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tribution to Par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tangible Assets, Net and Good"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Based Awards" sheetId="20" state="visible" r:id="rId20"/>
    <sheet xmlns:r="http://schemas.openxmlformats.org/officeDocument/2006/relationships" name="Other Expenses" sheetId="21" state="visible" r:id="rId21"/>
    <sheet xmlns:r="http://schemas.openxmlformats.org/officeDocument/2006/relationships" name="Condensed Consolidating Financi" sheetId="22" state="visible" r:id="rId22"/>
    <sheet xmlns:r="http://schemas.openxmlformats.org/officeDocument/2006/relationships" name="Condensed Consolidating Finan_2" sheetId="23" state="visible" r:id="rId23"/>
    <sheet xmlns:r="http://schemas.openxmlformats.org/officeDocument/2006/relationships" name="Basis of Presentation (Policies" sheetId="24" state="visible" r:id="rId24"/>
    <sheet xmlns:r="http://schemas.openxmlformats.org/officeDocument/2006/relationships" name="Distribution to Parent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tangible Assets, Net and Go_2" sheetId="28" state="visible" r:id="rId28"/>
    <sheet xmlns:r="http://schemas.openxmlformats.org/officeDocument/2006/relationships" name="Long-term Debt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Employee Benefits (Tables)" sheetId="32" state="visible" r:id="rId32"/>
    <sheet xmlns:r="http://schemas.openxmlformats.org/officeDocument/2006/relationships" name="Accumulated Other Comprehensi_2" sheetId="33" state="visible" r:id="rId33"/>
    <sheet xmlns:r="http://schemas.openxmlformats.org/officeDocument/2006/relationships" name="Stock-Based Awards (Tables)" sheetId="34" state="visible" r:id="rId34"/>
    <sheet xmlns:r="http://schemas.openxmlformats.org/officeDocument/2006/relationships" name="Other Expenses (Tables)" sheetId="35" state="visible" r:id="rId35"/>
    <sheet xmlns:r="http://schemas.openxmlformats.org/officeDocument/2006/relationships" name="Condensed Consolidating Finan_3" sheetId="36" state="visible" r:id="rId36"/>
    <sheet xmlns:r="http://schemas.openxmlformats.org/officeDocument/2006/relationships" name="Condensed Consolidating Finan_4" sheetId="37" state="visible" r:id="rId37"/>
    <sheet xmlns:r="http://schemas.openxmlformats.org/officeDocument/2006/relationships" name="Basis of Presentation - Narrati" sheetId="38" state="visible" r:id="rId38"/>
    <sheet xmlns:r="http://schemas.openxmlformats.org/officeDocument/2006/relationships" name="Distribution to Parent (Details" sheetId="39" state="visible" r:id="rId39"/>
    <sheet xmlns:r="http://schemas.openxmlformats.org/officeDocument/2006/relationships" name="Revenue (Details)" sheetId="40" state="visible" r:id="rId40"/>
    <sheet xmlns:r="http://schemas.openxmlformats.org/officeDocument/2006/relationships" name="Revenue - Narrative (Details)" sheetId="41" state="visible" r:id="rId41"/>
    <sheet xmlns:r="http://schemas.openxmlformats.org/officeDocument/2006/relationships" name="Fair Value Measurements - Asset"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Intangible Assets, Net and Go_3" sheetId="45" state="visible" r:id="rId45"/>
    <sheet xmlns:r="http://schemas.openxmlformats.org/officeDocument/2006/relationships" name="Intangible Assets, Net and Go_4" sheetId="46" state="visible" r:id="rId46"/>
    <sheet xmlns:r="http://schemas.openxmlformats.org/officeDocument/2006/relationships" name="Intangible Assets, Net and Go_5" sheetId="47" state="visible" r:id="rId47"/>
    <sheet xmlns:r="http://schemas.openxmlformats.org/officeDocument/2006/relationships" name="Long-term Debt - Schedule of si" sheetId="48" state="visible" r:id="rId48"/>
    <sheet xmlns:r="http://schemas.openxmlformats.org/officeDocument/2006/relationships" name="Long-term Debt - Narrative (Det" sheetId="49" state="visible" r:id="rId49"/>
    <sheet xmlns:r="http://schemas.openxmlformats.org/officeDocument/2006/relationships" name="Long-term Debt - Maturities of " sheetId="50" state="visible" r:id="rId50"/>
    <sheet xmlns:r="http://schemas.openxmlformats.org/officeDocument/2006/relationships" name="Long-term Debt - Interest Expen"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Income Taxes - Schedule of Effe" sheetId="54" state="visible" r:id="rId54"/>
    <sheet xmlns:r="http://schemas.openxmlformats.org/officeDocument/2006/relationships" name="Income Taxes - Narrative (Detai" sheetId="55" state="visible" r:id="rId55"/>
    <sheet xmlns:r="http://schemas.openxmlformats.org/officeDocument/2006/relationships" name="Employee Benefits - Obligations" sheetId="56" state="visible" r:id="rId56"/>
    <sheet xmlns:r="http://schemas.openxmlformats.org/officeDocument/2006/relationships" name="Employee Benefits - Narrative (" sheetId="57" state="visible" r:id="rId57"/>
    <sheet xmlns:r="http://schemas.openxmlformats.org/officeDocument/2006/relationships" name="Employee Benefits - Components " sheetId="58" state="visible" r:id="rId58"/>
    <sheet xmlns:r="http://schemas.openxmlformats.org/officeDocument/2006/relationships" name="Commitments and Contingencies -" sheetId="59" state="visible" r:id="rId59"/>
    <sheet xmlns:r="http://schemas.openxmlformats.org/officeDocument/2006/relationships" name="Accumulated Other Comprehensi_3" sheetId="60" state="visible" r:id="rId60"/>
    <sheet xmlns:r="http://schemas.openxmlformats.org/officeDocument/2006/relationships" name="Stock-Based Awards - Narrative " sheetId="61" state="visible" r:id="rId61"/>
    <sheet xmlns:r="http://schemas.openxmlformats.org/officeDocument/2006/relationships" name="Stock-Based Awards - Summary of" sheetId="62" state="visible" r:id="rId62"/>
    <sheet xmlns:r="http://schemas.openxmlformats.org/officeDocument/2006/relationships" name="Stock-Based Awards - Summary _2" sheetId="63" state="visible" r:id="rId63"/>
    <sheet xmlns:r="http://schemas.openxmlformats.org/officeDocument/2006/relationships" name="Stock-Based Awards - Stock base" sheetId="64" state="visible" r:id="rId64"/>
    <sheet xmlns:r="http://schemas.openxmlformats.org/officeDocument/2006/relationships" name="Other Expenses - Components of " sheetId="65" state="visible" r:id="rId65"/>
    <sheet xmlns:r="http://schemas.openxmlformats.org/officeDocument/2006/relationships" name="Other Expenses - Narrative (Det"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 xmlns:r="http://schemas.openxmlformats.org/officeDocument/2006/relationships" name="Condensed Consolidating Finan_7" sheetId="69" state="visible" r:id="rId69"/>
    <sheet xmlns:r="http://schemas.openxmlformats.org/officeDocument/2006/relationships" name="Condensed Consolidating Finan_8" sheetId="70" state="visible" r:id="rId70"/>
    <sheet xmlns:r="http://schemas.openxmlformats.org/officeDocument/2006/relationships" name="Condensed Consolidating Finan_9" sheetId="71" state="visible" r:id="rId71"/>
    <sheet xmlns:r="http://schemas.openxmlformats.org/officeDocument/2006/relationships" name="Condensed Consolidating Fina_10" sheetId="72" state="visible" r:id="rId72"/>
    <sheet xmlns:r="http://schemas.openxmlformats.org/officeDocument/2006/relationships" name="Condensed Consolidating Fina_11" sheetId="73" state="visible" r:id="rId73"/>
  </sheets>
  <definedNames/>
  <calcPr calcId="124519" fullCalcOnLoad="1"/>
</workbook>
</file>

<file path=xl/sharedStrings.xml><?xml version="1.0" encoding="utf-8"?>
<sst xmlns="http://schemas.openxmlformats.org/spreadsheetml/2006/main" uniqueCount="585">
  <si>
    <t>Document and Entity Information - shares</t>
  </si>
  <si>
    <t>3 Months Ended</t>
  </si>
  <si>
    <t>Oct. 27, 2018</t>
  </si>
  <si>
    <t>Dec. 06, 2018</t>
  </si>
  <si>
    <t>Document and Entity Information</t>
  </si>
  <si>
    <t>Entity Registrant Name</t>
  </si>
  <si>
    <t>Neiman Marcus Group LTD LLC</t>
  </si>
  <si>
    <t>Entity Central Index Key</t>
  </si>
  <si>
    <t>Current Fiscal Year End Date</t>
  </si>
  <si>
    <t>--08-03</t>
  </si>
  <si>
    <t>Entity Filer Category</t>
  </si>
  <si>
    <t>Non-accelerated Filer</t>
  </si>
  <si>
    <t>Document Type</t>
  </si>
  <si>
    <t>10-Q</t>
  </si>
  <si>
    <t>Document Period End Date</t>
  </si>
  <si>
    <t>Oct. 27,
		2018</t>
  </si>
  <si>
    <t>Document Fiscal Year Focus</t>
  </si>
  <si>
    <t>Document Fiscal Period Focus</t>
  </si>
  <si>
    <t>Q1</t>
  </si>
  <si>
    <t>Entity Emerging Growth Company</t>
  </si>
  <si>
    <t>false</t>
  </si>
  <si>
    <t>Entity Small Business</t>
  </si>
  <si>
    <t>Amendment Flag</t>
  </si>
  <si>
    <t>Entity Common Stock, Shares Outstanding</t>
  </si>
  <si>
    <t>CONDENSED CONSOLIDATED BALANCE SHEETS (UNAUDITED) - USD ($) $ in Thousands</t>
  </si>
  <si>
    <t>Jul. 28, 2018</t>
  </si>
  <si>
    <t>Oct. 28, 2017</t>
  </si>
  <si>
    <t>Current assets:</t>
  </si>
  <si>
    <t>Cash and cash equivalents</t>
  </si>
  <si>
    <t>Credit card receivables</t>
  </si>
  <si>
    <t>Merchandise inventories</t>
  </si>
  <si>
    <t>Other current assets</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liabilities:</t>
  </si>
  <si>
    <t>Long-term debt, net of debt issuance costs</t>
  </si>
  <si>
    <t>Deferred income taxes</t>
  </si>
  <si>
    <t>Other long-term liabilities</t>
  </si>
  <si>
    <t>Total long-term liabilities</t>
  </si>
  <si>
    <t>Membership unit (1 unit issued and outstanding at October 27, 2018, July 28, 2018 and October 28, 2017)</t>
  </si>
  <si>
    <t>Member capital</t>
  </si>
  <si>
    <t>Accumulated other comprehensive loss</t>
  </si>
  <si>
    <t>Accumulated deficit</t>
  </si>
  <si>
    <t>Total member equity</t>
  </si>
  <si>
    <t>Total liabilities and member equity</t>
  </si>
  <si>
    <t>CONDENSED CONSOLIDATED BALANCE SHEETS (UNAUDITED) (Parenthetical) - shares</t>
  </si>
  <si>
    <t>Statement of Financial Position [Abstract]</t>
  </si>
  <si>
    <t>Membership units issued (shares)</t>
  </si>
  <si>
    <t>Membership units outstanding (shares)</t>
  </si>
  <si>
    <t>CONDENSED CONSOLIDATED STATEMENTS OF OPERATIONS (UNAUDITED) - USD ($) $ in Thousands</t>
  </si>
  <si>
    <t>Revenue</t>
  </si>
  <si>
    <t>Cost of goods sold including buying and occupancy costs (excluding depreciation)</t>
  </si>
  <si>
    <t>Selling, general and administrative expenses (excluding depreciation)</t>
  </si>
  <si>
    <t>Depreciation expense</t>
  </si>
  <si>
    <t>Amortization of intangible assets</t>
  </si>
  <si>
    <t>Amortization of favorable lease commitments</t>
  </si>
  <si>
    <t>Other expenses</t>
  </si>
  <si>
    <t>Operating earnings</t>
  </si>
  <si>
    <t>Benefit plan expense, net</t>
  </si>
  <si>
    <t>Interest expense, net</t>
  </si>
  <si>
    <t>Loss before income taxes</t>
  </si>
  <si>
    <t>Income tax benefit</t>
  </si>
  <si>
    <t>Net loss</t>
  </si>
  <si>
    <t>Net sales</t>
  </si>
  <si>
    <t>Other revenues, net</t>
  </si>
  <si>
    <t>CONDENSED CONSOLIDATED STATEMENTS OF COMPREHENSIVE EARNINGS (LOSS) (UNAUDITED) - USD ($) $ in Thousands</t>
  </si>
  <si>
    <t>Statement of Comprehensive Income [Abstract]</t>
  </si>
  <si>
    <t>Other comprehensive earnings (loss):</t>
  </si>
  <si>
    <t>Foreign currency translation adjustments, before tax</t>
  </si>
  <si>
    <t>Change in unrealized gain on financial instruments, before tax</t>
  </si>
  <si>
    <t>Reclassification of realized loss (gain) on financial instruments to earnings, before tax</t>
  </si>
  <si>
    <t>Change in unrealized loss on unfunded benefit obligations, before tax</t>
  </si>
  <si>
    <t>Tax effect related to items of other comprehensive loss</t>
  </si>
  <si>
    <t>Total other comprehensive earnings (loss)</t>
  </si>
  <si>
    <t>Total comprehensive loss</t>
  </si>
  <si>
    <t>CONDENSED CONSOLIDATED STATEMENTS OF CASH FLOWS (UNAUDITED) - USD ($) $ in Thousands</t>
  </si>
  <si>
    <t>CASH FLOWS—OPERATING ACTIVITIES</t>
  </si>
  <si>
    <t>Net earnings (loss)</t>
  </si>
  <si>
    <t>Adjustments to reconcile net loss to net cash used for operating activities:</t>
  </si>
  <si>
    <t>Depreciation and amortization expense</t>
  </si>
  <si>
    <t>Payment-in-kind interest</t>
  </si>
  <si>
    <t>Other</t>
  </si>
  <si>
    <t>Net cash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used for operating activities</t>
  </si>
  <si>
    <t>CASH FLOWS - INVESTING ACTIVITIES</t>
  </si>
  <si>
    <t>Capital expenditures</t>
  </si>
  <si>
    <t>Net cash used for investing activities</t>
  </si>
  <si>
    <t>CASH FLOWS - FINANCING ACTIVITIES</t>
  </si>
  <si>
    <t>Borrowings under revolving credit facilities</t>
  </si>
  <si>
    <t>Repayment of borrowings under revolving credit facilities</t>
  </si>
  <si>
    <t>Repayment of borrowings under senior secured term loan facility</t>
  </si>
  <si>
    <t>Distribution to Parent</t>
  </si>
  <si>
    <t>Net cash provided by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Issuance of PIK Toggle Notes</t>
  </si>
  <si>
    <t>CONDENSED CONSOLIDATED STATEMENTS OF MEMBER EQUITY (UNAUDITED) - USD ($) $ in Thousands</t>
  </si>
  <si>
    <t>Total</t>
  </si>
  <si>
    <t>Accumulated other comprehensive earnings (loss)</t>
  </si>
  <si>
    <t>Retained earnings (deficit)</t>
  </si>
  <si>
    <t>Beginning balance at Jul. 29, 2017</t>
  </si>
  <si>
    <t>Increase (Decrease) in Members' Equity</t>
  </si>
  <si>
    <t>Stock option exercises and other</t>
  </si>
  <si>
    <t>Foreign currency translation adjustment, net of tax</t>
  </si>
  <si>
    <t>Adjustments for fluctuations in fair market value of financial instruments, net of tax</t>
  </si>
  <si>
    <t>Reclassification to earnings, net of tax</t>
  </si>
  <si>
    <t>Change in unfunded benefit obligations, net of tax</t>
  </si>
  <si>
    <t>Ending balance at Oct. 28, 2017</t>
  </si>
  <si>
    <t>Cumulative accounting transition adjustments</t>
  </si>
  <si>
    <t>Beginning balance at Jul. 28, 2018</t>
  </si>
  <si>
    <t>Ending balance at Oct. 27, 2018</t>
  </si>
  <si>
    <t>CONDENSED CONSOLIDATED STATEMENTS OF MEMBER EQUITY (UNAUDITED) (Parenthetical) - USD ($) $ in Thousands</t>
  </si>
  <si>
    <t>Statement of Stockholders' Equity [Abstract]</t>
  </si>
  <si>
    <t>Foreign currency translation adjustments, tax</t>
  </si>
  <si>
    <t>Adjustments for fluctuations in fair market value of financial instruments, tax</t>
  </si>
  <si>
    <t>Reclassification to earnings, tax</t>
  </si>
  <si>
    <t>Change in unfunded benefit obligations, tax</t>
  </si>
  <si>
    <t>Basis of Presentation</t>
  </si>
  <si>
    <t>Organization, Consolidation and Presentation of Financial Statements [Abstract]</t>
  </si>
  <si>
    <t xml:space="preserve"> Basis of Presentation Neiman Marcus Group LTD LLC (the "Company") is a luxury omni-channel retailer conducting store and online operations principally under the Neiman Marcus, Bergdorf Goodman and Last Call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In September 2018, substantially all of the holdings of NMG International LLC were distributed to NMG, to the Company, to Holdings and, ultimately, to Parent (the "Distribution"). These holdings consisted principally of the entities through which we had conducted the operations of MyTheresa. As a result of the Distribution, MyTheresa is no longer a subsidiary of the Company but rather a subsidiary of our Parent. The assets and liabilities of MyTheresa for periods prior to the Distribution are included in the Condensed Consolidated Balance Sheets. In addition, our Condensed Consolidated Statements of Operations for the first quarter of fiscal year 2019 include the operating results of MyTheresa only for the two months prior to the Distribution and three months of MyTheresa operating results are included in the first quarter of fiscal year 2018. The accompanying Condensed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the first quarter of fiscal year 2019 relate to the thirteen weeks ended October 27, 2018 and (ii) the first quarter of fiscal year 2018 relate to the thirteen weeks ended October 28, 2017 . 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8, 2018 . In our opinion, the accompanying Condensed Consolidated Financial Statements contain all adjustments, consisting of normal recurring adjustments, necessary to present fairly our financial position, results of operations and cash flows for the applicable interim periods. The luxury retail industry is seasonal in nature, with higher sales typically generated in the fall and holiday selling seasons. Due to seasonal and other factors, the results of operations for the first quarter of fiscal year 2019 are not necessarily comparable to, or indicative of, results of any other interim period or for the fiscal year as a whole. Certain prior period income statement amounts have been reclassified for comparability with the current year presentation related to the inclusion of income from our credit card program within revenues. The reclassifications have no net impact on the presentation of net earnings (loss) in the Condensed Consolidated Financial Statements. A detailed description of our critical accounting policies is included in our Annual Report on Form 10-K for the fiscal year ended July 28, 2018 . 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 Segments. We conduct our specialty retail store and online operations on an omni-channel basis. As our store and online operations have similar economic characteristics, products, services and customers, our operations constitute a single omni-channel reportable segment. Revenue Recognition. In May 2014, the Financial Accounting Standards Board ("FASB") issued Accounting Standards Update ("ASU") No. 2014-09, Revenue from Contracts with Customers (Topic 606) , to clarify the principles for revenue recognition. The standard outlines a single comprehensive model for entities to use in accounting for revenues arising from contracts with customers and supersedes previous revenue recognition guidance. We adopted the revenue recognition requirements of this guidance in the first quarter of fiscal year 2019 using the modified retrospective adoption method and applied the ASU only to contracts not completed as of July 29, 2018. The adoption of this guidance did not have a material impact on our Condensed Consolidated Financial Statements, but impacted the presentation of certain revenue transactions. These changes include (i) the gross balance sheet presentation of estimates for sales returns and related recoverable inventories and (ii) the inclusion of income from our credit card program within revenues. Prior to the adoption of this guidance, our estimates of recoverable inventories were netted with our reserves for estimated sales returns. In addition, the adoption of this guidance accelerated the recognition of (i) online sales to the time of shipment versus delivery to coincide with the point in time when control has transferred to the customer and (ii) direct response advertising costs as incurred. Upon adoption, we recorded a net cumulative effect adjustment to reduce beginning accumulated deficit of $7.1 million . In addition, we have determined that our previous income statement classification of certain reserves for sales returns and promotional programs resulted in the overstatement of previously reported revenues and cost of goods sold by $24.6 million in the first quarter of fiscal year 2018. We evaluated the effects of these overstatements on prior periods' consolidated financial statements, individually and in the aggregate, and concluded that no prior period is materially misstated. However, we have revised our consolidated financial statements for the periods presented herein. The corrections had no impact on net earnings (loss). We recognize revenues at the point-of-sale or upon shipment of goods to the customer. Shipping and handling costs are expensed as a fulfillment activity at shipping point. Revenues are reduced when our customers return goods previously purchased. We maintain reserves for anticipated sales returns based primarily on our historical trends and our expectations of future returns. Revenues exclude sales taxes collected from our customers. Other Newly Adopted Accounting Pronouncements. In March 2017, the FASB issued ASU No. 2017-07, Compensation - Retirement Benefits (Topic 715): Improving the Presentation of Net Periodic Pension Cost and Net Periodic Postretirement Benefit Cost , which requires employers to disaggregate and present the service cost component in the same line of the income statement as other compensation costs and present the other components of net benefit costs, primarily interest costs and investment earnings, separately from the service cost component, outside a subtotal of operating earnings. We adopted this guidance in the first quarter of fiscal year 2019 using the retrospective adoption method and reclassified other components of net benefit costs from selling, general and administrative expenses to benefit plan expense, net. The adoption of this guidance did not have a material impact on our Condensed Consolidated Financial Statements. In February 2018, the FASB issued ASU No. 2018-02, Income Statement—Reporting Comprehensive Income (Topic 220): Reclassification of Certain Tax Effects from Accumulated Other Comprehensive Income , which allows a reclassification from accumulated other comprehensive loss to retained earnings for certain stranded tax effects resulting from the Tax Cuts and Jobs Act ("Tax Reform"), which was signed into law on December 22, 2017. The new guidance may be applied either in the period of adoption or retrospectively to each period in which the effect of the Tax Reform is recognized. We adopted this guidance in the first quarter of fiscal year 2019 and reclassified $7.6 million of stranded tax benefits from accumulated other comprehensive loss to reduce accumulated deficit. Recent Accounting Pronouncements. In February 2016, the FASB issued ASU No. 2016-02, Leases (Topic 842) ,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In July 2018, the FASB amended the new leases standard to provide entities with an additional and optional transition method and to provide entities with a practical expedient, whereby entities may elect not to separate lease and non-lease components when certain conditions are met. We do not expect the recognition, measurement and presentation of expenses and cash flows arising from our operating leases to significantly change under this new guidance. However, we expect this adoption to lead to a material increase in the assets and liabilities recorded on our Consolidated Balance Sheets. We are still evaluating the impact on our Consolidated Financial Statements. This new guidance is effective for us as of the first quarter of fiscal year 2020. In August 2017, the FASB issued ASU No. 2017-12, Derivatives and Hedging (Topic 815): Targeted Improvements to Accounting for Hedging Activities , to simplify how hedge accounting arrangements are accounted for and presented in the financial statements, including the assessment of hedge effectiveness. Under the new standard, all changes in the fair value of cash flow hedges included in the assessment of effectiveness will be recorded in other comprehensive earnings (loss) and reclassified to earnings in the same income statement line item when the hedged item affects earnings. This new guidance is effective for us as of the first quarter of fiscal year 2020. We are currently evaluating the impact of adopting this new accounting guidance on our Consolidated Financial Statements.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is new guidance is effective for us as of the first quarter of fiscal year 2020. Early adoption is permitted. We are currently evaluating the impact of adopting this new accounting guidance on our Consolidated Financial Statements.</t>
  </si>
  <si>
    <t>Equity [Abstract]</t>
  </si>
  <si>
    <t>Distribution to Parent In September 2018, substantially all of the holdings of NMG International LLC were distributed to NMG, to the Company, to Holdings and, ultimately, to Parent. These holdings consisted principally of the entities through which we conducted the operations of MyTheresa. Summarized financial information related to the balances and results of operations of the distributed holdings prior to the Distribution is as follows: (in thousands) At Distribution July 28, 2018 October 28, 2017 Total assets (1) $ 356,520 $ 351,982 $ 327,859 Net assets (1) 273,526 266,784 256,668 (1) Assets at the Distribution include $2.2 million of cash and cash equivalents on hand. Thirteen weeks ended (in thousands) October 27, 2018 October 28, 2017 Revenues (1) $ 60,063 $ 74,094 Net earnings (loss) (1) (637 ) 2,009 (1) MyTheresa operating results include only the two months prior to the Distribution in the first quarter of fiscal year 2019 and three months in the first quarter of fiscal year 2018. As a result of the Distribution, the MyTheresa entities are no longer subsidiaries of the Company but rather subsidiaries of our Parent. The MyTheresa entities are no longer included in the Company's Condensed Consolidated Financial Statements subsequent to September 2018.</t>
  </si>
  <si>
    <t>Revenue from Contract with Customer [Abstract]</t>
  </si>
  <si>
    <t>Revenue Disaggregation of Revenues. The components of disaggregated revenues are as follows: Thirteen weeks ended October 27, 2018 October 28, 2017 (in thousands, except percentages) $ % of revenues $ % of revenues Net sales from store operations $ 726,767 65.8 % $ 738,807 66.7 % Net sales from online operations 366,017 33.1 % 356,875 32.2 % Total net sales 1,092,784 98.9 % 1,095,682 98.9 % Other revenues, net 11,607 1.1 % 11,864 1.1 % Total revenues $ 1,104,391 100.0 % $ 1,107,546 100.0 % Net sales from MyTheresa operations (1) $ 60,063 5.4 % $ 74,094 6.7 % (1) MyTheresa operating results include only the two months prior to the Distribution in the first quarter of fiscal year 2019 and three months in the first quarter of fiscal year 2018. Other revenues, net is principally composed of payments we receive related to our proprietary credit card program pursuant to an agreement (the "Program Agreement") with a third-party credit provider. We have credit cards and non-card payment plans under both the "Neiman Marcus" and "Bergdorf Goodman" brand names. We receive payments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or marketing and servicing activities we provide. We recognize income from our credit card program when earned. The Program Agreement expires July 2020, subject to early termination provisions. Contract Liabilities. Contract liabilities relate to the transfer of goods or services to customers, consisting principally of unearned revenue, gift cards, loyalty points and other credits outstanding, are included within accrued liabilities. The contract liabilities aggregated $255.3 million at October 27, 2018 and $210.4 million at July 28, 2018 . Revenues recognized from our beginning contract liabilities were $41.9 million during the first quarter of fiscal year 2019 .</t>
  </si>
  <si>
    <t>Fair Value Measurements</t>
  </si>
  <si>
    <t>Fair Value Disclosures [Abstract]</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ollowing table shows the Company’s financial asset and liability that are required to be measured at fair value on a recurring basis in our Condensed Consolidated Balance Sheets: (in thousands) Fair Value Hierarchy October 27, July 28, October 28, Asset: Interest rate swaps (included in other long-term assets) Level 2 $ 34,880 $ 35,649 $ 11,363 Liability: Stock-based award liability (included in other long-term liabilities) Level 3 8,500 8,807 5,166 The fair value of the interest rate swaps is estimated using industry standard valuation models using market-based observable inputs, including interest rate curve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October 27, 2018 July 28, 2018 October 28, 2017 (in thousands) Fair Value Hierarchy Carrying Value Fair Value Carrying Value Fair Value Carrying Value Fair Value Long-term debt: Asset-Based Revolving Credit Facility Level 2 $ 366,000 $ 366,000 $ 159,000 $ 159,000 $ 339,000 $ 339,000 mytheresa.com Credit Facilities Level 2 — — — — 4,869 4,869 Senior Secured Term Loan Facility Level 2 2,802,850 2,583,892 2,810,207 2,492,316 2,832,276 2,264,065 Cash Pay Notes Level 2 960,000 608,861 960,000 609,302 960,000 583,450 PIK Toggle Notes Level 2 658,354 415,665 658,354 420,997 628,500 342,922 2028 Debentures Level 2 122,944 95,345 122,890 103,570 122,731 79,375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58.4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Intangible Assets, Net and Goodwill</t>
  </si>
  <si>
    <t>Goodwill and Intangible Assets Disclosure [Abstract]</t>
  </si>
  <si>
    <t>Intangible Assets, Net and Goodwill (in thousands) October 27, July 28, October 28, Favorable lease commitments, net $ 866,992 $ 879,434 $ 917,800 Other definite-lived intangible assets, net 340,224 354,542 389,081 Tradenames 1,432,077 1,501,327 1,502,134 Intangible assets, net $ 2,639,293 $ 2,735,303 $ 2,809,015 Goodwill $ 1,753,245 $ 1,883,869 $ 1,885,391 Intangible Assets Subject to Amortization. Favorable lease commitments are amortized straight-line over the remaining lives of the leases, ranging from five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ten to 16 years (weighted average life of 14 years) from the Acquisition date. Total amortization of all intangible assets recorded in connection with acquisitions for the current and next five fiscal years is currently estimated as follows (in thousands): October 28, 2018 through August 3, 2019 $ 69,785 2020 86,633 2021 82,166 2022 82,394 2023 81,239 2024 64,469 At October 27, 2018 , accumulated amortization was $260.5 million for favorable lease commitments and $343.3 million for other definite-lived intangible assets. Indefinite-lived Intangible Assets and Goodwill. Indefinite-lived intangible assets, such as our Neiman Marcus and Bergdorf Goodman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each of our two reporting units — Neiman Marcus and Bergdorf Goodman.</t>
  </si>
  <si>
    <t>Long-term Debt</t>
  </si>
  <si>
    <t>Debt Disclosure [Abstract]</t>
  </si>
  <si>
    <t>Long-term Debt The significant components of our long-term debt are as follows: (in thousands) Interest Rate October 27, July 28, October 28, Asset-Based Revolving Credit Facility variable $ 366,000 $ 159,000 $ 339,000 mytheresa.com Credit Facilities (1) variable — — 4,869 Senior Secured Term Loan Facility variable 2,802,850 2,810,207 2,832,276 Cash Pay Notes 8.00% 960,000 960,000 960,000 PIK Toggle Notes 8.75%/9.50% 658,354 658,354 628,500 2028 Debentures 7.125% 122,944 122,890 122,731 Total debt 4,910,148 4,710,451 4,887,376 Less: current portion of Senior Secured Term Loan Facility (29,426 ) (29,426 ) (29,426 ) Less: unamortized debt issuance costs (52,255 ) (57,873 ) (74,726 ) Long-term debt, net of debt issuance costs $ 4,828,467 $ 4,623,152 $ 4,783,224 (1) Subsequent to the Distribution, balances of MyTheresa are excluded at October 27, 2018 . Asset-Based Revolving Credit Facility . At October 27, 2018 , we have an Asset-Based Revolving Credit Facility with a maximum committed borrowing capacity of $900.0 million .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October 27, 2018 , we had outstanding borrowings of $366.0 million under this facility, outstanding letters of credit of $1.3 million and unused commitments of $532.8 million , subject to a borrowing base, of which $90.0 million of such capacity is available to us subject to certain restrictions as more fully described below.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Additional restrictions will apply if this condition is not met for five consecutive business days, including increased reporting requirements and additional administrative agent control rights over certain of our accounts. These restrictions will continue until the condition is satisfied and their imposition may limit our operational flexibility.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October 27, 2018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October 27, 2018 . The applicable margin is based on the average historical excess availability under the Asset-Based Revolving Credit Facility, and is up to 1.00% with respect to base rate borrowings and up to 2.00% with respect to LIBOR borrowings, in each case with one 0.25% step down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4.28% at October 27, 2018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October 27, 2018 , the assets of non-guarantor subsidiaries, primarily Nancy Holdings LLC, which holds legal title to certain real property used by us in conducting our operations, aggregated $89.7 million , or 1.2% of consolidated total assets. All obligations under the Asset-Based Revolving Credit Facility, and the guarantees of those obligations, are secured, subject to certain significant exceptions by substantially all of the assets of Holdings, the Company and the subsidiary guarantors.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For a more detailed description of the Asset-Based Revolving Credit Facility, refer to Note 7 of the Notes to Consolidated Financial Statements in our Annual Report on Form 10-K for the fiscal year ended July 28, 2018 . Senior Secured Term Loan Facility . We have a credit agreement and related security and other agreements for the $2,950.0 million Senior Secured Term Loan Facility. At October 27, 2018 , the outstanding balance under the Senior Secured Term Loan Facility was $2,802.9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October 27, 2018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October 27, 2018 . The interest rate on the outstanding borrowings pursuant to the Senior Secured Term Loan Facility was 5.53% at October 27, 2018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 2018.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October 27, 2018 , the assets of non-guarantor subsidiaries, primarily Nancy Holdings LLC, which holds legal title to certain real property used by us in conducting our operations, aggregated $89.7 million , or 1.2% of consolidated total assets. All obligations under the Senior Secured Term Loan Facility, and the guarantees of those obligations, are secured, subject to certain significant exceptions, by substantially all of the assets of Holdings, the Company and the subsidiary guarantors.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For a more detailed description of the Senior Secured Term Loan Facility, refer to Note 7 of the Notes to Consolidated Financial Statements in our Annual Report on Form 10-K for the fiscal year ended July 28, 2018 . Cash Pay Notes .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October 27, 2018 , the redemption price at which we may redeem the Cash Pay Notes, in whole or in part, as set forth in the indenture governing the Cash Pay Notes, was 102.000% . The Cash Pay Notes mature on October 15, 2021. For a more detailed description of the Cash Pay Notes, refer to Note 7 of the Notes to Consolidated Financial Statements in our Annual Report on Form 10-K for the fiscal year ended July 28, 2018 . PIK Toggle Notes . The Company, along with Mariposa Borrower, Inc. as co-issuer, incurred indebtedness in the form of $600.0 million aggregate principal amount of 8.75% / 9.50% Senior PIK Toggle Notes due 2021. At October 27, 2018 , the outstanding balance under the PIK Toggle Notes was $658.4 million . The PIK Toggle Notes are guaranteed by the same entities that guarantee the Senior Secured Term Loan Facility, other than Holdings. The PIK Toggle Notes are unsecured and the guarantees are full and unconditional. At October 27, 2018 , the redemption price at which we may redeem the PIK Toggle Notes, in whole or in part, as set forth in the indenture governing the PIK Toggle Notes, was 102.188% . The PIK Toggle Notes mature on October 15, 2021. Interest on the PIK Toggle Notes is payable semi-annually in arrears on each April 15 and October 15. Prior to October 2018, interest on the PIK Toggle Notes, subject to certain restrictions, was payable (i) entirely in cash ("Cash Interest"), (ii) entirely by increasing the principal amount of the PIK Toggle Notes by the relevant interest payment amount ("PIK Interest"), or (iii) 50% in Cash Interest and 50% in PIK Interest. Cash Interest on the PIK Toggle Notes accrues at a rate of 8.75% per annum. PIK Interest on the PIK Toggle Notes accrued at a rate of 9.50% per annum. Interest on the PIK Toggle Notes was paid entirely in cash for the first seven interest payments. We elected to pay the October 2017 and April 2018 interest payments in the form of PIK Interest, which resulted in the issuance of additional PIK Toggle Notes of $28.5 million in October 2017 and $29.9 million in April 2018. We did not elect to pay interest in the form of PIK Interest or partial PIK Interest with respect to the interest payment in October 2018. All future interest payments are required to be paid in Cash Interest. For a more detailed description of the PIK Toggle Notes, refer to Note 7 of the Notes to Consolidated Financial Statements in our Annual Report on Form 10-K for the fiscal year ended July 28, 2018 . 2028 Debentures. NMG has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The 2028 Debentures are not guaranteed by any of NMG's subsidiaries. At October 27, 2018 , NMG's subsidiaries consisted principally of (i) Bergdorf Goodman, Inc., through which we conduct the operations of our Bergdorf Goodman brand, (ii) NM Nevada Trust, which holds legal title to certain real property and intangible assets used by us in conducting our operations and (iii) Nancy Holdings LLC, which holds legal title to certain real property used by us in conducting our operations. The 2028 Debentures include certain restrictive covenants and a cross-acceleration provision in respect of any other indebtedness that has an aggregate principal amount exceeding $15.0 million . The 2028 Debentures mature on June 1, 2028. For a more detailed description of the 2028 Debentures, refer to Note 7 of the Notes to Consolidated Financial Statements in our Annual Report on Form 10-K for the fiscal year ended July 28, 2018 . Maturities of Long-term Debt. At October 27, 2018 , annual maturities of long-term debt during the current and next five fiscal years and thereafter are as follows (in millions): October 28, 2018 through August 3, 2019 $ 22.1 2020 29.4 2021 3,117.4 2022 1,618.4 2023 — 2024 — Thereafter 122.9 The previous table does not reflect future excess cash flow prepayments, if any, that may be required under the Senior Secured Term Loan Facility. Interest Expense, net. The significant components of interest expense are as follows: Thirteen weeks ended (in thousands) October 27, October 28, Asset-Based Revolving Credit Facility $ 2,625 $ 2,313 Senior Secured Term Loan Facility 36,311 33,418 Cash Pay Notes 19,200 19,200 PIK Toggle Notes 14,401 14,362 2028 Debentures 2,227 2,227 Amortization of debt issue costs 6,121 6,117 Capitalized interest (960 ) (1,723 ) Other, net 624 184 Interest expense, net $ 80,549 $ 76,098</t>
  </si>
  <si>
    <t>Derivative Financial Instruments</t>
  </si>
  <si>
    <t>Derivative Instruments and Hedging Activities Disclosure [Abstract]</t>
  </si>
  <si>
    <t>Derivative Financial Instruments Interest Rate Swaps. At October 27, 2018 , we had outstanding floating rate debt obligations of $3,168.9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0%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34.9 million at October 27, 2018 , $35.6 million at July 28, 2018 and $11.4 million at October 28, 2017 , which amounts were included in other long-term asset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other comprehensive earnings (loss) while the ineffective portion of such gains or losses will be recorded as a component of interest expense. In addition, we realize a gain or loss on our interest rate swap agreements in connection with each required interest payment on our floating rate indebtedness. The realized gains or losses effectively adjust the contractual interest requirements pursuant to the terms of our floating rate indebtedness to the interest requirements at the fixed rates established in the interest rate swap agreements. These realized gains or losses are reclassified to interest expense from accumulated other comprehensive loss. A summary of the recorded amounts related to our interest rate swaps reflected in our Condensed Consolidated Statements of Operations is as follows: Thirteen weeks ended (in thousands) October 27, October 28, Realized hedging loss (gain) related to interest rate swaps – included in net interest expense $ (1,922 ) $ 1,239 The amount of net gains recorded in other comprehensive earnings at October 27, 2018 that is expected to be reclassified into net interest expense in the next 12 months, if interest rates remain unchanged, is approximately $14.8 million .</t>
  </si>
  <si>
    <t>Income Taxes</t>
  </si>
  <si>
    <t>Income Tax Disclosure [Abstract]</t>
  </si>
  <si>
    <t>Income Taxes Our effective income tax rates are as follows: Thirteen weeks ended October 27, October 28, Effective income tax rate 25.7 % 41.9 % Our effective income tax rate of 25.7% on the loss for the first quarter of fiscal year 2019 exceeded the federal statutory rate of 21% due primarily to state income taxes. Our effective income tax rate of 41.9% on the loss for the first quarter of fiscal year 2018 exceeded the previous federal statutory rate of 35% due primarily to state and foreign income taxes. At October 27, 2018 , the gross amount of unrecognized tax benefits was $1.3 million ( $1.0 million of which would impact our effective tax rate, if recognized). We classify interest and penalties as a component of income tax expense and our liability for accrued interest and penalties was $0.3 million at October 27, 2018 , $0.3 million at July 28, 2018 and $0.4 million at October 28, 2017 . We file income tax returns in the U.S. federal jurisdiction and various state, local and foreign jurisdictions. The Internal Revenue Service ("IRS") is conducting an audit of our short-year 2014 (subsequent to the Acquisition) and fiscal years 2015 through 2017 federal income tax returns. With respect to state, local and foreign jurisdictions, with limited exceptions, we are no longer subject to income tax audits for fiscal years before 2013. We believe our recorded tax liabilities as of October 27, 2018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densed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its subsidiaries, including the Company. Income taxes incurred by Parent with respect to the Company's operations are reflected in the Condensed Consolidated Financial Statements of the Company. The Company’s financial statements recognize the current and deferred income tax consequences that result from the Company’s activities during the current and preceding periods as if the Company were a separate taxpayer rather than a member of the Parent company’s consolidated income tax return group.</t>
  </si>
  <si>
    <t>Employee Benefits</t>
  </si>
  <si>
    <t>Retirement Benefits [Abstract]</t>
  </si>
  <si>
    <t>Employee Benefits Description of Retirement Benefit Plans.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 Our obligations for employee benefit plans, included in other long-term liabilities, are as follows: (in thousands) October 27, July 28, October 28, Pension Plan $ 213,950 $ 202,820 $ 236,229 SERP Plan 100,390 98,814 111,596 Postretirement Plan 2,933 2,935 6,537 317,273 304,569 354,362 Less: current portion (6,550 ) (6,441 ) (6,679 ) Long-term portion of benefit obligations $ 310,723 $ 298,128 $ 347,683 Funding Policy and Status. Our policy is to fund the Pension Plan at or above the minimum level required by law. As of October 27, 2018 , we believe we will be required to contribute $27.6 million to the Pension Plan in fiscal year 2019 , of which $5.2 million has been funded as of October 27, 2018 . In fiscal year 2018 , we were required to contribute $25.2 million to the Pension Plan. Cost of Benefits. The components of the expenses we incurred under our Pension Plan, SERP Plan and Postretirement Plan are as follows: Thirteen weeks ended (in thousands) October 27, October 28, Pension Plan: Interest cost $ 5,753 $ 4,973 Expected return on plan assets (5,488 ) (5,396 ) Net amortization of losses 199 170 Pension Plan expense (income) $ 464 $ (253 ) SERP Plan: Interest cost $ 940 $ 844 SERP Plan expense $ 940 $ 844 Postretirement Plan: Interest cost $ 25 $ 51 Net amortization of gains (556 ) (180 ) Postretirement Plan income $ (531 ) $ (129 ) Employee Vacation Benefit Liability. We enacted changes to our vacation policy effective in fiscal year 2019. Pursuant to the provisions of our new vacation policy, vacation hours earned during each fiscal year must be taken during that fiscal year. Any accrued but unused vacation is forfeited at the end of the fiscal year subject to statutory requirements in certain states precluding such forfeitures. In fiscal year 2018, we recorded a non-cash gain of $19.5 million , of which amount $1.2 million was recorded in the first quarter, within selling, general and administrative expenses, in connection with the reduction of our liability for unused vacation prior to the effective date of our new vacation policy.</t>
  </si>
  <si>
    <t>Commitments and Contingencies</t>
  </si>
  <si>
    <t>Commitments and Contingencies Disclosure [Abstract]</t>
  </si>
  <si>
    <t>Commitments and Contingencies Employment, Benefits, and Consumer Class Actions Litigation. In August 2015, the National Labor Relations Board ("NLRB") affirmed an administrative law judge's recommended decision and order finding that the Company's Arbitration Agreement and class action waiver violated the National Labor Relations Act ("NLRA"). We filed our petition for review of the NLRB's order with the U.S. Court of Appeals for the Fifth Circuit. This case has been stayed while another similar case has been pending before the U.S. Supreme Court, which was decided on May 21, 2018 and held that class action waivers in arbitration agreements are lawful under the NLRA and must be enforced under the Federal Arbitration Act. On June 1, 2018, the NLRB filed a motion to remove this case from abeyance, grant our petition for review regarding the class action waiver issue consistent with the U.S. Supreme Court’s decision, and remand the remainder of the case to the NLRB. On June 11, 2018, the U.S. Court of Appeals for the Fifth Circuit granted the NLRB’s motion, and the remanded portion of the case is pending before the NLRB. The Company has several wage and hour putative class action matters pending in California. The earliest, filed in December 2015 and amended in February 2016, was filed against The Neiman Marcus Group, Inc. by Holly Attia and seven other named plaintiffs, seeking to certify a class of non-exempt employees for alleged violation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s General Act ("PAGA"), and all related damages for alleged violations (restitution, statutory penalties under PAGA, and attorneys' fees, interest and costs of suit). The case was removed to the U.S. District Court for the Central District of California in March 2016, and the Company filed a motion to compel arbitration and requested to stay the PAGA claim. In June 2016, the court granted the motion and compelled arbitration of the individual claims. The court retained jurisdiction of the PAGA claim and stayed that claim pending the outcome of arbitration. In October 2016, the court granted the plaintiffs' motion for reconsideration of the arbitration decision based on a recent decision by the Ninth Circuit Court of Appeals in Morris v. Ernst &amp; Young, LLP , and reversed its order compelling arbitration. The Company appealed. The parties reached an agreement in principle to settle this case, subject to court approval. The motion for preliminary approval of the settlement was filed with the court on July 24, 2018. On September 5, 2018, the district court preliminarily approved the settlement, and the final approval hearing is scheduled for February 25, 2019. The associated appeal has been administratively closed due to the pending settlement of the underlying action. A PAGA representative action filed by Xuan Hien Nguyen asserting the same factual allegations as the plaintiff in Attia will be resolved in connection with the Attia settlement, as Nguyen and her claims have been amended into Attia . A PAGA representative action filed by Milca Connolly asserting substantially identical claims and a putative class and representative action filed by Ondrea Roces and Sophia Ahmed seeking to certify a class of current and former sales associates for alleged failure to pay wages for all hours worked, recordkeeping and wage statement violations, and failure to timely pay wages due at termination have been stayed pending the settlement approval process in Attia . On October 24, 2017, a putative class action complaint was filed against The Neiman Marcus Group LLC and the Company’s Health and Welfare Benefit Plan in the U.S. District Court for the Western District of Washington by a plan beneficiary alleging violations of the Federal Mental Health Parity Act and the Affordable Care Act through the Employment Retirement Income Security Act of 1974 ("ERISA") in connection with the alleged failure to cover particular treatments for developmental health conditions. The parties have agreed to a settlement with the named plaintiffs, in which they have agreed not to pursue their class claims. On November 6, 2018, the court dismissed the named plaintiffs' claims with prejudice and the claims of the putative class members without prejudice. On October 27, 2017, a putative class action complaint was filed against Neiman Marcus Group, Inc., The Neiman Marcus Group LLC, and Bergdorf Goodman, Inc. in the U.S. District Court for the Southern District of New York by Victor Lopez, an allegedly visually-impaired and legally blind individual, in connection with his visits to Bergdorf Goodman, Inc.’s website. Mr. Lopez alleges, on behalf of himself and those similarly situated, that Bergdorf Goodman, Inc.’s website is not fully and equally accessible to legally blind individuals, resulting in denial of access to the equal enjoyment of goods and services, in violation of the Americans with Disabilities Act and the New York State and City Human Rights Laws. The defendant Companies have filed a joint answer denying the claims.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that the Company lacks adequate information to support its comparative pricing labels. In September 2014, we removed the case to the U.S. District Court for the Central District of California. After dismissing Ms. Rubenstein’s original and first amended complaint, the court dismissed her second amended complaint in its entirety in May 2015, without leave to amend, and Ms. Rubenstein appealed. In April 2017, the Court of Appeal reversed, holding that Ms. Rubenstein’s allegations were sufficient to proceed past the pleadings stage of litigation. The case was transferred back to the district court. On September 7, 2017, the district court issued an order permitting Ms. Rubenstein to file a proposed Third Amended Complaint, which modifies the putative class period. Additionally, Ms. Rubenstein filed a motion for class certification, which was fully briefed by both parties. The parties reached an agreement in principle to settle the case, subject to court approval. A notice of settlement was filed, and the hearing on Ms. Rubenstein’s motion for class certification was vacated. On October 1, 2018, the court granted final approval of the settlement and entered judgment accordingly. The deadline to appeal the judgment expired with no appeals, and thus the settlement is final. As of October 27, 2018 , our recorded reserve related to this matter represents the remaining settlement liability paid in November 2018.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condition, results of operations or cash flows. Cyber-Attack Class Actions Litigation. In January 2014, three class actions relating to a cyber-attack on our computer systems in 2013 (the "Cyber-Attack") were filed and later voluntarily dismissed by the plaintiffs between February and April 2014. The plaintiffs had alleged negligence and other claims in connection with their purchases by payment cards and sought monetary and injunctive relief. Three additional putative class actions relating to the Cyber-Attack were filed in March and April 2014, also alleging negligence and other claims in connection with plaintiffs’ purchases by payment cards. Two of the cases were voluntarily dismissed.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and the court granted the Company's motion on the grounds that the plaintiffs lacked standing due to their failure to demonstrate an actionable injury. Plaintiffs appealed the district court's order dismissing the case to the Seventh Circuit Court of Appeals, and the Seventh Circuit Court of Appeals reversed the district court's ruling, remanding the case back to the district court. The Company filed a petition for rehearing en banc, which the Seventh Circuit Court of Appeals denied. The Company filed a motion for dismissal on other grounds, which the court denied.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a motion to reinstate, which the court granted on March 16, 2017. On March 17, 2017, plaintiffs filed a motion seeking preliminary approval of a class action settlement resolving this action, which the court granted on June 21, 2017. On August 21, 2017, plaintiffs moved for final approval of the proposed settlement. In September 2017, purported settlement class members filed two objections to the settlement, and plaintiffs and the Company filed responses to the objections on October 19, 2017. At the fairness hearing on October 26, 2017, the Court ordered supplemental briefing on the objections. Objectors filed a supplemental brief in support of their objections on November 9, 2017, and plaintiffs and the Company filed their supplemental responses to the objections on November 21, 2017. On January 16, 2018, an order was issued by the District Court reassigning the case to Judge Sharon Johnson Coleman due to the prior judge’s retirement. On September 17, 2018, Judge Coleman denied final approval of the proposed settlement and decertified the settlement class. Judge Coleman has set a status conference for this matter for December 10, 2018. At this point, we are unable to predict the developments in, outcome of or other consequences related to this matter.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seek other remedies against us. We have also incurred other costs associated with this security incident, including legal fees, investigative fees, costs of communications with customers and credit monitoring services provided to our customers. We expect to continue to incur costs associated with maintaining appropriate security measures and otherwise complying with our obligations. We will continue to evaluate these matters based on subsequent events, new information and future circumstances. Other. We had $1.3 million of irrevocable letters of credit and $3.5 million in surety bonds outstanding at October 27, 2018 , relating primarily to merchandise imports and state sales tax and utility requirements.</t>
  </si>
  <si>
    <t>Accumulated Other Comprehensive Loss</t>
  </si>
  <si>
    <t>Comprehensive Income (Loss), Net of Tax, Attributable to Parent [Abstract]</t>
  </si>
  <si>
    <t>Accumulated Other Comprehensive Loss 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8, 2018 $ (7,156 ) $ 22,253 $ (37,394 ) $ (22,297 ) Other comprehensive (loss) earnings (1,502 ) 576 (13,731 ) (14,657 ) Amounts reclassified to earnings, net — (1,424 ) — (1,424 ) Distribution to Parent 8,658 — — 8,658 Reclassification of stranded tax effects — 2,885 (10,482 ) (7,597 ) Balance, October 27, 2018 $ — $ 24,290 $ (61,607 ) $ (37,317 ) The amounts reclassified from accumulated other comprehensive loss to earnings, net are recorded within interest expense on the Condensed Consolidated Statements of Operations.</t>
  </si>
  <si>
    <t>Stock-Based Awards</t>
  </si>
  <si>
    <t>Disclosure of Compensation Related Costs, Share-based Payments [Abstract]</t>
  </si>
  <si>
    <t>Stock-Based Awards Incentive Plans.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Accounting for Stock Options. We currently account for stock options issued to certain optionees who will become retirement eligible prior to the expiration of their stock options and certain options held by our former Chief Executive Officer ("Eligible Optionees") as variable awards using the liability method as these optionees could receive a cash settlement of their awards should Parent exercise its repurchase rights with respect to such shares. Under the liability method, we recognize the estimated liability for option awards held by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t October 27, 2018 , an aggregate of 48,788 Co-Invest Options and time-vested options were held by Eligible Optionees. The recorded liability with respect to such options was $7.5 million at October 27, 2018 , $7.8 million at July 28, 2018 and $3.7 million at October 28, 2017 . The following table sets forth certain summary information with respect to our stock options for the periods indicated: Thirteen weeks ended October 27, 2018 (in actuals) Shares Weighted Outstanding at July 28, 2018 183,506 $ 597 Granted 12,511 744 Forfeited (3,511 ) 813 Expired (5,160 ) 450 Outstanding at October 27, 2018 187,346 $ 607 Restricted Stock. At October 27, 2018 , 21,486 shares of unvested restricted common stock were outstanding. The recorded liability with respect to such shares was $1.0 million at October 27, 2018 , $1.0 million at July 28, 2018 and $1.5 million at October 28, 2017 . Thirteen weeks ended October 27, 2018 (in actuals) Unvested Shares Weighted Grant Date Fair Value Outstanding at July 28, 2018 19,823 $ 482 Granted 2,359 348 Forfeited (696 ) 768 Outstanding at October 27, 2018 21,486 $ 458 Stock Compensation Expense. The following table summarizes our stock-based compensation expense: Thirteen weeks ended (in thousands) October 27, October 28, Stock compensation expense (benefit): Stock options $ (241 ) $ 4,253 Restricted stock 155 306 Total $ (86 ) $ 4,559 In September 2017, the Compensation Committee approved grants of non-qualified Co-Invest Options (the "New Co-Invest Options") to certain continuing employees who previously held Co-Invest Options. The New Co-Invest Options have the effect of replacing the previous Co-Invest Options held by those employees, which were cancelled, and extending the expiration date to the ten th anniversary of the grant date. All other terms of the New Co-Invest Options remain unchanged from the terms of the cancelled Co-Invest Options. In the first quarter of fiscal year 2018, we recorded non-cash stock compensation expense aggregating $4.2 million related to the cancellation and replacement of the previous Co-Invest Options with the New Co-Invest Options. In January 2018, the Compensation Committee determined that the exercise prices of certain time-vested stock options were higher than the current fair market value of Parent's common stock. In order to enhance the retentive value of these options, the Compensation Committee approved a repricing of 43,261 time-vested stock options to an exercise price of $500 per share. In the second quarter of fiscal year 2018, we recorded non-cash stock compensation expense aggregating $0.5 million related to the repricing of the time-vested stock options. For a more detailed description of our stock-based awards, refer to Note 13 of the Notes to Consolidated Financial Statements in our Annual Report on Form 10-K for the fiscal year ended July 28, 2018 .</t>
  </si>
  <si>
    <t>Other Expenses</t>
  </si>
  <si>
    <t>Other Expenses [Abstract]</t>
  </si>
  <si>
    <t>Other Expenses (Income)</t>
  </si>
  <si>
    <t>Other Expenses Other expenses consists of the following components: Thirteen weeks ended (in thousands) October 27, October 28, Expenses incurred in connection with strategic initiatives 7,044 422 Expenses (benefits) related to store closures — 1,318 Expenses related to Cyber-Attack, net of insurance recoveries — 1,100 Other expenses 2,385 — Total $ 9,429 $ 2,840 We incurred consulting and professional fees in connection with key strategic operations projects and the implementation of strategic initiatives. In connection with our assessment of our Last Call footprint, we closed 14 stores in fiscal year 2018. Expenses related to these store closures consisted primarily of severance and store closing costs. We discovered in January 2014 that malicious software was clandestinely installed on our computer systems (the "Cyber-Attack"). Expenses related to the Cyber-Attack in the first quarter of fiscal year 2018 consisted primarily of legal expenses. We also incurred other expenses related to an organizational and operational realignment, primarily severance costs, in the first quarter of fiscal year 2019.</t>
  </si>
  <si>
    <t>Condensed Consolidating Financial Information (with respect to NMG's obligations under the Senior Secured Credit Facilities, Cash Pay Notes and PIK Toggle Notes)</t>
  </si>
  <si>
    <t>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6 . All of NMG's obligations under the Cash Pay Notes and the PIK Toggle Notes are guaranteed by the same entities that guarantee the Senior Secured Credit Facilities, other than Holdings. Currently, the Company’s non-guarantor subsidiaries under the Senior Secured Credit Facilities, Cash Pay Notes and PIK Toggle Notes consist principally of Nancy Holdings LLC, which holds legal title to certain real property used by us in conducting our operations and described below under "— Results of Operations and Financial Condition of Unrestricted Subsidiaries". Prior to the Distribution in September 2018, the Company’s non-guarantor subsidiaries under the Senior Secured Credit Facilities, Cash Pay Notes and PIK Toggle Notes also included NMG Germany GmbH, through which we conducted the operations of MyTheresa.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October 27, 2018 (in thousands) Company NMG Guarantor Subsidiaries Non- Guarantor Subsidiaries Eliminations Consolidated ASSETS Current assets: Cash and cash equivalents $ — $ 35,903 $ 841 $ 988 $ — $ 37,732 Credit card receivables — 49,242 — — — 49,242 Merchandise inventories — 1,012,697 174,266 — — 1,186,963 Other current assets — 193,408 15,136 — (586 ) 207,958 Total current assets — 1,291,250 190,243 988 (586 ) 1,481,895 Property and equipment, net — 1,319,009 136,366 88,670 — 1,544,045 Intangible assets, net — 447,235 2,192,058 — — 2,639,293 Goodwill — 1,338,843 414,402 — — 1,753,245 Other long-term assets — 42,916 1,083 — — 43,999 Investments in subsidiaries 448,751 2,902,125 — — (3,350,876 ) — Total assets $ 448,751 $ 7,341,378 $ 2,934,152 $ 89,658 $ (3,351,462 ) $ 7,462,477 LIABILITIES AND MEMBER EQUITY Current liabilities: Accounts payable $ — $ 336,356 $ — $ — $ — $ 336,356 Accrued liabilities — 386,473 114,258 955 (586 ) 501,100 Current portion of long-term debt — 29,426 — — — 29,426 Total current liabilities — 752,255 114,258 955 (586 ) 866,882 Long-term liabilities: Long-term debt, net of debt issuance costs — 4,828,467 — — — 4,828,467 Deferred income taxes — 691,249 — — — 691,249 Other long-term liabilities — 620,656 7,372 (900 ) — 627,128 Total long-term liabilities — 6,140,372 7,372 (900 ) — 6,146,844 Total member equity 448,751 448,751 2,812,522 89,603 (3,350,876 ) 448,751 Total liabilities and member equity $ 448,751 $ 7,341,378 $ 2,934,152 $ 89,658 $ (3,351,462 ) $ 7,462,477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1,338,843 414,402 130,624 — 1,883,869 Goodwill — 459,512 2,203,322 72,469 — 2,735,303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October 28, 2017 (in thousands) Company NMG Guarantor Subsidiaries Non- Guarantor Subsidiaries Eliminations Consolidated ASSETS Current assets: Cash and cash equivalents $ — $ 35,812 $ 868 $ 4,784 $ — $ 41,464 Credit card receivables — 40,836 — 3,509 — 44,345 Merchandise inventories — 1,066,302 178,049 97,945 — 1,342,296 Other current assets 120,568 8,597 5,763 (587 ) 134,341 Total current assets — 1,263,518 187,514 112,001 (587 ) 1,562,446 Property and equipment, net — 1,308,927 147,231 103,408 — 1,559,566 Intangible assets, net — 496,771 2,237,726 74,518 — 2,809,015 Goodwill — 1,338,844 414,402 132,145 — 1,885,391 Other long-term assets — 21,922 1,384 — — 23,306 Investments in subsidiaries 451,559 3,243,542 — — (3,695,101 ) — Total assets $ 451,559 $ 7,673,524 $ 2,988,257 $ 422,072 $ (3,695,688 ) $ 7,839,724 LIABILITIES AND MEMBER EQUITY Current liabilities: Accounts payable $ — $ 313,887 $ — $ 14,043 $ — $ 327,930 Accrued liabilities — 386,853 89,690 38,361 (587 ) 514,317 Current portion of long-term debt — 29,426 — — — 29,426 Total current liabilities — 730,166 89,690 52,404 (587 ) 871,673 Long-term liabilities: Long-term debt, net of debt issuance costs — 4,778,355 — 4,869 — 4,783,224 Deferred income taxes — 1,132,282 — 14,900 — 1,147,182 Other long-term liabilities — 581,162 5,397 (473 ) — 586,086 Total long-term liabilities — 6,491,799 5,397 19,296 — 6,516,492 Total member equity 451,559 451,559 2,893,170 350,372 (3,695,101 ) 451,559 Total liabilities and member equity $ 451,559 $ 7,673,524 $ 2,988,257 $ 422,072 $ (3,695,688 ) $ 7,839,724 Thirteen weeks ended October 27, 2018 (in thousands) Company NMG Guarantor Subsidiaries Non- Guarantor Subsidiaries Eliminations Consolidated Revenues $ — $ 859,186 $ 185,142 $ 60,063 $ — $ 1,104,391 Cost of goods sold including buying and occupancy costs (excluding depreciation) — 540,224 117,267 42,745 — 700,236 Selling, general and administrative expenses (excluding depreciation) — 224,903 35,064 16,794 — 276,761 Depreciation expense — 45,090 3,871 1,733 — 50,694 Amortization of intangible assets and favorable lease commitments — 12,278 11,263 243 — 23,784 Other expenses (income) — 9,429 — — — 9,429 Operating earnings (loss) — 27,262 17,677 (1,452 ) — 43,487 Benefit plan expense (income), net — 873 — — — 873 Interest expense (income), net — 80,541 — 8 — 80,549 Intercompany royalty charges (income) — 48,951 (48,951 ) — — — Equity in loss (earnings) of subsidiaries 28,171 (66,054 ) — — 37,883 — Earnings (loss) before income taxes (28,171 ) (37,049 ) 66,628 (1,460 ) (37,883 ) (37,935 ) Income tax expense (benefit) — (8,878 ) — (886 ) — (9,764 ) Net earnings (loss) $ (28,171 ) $ (28,171 ) $ 66,628 $ (574 ) $ (37,883 ) $ (28,171 ) Total other comprehensive earnings (loss), net of tax (16,081 ) (14,579 ) — (1,502 ) 16,081 (16,081 ) Total comprehensive earnings (loss) $ (44,252 ) $ (42,750 ) $ 66,628 $ (2,076 ) $ (21,802 ) $ (44,252 ) Thirteen weeks ended October 28, 2017 (in thousands) Company NMG Guarantor Subsidiaries Non- Guarantor Subsidiaries Eliminations Consolidated Revenues $ — $ 837,953 $ 195,499 $ 74,094 $ — $ 1,107,546 Cost of goods sold including buying and occupancy costs (excluding depreciation) — 529,225 121,674 47,371 — 698,270 Selling, general and administrative expenses (excluding depreciation) — 236,602 35,323 22,892 — 294,817 Depreciation expense — 49,259 3,992 1,977 — 55,228 Amortization of intangible assets and favorable lease commitments — 12,985 11,564 400 — 24,949 Other expenses (income) — 2,840 — — — 2,840 Operating earnings (loss) — 7,042 22,946 1,454 — 31,442 Benefit plan expense (income), net — 463 — — — 463 Interest expense (income), net — 76,130 — (32 ) — 76,098 Intercompany royalty charges (income) — 39,433 (39,433 ) — — — Equity in loss (earnings) of subsidiaries 26,217 (64,285 ) — — 38,068 — Earnings (loss) before income taxes (26,217 ) (44,699 ) 62,379 1,486 (38,068 ) (45,119 ) Income tax expense (benefit) — (18,482 ) — (420 ) — (18,902 ) Net earnings (loss) $ (26,217 ) $ (26,217 ) $ 62,379 $ 1,906 $ (38,068 ) $ (26,217 ) Total other comprehensive earnings (loss), net of tax 10,397 4,243 — 6,154 (10,397 ) 10,397 Total comprehensive earnings (loss) $ (15,820 ) $ (21,974 ) $ 62,379 $ 8,060 $ (48,465 ) $ (15,820 ) Thirteen weeks ended October 27, 2018 (in thousands) Company NMG Guarantor Subsidiaries Non- Guarantor Subsidiaries Eliminations Consolidated CASH FLOWS - OPERATING ACTIVITIES Net earnings (loss) $ (28,171 ) $ (28,171 ) $ 66,628 $ (574 ) $ (37,883 ) $ (28,171 ) Adjustments to reconcile net earnings (loss) to net cash provided by (used for) operating activities: Depreciation and amortization expense — 63,489 15,134 1,976 — 80,599 Deferred income taxes — (1,048 ) — (433 ) — (1,481 ) Other — (743 ) 3 231 — (509 ) Intercompany royalty income payable (receivable) — 48,951 (48,951 ) — — — Equity in loss (earnings) of subsidiaries 28,171 (66,054 ) — — 37,883 — Changes in operating assets and liabilities, net — (177,352 ) (31,446 ) (20,014 ) — (228,812 ) Net cash provided by (used for) operating activities — (160,928 ) 1,368 (18,814 ) — (178,374 ) CASH FLOWS - INVESTING ACTIVITIES Capital expenditures — (35,933 ) (1,210 ) (462 ) — (37,605 ) Net cash provided by (used for) investing activities — (35,933 ) (1,210 ) (462 ) — (37,605 ) CASH FLOWS - FINANCING ACTIVITIES Borrowings under revolving credit facilities — 482,000 — 18,970 — 500,970 Repayment of borrowings — (282,357 ) — (1,223 ) — (283,580 ) Distribution to Parent — — — (2,181 ) — (2,181 ) Net cash provided by (used for) financing activities — 199,643 — 15,566 — 215,209 Effect of exchange rate changes on cash and cash equivalents — — — (8 ) — (8 ) CASH AND CASH EQUIVALENTS Increase (decrease) during the period — 2,782 158 (3,718 ) — (778 ) Beginning balance — 33,121 683 4,706 — 38,510 Ending balance $ — $ 35,903 $ 841 $ 988 $ — $ 37,732 Thirteen weeks ended October 28, 2017 (in thousands) Company NMG Guarantor Subsidiaries Non- Guarantor Subsidiaries Eliminations Consolidated CASH FLOWS - OPERATING ACTIVITIES Net earnings (loss) $ (26,217 ) $ (26,217 ) $ 62,379 $ 1,906 $ (38,068 ) $ (26,217 ) Adjustments to reconcile net earnings (loss) to net cash provided by (used for) operating activities: Depreciation and amortization expense — 68,361 15,556 2,377 — 86,294 Deferred income taxes — (14,418 ) — (173 ) — (14,591 ) Payment-in-kind interest — 14,362 — — — 14,362 Other — 1,068 324 (2,624 ) — (1,232 ) Intercompany royalty income payable (receivable) — 39,433 (39,433 ) — — — Equity in loss (earnings) of subsidiaries 26,217 (64,285 ) — — 38,068 — Changes in operating assets and liabilities, net — (58,251 ) (36,671 ) (20,800 ) — (115,722 ) Net cash provided by (used for) operating activities — (39,947 ) 2,155 (19,314 ) — (57,106 ) CASH FLOWS - INVESTING ACTIVITIES Capital expenditures — (21,185 ) (1,936 ) (1,539 ) — (24,660 ) Net cash provided by (used for) investing activities — (21,185 ) (1,936 ) (1,539 ) — (24,660 ) CASH FLOWS - FINANCING ACTIVITIES Borrowings under revolving credit facilities — 186,000 — 5,793 — 191,793 Repayment of borrowings — (117,357 ) (891 ) — (118,248 ) Net cash provided (used for) by financing activities — 68,643 — 4,902 — 73,545 Effect of exchange rate changes on cash and cash equivalents — — — 446 — 446 CASH AND CASH EQUIVALENTS Increase (decrease) during the period — 7,511 219 (15,505 ) — (7,775 ) Beginning balance — 28,301 649 20,289 — 49,239 Ending balance $ — $ 35,812 $ 868 $ 4,784 $ — $ 41,464 Results of Operations and Financial Condition of Unrestricted Subsidiaries. On March 10, 2017, the Board of Directors of Parent designated certain of our subsidiaries as "unrestricted subsidiaries" for purposes of the indenture governing the Cash Pay Notes and the indenture governing the PIK Toggle Notes. These subsidiaries were previously or simultaneously designated as "unrestricted subsidiaries" under the Asset-Based Revolving Credit Facility and the Senior Secured Term Loan Facility and consist of (i) the entities through which we conducted the operations of MyTheresa prior to its distribution to Parent in September 2018 and (ii) Nancy Holdings LLC, which holds legal title to certain real property located in McLean, Virginia, San Antonio, Texas and Longview, Texas used by us in conducting our operations. Pursuant to the terms of the indentures governing the Cash Pay Notes and the PIK Toggle Notes, we are presenting the following financial information with respect to the unrestricted subsidiaries separate from the Company and its restricted subsidiaries. The financial information of NMG Germany GmbH for the thirteen weeks ended October 28, 2017 was substantially the same as the financial information presented for "Non-Guarantor Subsidiaries" for such period included in the tables above in this Note 14 . The difference in net earnings (loss) of the unrestricted subsidiaries for the thirteen weeks ended October 27, 2018 compared to the net earnings (loss) of the non-guarantor subsidiaries for such period, as presented in the tables above in this Note 14 , consisted primarily of a net interest income of approximately $2.1 million associated with an intercompany note payable by the MyTheresa unrestricted subsidiaries and, prior to the Distribution, held by NMG International LLC, which is a non-guarantor restricted subsidiary. This information may not necessarily be indicative of the financial condition and results of operations of the unrestricted subsidiaries had they operated as independent entities during the periods presented. (in thousands) October 27, 2018 July 28, 2018 October 28, 2017 Total assets $ 89,589 $ 442,748 $ 422,003 Net assets 89,534 146,300 143,593 Thirteen weeks ended (in thousands) October 27, 2018 October 28, 2017 Revenues $ 60,063 $ 74,094 Net earnings (loss) (2,692 ) 381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The 2028 Debentures are not guaranteed by any of NMG's subsidiaries. At October 27, 2018, NMG's subsidiaries consisted principally of (i) Bergdorf Goodman, Inc., through which we conduct the operations of our Bergdorf Goodman brand, (ii) NM Nevada Trust, which holds legal title to certain real property and intangible assets used by NMG in conducting its operations and (iii) Nancy Holdings LLC, which holds legal title to certain real property used by NMG in conducting its operations and described in Note 14 under "— Results of Operations and Financial Condition of Unrestricted Subsidiaries". Prior to the Distribution in September 2018, NMG's subsidiaries also included NMG Germany GmbH, through which we conducted the operations of MyTheresa, and which was not a guarantor of the 2028 Debentures.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October 27, 2018 (in thousands) Company NMG Non- Guarantor Subsidiaries Eliminations Consolidated ASSETS Current assets: Cash and cash equivalents $ — $ 35,903 $ 1,829 $ — $ 37,732 Credit card receivables — 49,242 — — 49,242 Merchandise inventories — 1,012,697 174,266 — 1,186,963 Other current assets — 193,408 15,136 (586 ) 207,958 Total current assets — 1,291,250 191,231 (586 ) 1,481,895 Property and equipment, net — 1,319,009 225,036 — 1,544,045 Intangible assets, net — 447,235 2,192,058 — 2,639,293 Goodwill — 1,338,843 414,402 — 1,753,245 Other long-term assets — 42,916 1,083 — 43,999 Investments in subsidiaries 448,751 2,902,125 — (3,350,876 ) — Total assets $ 448,751 $ 7,341,378 $ 3,023,810 $ (3,351,462 ) $ 7,462,477 LIABILITIES AND MEMBER EQUITY Current liabilities: Accounts payable $ — $ 336,356 $ — $ — $ 336,356 Accrued liabilities — 386,473 115,213 (586 ) 501,100 Current portion of long-term debt — 29,426 — — 29,426 Total current liabilities — 752,255 115,213 (586 ) 866,882 Long-term liabilities: Long-term debt, net of debt issuance costs — 4,828,467 — — 4,828,467 Deferred income taxes — 691,249 — — 691,249 Other long-term liabilities — 620,656 6,472 — 627,128 Total long-term liabilities — 6,140,372 6,472 — 6,146,844 Total member equity 448,751 448,751 2,902,125 (3,350,876 ) 448,751 Total liabilities and member equity $ 448,751 $ 7,341,378 $ 3,023,810 $ (3,351,462 ) $ 7,462,477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1,338,843 545,026 — 1,883,869 Goodwill — 459,512 2,275,791 — 2,735,303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October 28, 2017 (in thousands) Company NMG Non- Guarantor Subsidiaries Eliminations Consolidated ASSETS Current assets: Cash and cash equivalents $ — $ 35,812 $ 5,652 $ — $ 41,464 Credit card receivables — 40,836 3,509 — 44,345 Merchandise inventories — 1,066,302 275,994 — 1,342,296 Other current assets — 120,568 14,360 (587 ) 134,341 Total current assets — 1,263,518 299,515 (587 ) 1,562,446 Property and equipment, net — 1,308,927 250,639 — 1,559,566 Intangible assets, net — 1,338,844 546,547 — 1,885,391 Goodwill — 496,771 2,312,244 — 2,809,015 Other long-term assets — 21,922 1,384 — 23,306 Investments in subsidiaries 451,559 3,243,542 — (3,695,101 ) — Total assets $ 451,559 $ 7,673,524 $ 3,410,329 $ (3,695,688 ) $ 7,839,724 LIABILITIES AND MEMBER EQUITY Current liabilities: Accounts payable $ — $ 313,887 $ 14,043 $ — $ 327,930 Accrued liabilities — 386,853 128,051 (587 ) 514,317 Current portion of long-term debt — 29,426 — — 29,426 Total current liabilities — 730,166 142,094 (587 ) 871,673 Long-term liabilities: Long-term debt, net of debt issuance costs — 4,778,355 4,869 — 4,783,224 Deferred income taxes — 1,132,282 14,900 — 1,147,182 Other long-term liabilities — 581,162 4,924 — 586,086 Total long-term liabilities — 6,491,799 24,693 — 6,516,492 Total member equity 451,559 451,559 3,243,542 (3,695,101 ) 451,559 Total liabilities and member equity $ 451,559 $ 7,673,524 $ 3,410,329 $ (3,695,688 ) $ 7,839,724 Thirteen weeks ended October 27, 2018 (in thousands) Company NMG Non- Guarantor Subsidiaries Eliminations Consolidated Revenues $ — $ 859,186 $ 245,205 $ — $ 1,104,391 Cost of goods sold including buying and occupancy costs (excluding depreciation) — 540,224 160,012 — 700,236 Selling, general and administrative expenses (excluding depreciation) — 224,903 51,858 — 276,761 Depreciation expense — 45,090 5,604 — 50,694 Amortization of intangible assets and favorable lease commitments — 12,278 11,506 — 23,784 Other expenses (income) — 9,429 — — 9,429 Operating earnings (loss) — 27,262 16,225 — 43,487 Benefit plan expense (income), net — 873 — — 873 Interest expense (income), net — 80,541 8 — 80,549 Intercompany royalty charges (income) — 48,951 (48,951 ) — — Equity in loss (earnings) of subsidiaries 28,171 (66,054 ) — 37,883 — Earnings (loss) before income taxes (28,171 ) (37,049 ) 65,168 (37,883 ) (37,935 ) Income tax expense (benefit) — (8,878 ) (886 ) — (9,764 ) Net earnings (loss) $ (28,171 ) $ (28,171 ) $ 66,054 $ (37,883 ) $ (28,171 ) Total other comprehensive earnings (loss), net of tax (16,081 ) (14,579 ) (1,502 ) 16,081 (16,081 ) Total comprehensive earnings (loss) $ (44,252 ) $ (42,750 ) $ 64,552 $ (21,802 ) $ (44,252 ) Thirteen weeks ended October 28, 2017 (in thousands) Company NMG Non- Guarantor Subsidiaries Eliminations Consolidated Revenues $ — $ 837,953 $ 269,593 $ — $ 1,107,546 Cost of goods sold including buying and occupancy costs (excluding depreciation) — 529,225 169,045 — 698,270 Selling, general and administrative expenses (excluding depreciation) — 236,602 58,215 — 294,817 Depreciation expense — 49,259 5,969 — 55,228 Amortization of intangible assets and favorable lease commitments — 12,985 11,964 — 24,949 Other expenses (income) — 2,840 — — 2,840 Operating earnings (loss) — 7,042 24,400 — 31,442 Benefit plan expense (income), net — 463 — — 463 Interest expense (income), net — 76,130 (32 ) — 76,098 Intercompany royalty charges (income) — 39,433 (39,433 ) — — Equity in loss (earnings) of subsidiaries 26,217 (64,285 ) — 38,068 — Earnings (loss) before income taxes (26,217 ) (44,699 ) 63,865 (38,068 ) (45,119 ) Income tax expense (benefit) — (18,482 ) (420 ) — (18,902 ) Net earnings (loss) $ (26,217 ) $ (26,217 ) $ 64,285 $ (38,068 ) $ (26,217 ) Total other comprehensive earnings (loss), net of tax 10,397 4,243 6,154 (10,397 ) 10,397 Total comprehensive earnings (loss) $ (15,820 ) $ (21,974 ) $ 70,439 $ (48,465 ) $ (15,820 ) Thirteen weeks ended October 27, 2018 (in thousands) Company NMG Non- Guarantor Subsidiaries Eliminations Consolidated CASH FLOWS—OPERATING ACTIVITIES Net earnings (loss) $ (28,171 ) $ (28,171 ) $ 66,054 $ (37,883 ) $ (28,171 ) Adjustments to reconcile net earnings (loss) to net cash provided by (used for) operating activities: Depreciation and amortization expense — 63,489 17,110 — 80,599 Deferred income taxes (1,048 ) (433 ) — (1,481 ) Other — (743 ) 234 — (509 ) Intercompany royalty income payable (receivable) — 48,951 (48,951 ) — — Equity in loss (earnings) of subsidiaries 28,171 (66,054 ) — 37,883 — Changes in operating assets and liabilities, net — (177,352 ) (51,460 ) (228,812 ) Net cash provided by (used for) operating activities — (160,928 ) (17,446 ) — (178,374 ) CASH FLOWS—INVESTING ACTIVITIES Capital expenditures — (35,933 ) (1,672 ) — (37,605 ) Net cash provided by (used for) investing activities — (35,933 ) (1,672 ) — (37,605 ) CASH FLOWS—FINANCING ACTIVITIES Borrowings under revolving credit facilities — 482,000 18,970 — 500,970 Repayment of borrowings — (282,357 ) (1,223 ) — (283,580 ) Distribution to Parent — — (2,181 ) — (2,181 ) Net cash provided by (used for) financing activities — 199,643 15,566 — 215,209 Effect of exchange rate changes on cash and cash equivalents — — (8 ) — (8 ) CASH AND CASH EQUIVALENTS Increase (decrease) during the period — 2,782 (3,560 ) — (778 ) Beginning balance — 33,121 5,389 — 38,510 Ending balance $ — $ 35,903 $ 1,829 $ — $ 37,732 Thirteen weeks ended October 28, 2017 (in thousands) Company NMG Non- Eliminations Consolidated CASH FLOWS—OPERATING ACTIVITIES Net earnings (loss) $ (26,217 ) $ (26,217 ) $ 64,285 $ (38,068 ) $ (26,217 ) Adjustments to reconcile net earnings (loss) to net cash provided by (used for) operating activities: Depreciation and amortization expense — 68,361 17,933 — 86,294 Deferred income taxes — (14,418 ) (173 ) — (14,591 ) Payment-in-kind interest — 14,362 — — 14,362 Other — 1,068 (2,300 ) — (1,232 ) Intercompany royalty income payable (receivable) — 39,433 (39,433 ) — — Equity in loss (earnings) of subsidiaries 26,217 (64,285 ) — 38,068 — Changes in operating assets and liabilities, net — (58,251 ) (57,471 ) — (115,722 ) Net cash provided by (used for) operating activities — (39,947 ) (17,159 ) — (57,106 ) CASH FLOWS—INVESTING ACTIVITIES Capital expenditures — (21,185 ) (3,475 ) — (24,660 ) Net cash provided by (used for) investing activities — (21,185 ) (3,475 ) — (24,660 ) CASH FLOWS—FINANCING ACTIVITIES Borrowings under revolving credit facilities — 186,000 5,793 — 191,793 Repayment of borrowings — (117,357 ) (891 ) — (118,248 ) Net cash provided by (used for) financing activities — 68,643 4,902 — 73,545 Effect of exchange rate changes on cash and cash equivalents — — 446 — 446 CASH AND CASH EQUIVALENTS Increase (decrease) during the period — 7,511 (15,286 ) — (7,775 ) Beginning balance — 28,301 20,938 — 49,239 Ending balance $ — $ 35,812 $ 5,652 $ — $ 41,464</t>
  </si>
  <si>
    <t>Condensed Consolidating Financial Information (with respect to NMG's obligations under the 2028 Debentures)</t>
  </si>
  <si>
    <t>Basis of Presentation (Policies)</t>
  </si>
  <si>
    <t>Consolidation</t>
  </si>
  <si>
    <t>The accompanying Condensed Consolidated Financial Statements set forth financial information of the Company and its subsidiaries on a consolidated basis. All significant intercompany accounts and transactions have been eliminated.</t>
  </si>
  <si>
    <t>Fiscal Period</t>
  </si>
  <si>
    <t xml:space="preserve">Our fiscal year ends on the Saturday closest to July 31. Like many other retailers, we follow a 4-5-4 reporting calendar, which means that each fiscal quarter consists of thirteen weeks divided into periods of four weeks, five weeks and four weeks. All references to (i) the first quarter of fiscal year 2019 relate to the thirteen weeks ended October 27, 2018 and (ii) the first quarter of fiscal year 2018 relate to the thirteen weeks ended October 28, 2017 . </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8, 2018 . In our opinion, the accompanying Condensed Consolidated Financial Statements contain all adjustments, consisting of normal recurring adjustments, necessary to present fairly our financial position, results of operations and cash flows for the applicable interim periods.</t>
  </si>
  <si>
    <t>Use of Estimates</t>
  </si>
  <si>
    <t>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Revenue Recognition</t>
  </si>
  <si>
    <t>Revenue Recognition. In May 2014, the Financial Accounting Standards Board ("FASB") issued Accounting Standards Update ("ASU") No. 2014-09, Revenue from Contracts with Customers (Topic 606) , to clarify the principles for revenue recognition. The standard outlines a single comprehensive model for entities to use in accounting for revenues arising from contracts with customers and supersedes previous revenue recognition guidance. We adopted the revenue recognition requirements of this guidance in the first quarter of fiscal year 2019 using the modified retrospective adoption method and applied the ASU only to contracts not completed as of July 29, 2018. The adoption of this guidance did not have a material impact on our Condensed Consolidated Financial Statements, but impacted the presentation of certain revenue transactions. These changes include (i) the gross balance sheet presentation of estimates for sales returns and related recoverable inventories and (ii) the inclusion of income from our credit card program within revenues. Prior to the adoption of this guidance, our estimates of recoverable inventories were netted with our reserves for estimated sales returns. In addition, the adoption of this guidance accelerated the recognition of (i) online sales to the time of shipment versus delivery to coincide with the point in time when control has transferred to the customer and (ii) direct response advertising costs as incurred. Upon adoption, we recorded a net cumulative effect adjustment to reduce beginning accumulated deficit of $7.1 million . In addition, we have determined that our previous income statement classification of certain reserves for sales returns and promotional programs resulted in the overstatement of previously reported revenues and cost of goods sold by $24.6 million in the first quarter of fiscal year 2018. We evaluated the effects of these overstatements on prior periods' consolidated financial statements, individually and in the aggregate, and concluded that no prior period is materially misstated. However, we have revised our consolidated financial statements for the periods presented herein. The corrections had no impact on net earnings (loss). We recognize revenues at the point-of-sale or upon shipment of goods to the customer. Shipping and handling costs are expensed as a fulfillment activity at shipping point. Revenues are reduced when our customers return goods previously purchased. We maintain reserves for anticipated sales returns based primarily on our historical trends and our expectations of future returns. Revenues exclude sales taxes collected from our customers.</t>
  </si>
  <si>
    <t>Other Newly Adopted And Recent Accounting Pronouncements</t>
  </si>
  <si>
    <t>Other Newly Adopted Accounting Pronouncements. In March 2017, the FASB issued ASU No. 2017-07, Compensation - Retirement Benefits (Topic 715): Improving the Presentation of Net Periodic Pension Cost and Net Periodic Postretirement Benefit Cost , which requires employers to disaggregate and present the service cost component in the same line of the income statement as other compensation costs and present the other components of net benefit costs, primarily interest costs and investment earnings, separately from the service cost component, outside a subtotal of operating earnings. We adopted this guidance in the first quarter of fiscal year 2019 using the retrospective adoption method and reclassified other components of net benefit costs from selling, general and administrative expenses to benefit plan expense, net. The adoption of this guidance did not have a material impact on our Condensed Consolidated Financial Statements. In February 2018, the FASB issued ASU No. 2018-02, Income Statement—Reporting Comprehensive Income (Topic 220): Reclassification of Certain Tax Effects from Accumulated Other Comprehensive Income , which allows a reclassification from accumulated other comprehensive loss to retained earnings for certain stranded tax effects resulting from the Tax Cuts and Jobs Act ("Tax Reform"), which was signed into law on December 22, 2017. The new guidance may be applied either in the period of adoption or retrospectively to each period in which the effect of the Tax Reform is recognized. We adopted this guidance in the first quarter of fiscal year 2019 and reclassified $7.6 million of stranded tax benefits from accumulated other comprehensive loss to reduce accumulated deficit. Recent Accounting Pronouncements. In February 2016, the FASB issued ASU No. 2016-02, Leases (Topic 842) ,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In July 2018, the FASB amended the new leases standard to provide entities with an additional and optional transition method and to provide entities with a practical expedient, whereby entities may elect not to separate lease and non-lease components when certain conditions are met. We do not expect the recognition, measurement and presentation of expenses and cash flows arising from our operating leases to significantly change under this new guidance. However, we expect this adoption to lead to a material increase in the assets and liabilities recorded on our Consolidated Balance Sheets. We are still evaluating the impact on our Consolidated Financial Statements. This new guidance is effective for us as of the first quarter of fiscal year 2020. In August 2017, the FASB issued ASU No. 2017-12, Derivatives and Hedging (Topic 815): Targeted Improvements to Accounting for Hedging Activities , to simplify how hedge accounting arrangements are accounted for and presented in the financial statements, including the assessment of hedge effectiveness. Under the new standard, all changes in the fair value of cash flow hedges included in the assessment of effectiveness will be recorded in other comprehensive earnings (loss) and reclassified to earnings in the same income statement line item when the hedged item affects earnings. This new guidance is effective for us as of the first quarter of fiscal year 2020. We are currently evaluating the impact of adopting this new accounting guidance on our Consolidated Financial Statements. In June 2018, the FASB issued ASU No. 2018-07— Compensation—Stock Compensation (Topic 718): Improvements to Non-Employee Share-Based Payment Accounting , to align accounting for non-employee share-based payment transactions with the guidance for share-based payments to employees. Under the new standard, the measurement of equity-classified non-employee awards will be fixed at the grant date. This new guidance is effective for us as of the first quarter of fiscal year 2020. Early adoption is permitted. We are currently evaluating the impact of adopting this new accounting guidance on our Consolidated Financial Statements.</t>
  </si>
  <si>
    <t>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air value of the interest rate swaps is estimated using industry standard valuation models using market-based observable inputs, including interest rate curve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t>
  </si>
  <si>
    <t>Indefinite-lived Intangible Assets and Goodwill</t>
  </si>
  <si>
    <t xml:space="preserve">Indefinite-lived Intangible Assets and Goodwill. Indefinite-lived intangible assets, such as our Neiman Marcus and Bergdorf Goodman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each of our two reporting units — Neiman Marcus and Bergdorf Goodman. </t>
  </si>
  <si>
    <t>Distribution to Parent (Tables)</t>
  </si>
  <si>
    <t>Financial Information Of Distributed Holding</t>
  </si>
  <si>
    <t xml:space="preserve">Summarized financial information related to the balances and results of operations of the distributed holdings prior to the Distribution is as follows: (in thousands) At Distribution July 28, 2018 October 28, 2017 Total assets (1) $ 356,520 $ 351,982 $ 327,859 Net assets (1) 273,526 266,784 256,668 (1) Assets at the Distribution include $2.2 million of cash and cash equivalents on hand. Thirteen weeks ended (in thousands) October 27, 2018 October 28, 2017 Revenues (1) $ 60,063 $ 74,094 Net earnings (loss) (1) (637 ) 2,009 (1) MyTheresa operating results include only the two months prior to the Distribution in the first quarter of fiscal year 2019 and three months in the first quarter of fiscal year 2018. </t>
  </si>
  <si>
    <t>Revenue (Tables)</t>
  </si>
  <si>
    <t>Disaggregation of Revenues</t>
  </si>
  <si>
    <t xml:space="preserve">The components of disaggregated revenues are as follows: Thirteen weeks ended October 27, 2018 October 28, 2017 (in thousands, except percentages) $ % of revenues $ % of revenues Net sales from store operations $ 726,767 65.8 % $ 738,807 66.7 % Net sales from online operations 366,017 33.1 % 356,875 32.2 % Total net sales 1,092,784 98.9 % 1,095,682 98.9 % Other revenues, net 11,607 1.1 % 11,864 1.1 % Total revenues $ 1,104,391 100.0 % $ 1,107,546 100.0 % Net sales from MyTheresa operations (1) $ 60,063 5.4 % $ 74,094 6.7 % (1) MyTheresa operating results include only the two months prior to the Distribution in the first quarter of fiscal year 2019 and three months in the first quarter of fiscal year 2018. </t>
  </si>
  <si>
    <t>Fair Value Measurements (Tables)</t>
  </si>
  <si>
    <t>Schedule of the Company's financial assets and liabilities that are required to be measured at fair value on a recurring basis</t>
  </si>
  <si>
    <t>The following table shows the Company’s financial asset and liability that are required to be measured at fair value on a recurring basis in our Condensed Consolidated Balance Sheets: (in thousands) Fair Value Hierarchy October 27, July 28, October 28, Asset: Interest rate swaps (included in other long-term assets) Level 2 $ 34,880 $ 35,649 $ 11,363 Liability: Stock-based award liability (included in other long-term liabilities) Level 3 8,500 8,807 5,166</t>
  </si>
  <si>
    <t>Schedule of fair value of long-term debt determined on a non-recurring basis</t>
  </si>
  <si>
    <t>We determine the fair value of our long-term debt on a non-recurring basis, which results are summarized as follows: October 27, 2018 July 28, 2018 October 28, 2017 (in thousands) Fair Value Hierarchy Carrying Value Fair Value Carrying Value Fair Value Carrying Value Fair Value Long-term debt: Asset-Based Revolving Credit Facility Level 2 $ 366,000 $ 366,000 $ 159,000 $ 159,000 $ 339,000 $ 339,000 mytheresa.com Credit Facilities Level 2 — — — — 4,869 4,869 Senior Secured Term Loan Facility Level 2 2,802,850 2,583,892 2,810,207 2,492,316 2,832,276 2,264,065 Cash Pay Notes Level 2 960,000 608,861 960,000 609,302 960,000 583,450 PIK Toggle Notes Level 2 658,354 415,665 658,354 420,997 628,500 342,922 2028 Debentures Level 2 122,944 95,345 122,890 103,570 122,731 79,375</t>
  </si>
  <si>
    <t>Intangible Assets, Net and Goodwill (Tables)</t>
  </si>
  <si>
    <t>Schedule of intangible assets, net and goodwill</t>
  </si>
  <si>
    <t>(in thousands) October 27, July 28, October 28, Favorable lease commitments, net $ 866,992 $ 879,434 $ 917,800 Other definite-lived intangible assets, net 340,224 354,542 389,081 Tradenames 1,432,077 1,501,327 1,502,134 Intangible assets, net $ 2,639,293 $ 2,735,303 $ 2,809,015 Goodwill $ 1,753,245 $ 1,883,869 $ 1,885,391</t>
  </si>
  <si>
    <t>Schedule of estimated amortization of all intangible assets recorded in connection with the acquisition</t>
  </si>
  <si>
    <t>Total amortization of all intangible assets recorded in connection with acquisitions for the current and next five fiscal years is currently estimated as follows (in thousands): October 28, 2018 through August 3, 2019 $ 69,785 2020 86,633 2021 82,166 2022 82,394 2023 81,239 2024 64,469</t>
  </si>
  <si>
    <t>Long-term Debt (Tables)</t>
  </si>
  <si>
    <t>Schedule of significant components of long-term debt</t>
  </si>
  <si>
    <t>The significant components of our long-term debt are as follows: (in thousands) Interest Rate October 27, July 28, October 28, Asset-Based Revolving Credit Facility variable $ 366,000 $ 159,000 $ 339,000 mytheresa.com Credit Facilities (1) variable — — 4,869 Senior Secured Term Loan Facility variable 2,802,850 2,810,207 2,832,276 Cash Pay Notes 8.00% 960,000 960,000 960,000 PIK Toggle Notes 8.75%/9.50% 658,354 658,354 628,500 2028 Debentures 7.125% 122,944 122,890 122,731 Total debt 4,910,148 4,710,451 4,887,376 Less: current portion of Senior Secured Term Loan Facility (29,426 ) (29,426 ) (29,426 ) Less: unamortized debt issuance costs (52,255 ) (57,873 ) (74,726 ) Long-term debt, net of debt issuance costs $ 4,828,467 $ 4,623,152 $ 4,783,224 (1) Subsequent to the Distribution, balances of MyTheresa are excluded at October 27, 2018 .</t>
  </si>
  <si>
    <t>Schedule of annual maturities of long-term debt outstanding during the current and next five fiscal years and thereafter</t>
  </si>
  <si>
    <t>t October 27, 2018 , annual maturities of long-term debt during the current and next five fiscal years and thereafter are as follows (in millions): October 28, 2018 through August 3, 2019 $ 22.1 2020 29.4 2021 3,117.4 2022 1,618.4 2023 — 2024 — Thereafter 122.9</t>
  </si>
  <si>
    <t>Schedule of significant components of interest expense</t>
  </si>
  <si>
    <t>The significant components of interest expense are as follows: Thirteen weeks ended (in thousands) October 27, October 28, Asset-Based Revolving Credit Facility $ 2,625 $ 2,313 Senior Secured Term Loan Facility 36,311 33,418 Cash Pay Notes 19,200 19,200 PIK Toggle Notes 14,401 14,362 2028 Debentures 2,227 2,227 Amortization of debt issue costs 6,121 6,117 Capitalized interest (960 ) (1,723 ) Other, net 624 184 Interest expense, net $ 80,549 $ 76,098</t>
  </si>
  <si>
    <t>Derivative Financial Instruments Derivative Financial Instruments (Tables)</t>
  </si>
  <si>
    <t>Schedule of Interest Rate Derivatives</t>
  </si>
  <si>
    <t>A summary of the recorded amounts related to our interest rate swaps reflected in our Condensed Consolidated Statements of Operations is as follows: Thirteen weeks ended (in thousands) October 27, October 28, Realized hedging loss (gain) related to interest rate swaps – included in net interest expense $ (1,922 ) $ 1,239</t>
  </si>
  <si>
    <t>Income Taxes (Tables)</t>
  </si>
  <si>
    <t>Schedule of effective income tax rate</t>
  </si>
  <si>
    <t>Our effective income tax rates are as follows: Thirteen weeks ended October 27, October 28, Effective income tax rate 25.7 % 41.9 %</t>
  </si>
  <si>
    <t>Employee Benefits (Tables)</t>
  </si>
  <si>
    <t>Schedule of obligations for employee benefit plans included in other long-term liabilities</t>
  </si>
  <si>
    <t>Our obligations for employee benefit plans, included in other long-term liabilities, are as follows: (in thousands) October 27, July 28, October 28, Pension Plan $ 213,950 $ 202,820 $ 236,229 SERP Plan 100,390 98,814 111,596 Postretirement Plan 2,933 2,935 6,537 317,273 304,569 354,362 Less: current portion (6,550 ) (6,441 ) (6,679 ) Long-term portion of benefit obligations $ 310,723 $ 298,128 $ 347,683</t>
  </si>
  <si>
    <t>Schedule of components of the expenses incurred</t>
  </si>
  <si>
    <t xml:space="preserve"> The components of the expenses we incurred under our Pension Plan, SERP Plan and Postretirement Plan are as follows: Thirteen weeks ended (in thousands) October 27, October 28, Pension Plan: Interest cost $ 5,753 $ 4,973 Expected return on plan assets (5,488 ) (5,396 ) Net amortization of losses 199 170 Pension Plan expense (income) $ 464 $ (253 ) SERP Plan: Interest cost $ 940 $ 844 SERP Plan expense $ 940 $ 844 Postretirement Plan: Interest cost $ 25 $ 51 Net amortization of gains (556 ) (180 ) Postretirement Plan income $ (531 ) $ (129 )</t>
  </si>
  <si>
    <t>Accumulated Other Comprehensive Loss (Tables)</t>
  </si>
  <si>
    <t>Summary of the changes in accumulated other comprehensive loss by component</t>
  </si>
  <si>
    <t>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8, 2018 $ (7,156 ) $ 22,253 $ (37,394 ) $ (22,297 ) Other comprehensive (loss) earnings (1,502 ) 576 (13,731 ) (14,657 ) Amounts reclassified to earnings, net — (1,424 ) — (1,424 ) Distribution to Parent 8,658 — — 8,658 Reclassification of stranded tax effects — 2,885 (10,482 ) (7,597 ) Balance, October 27, 2018 $ — $ 24,290 $ (61,607 ) $ (37,317 )</t>
  </si>
  <si>
    <t>Stock-Based Awards (Tables)</t>
  </si>
  <si>
    <t>Summary of stock option activity</t>
  </si>
  <si>
    <t>The following table sets forth certain summary information with respect to our stock options for the periods indicated: Thirteen weeks ended October 27, 2018 (in actuals) Shares Weighted Outstanding at July 28, 2018 183,506 $ 597 Granted 12,511 744 Forfeited (3,511 ) 813 Expired (5,160 ) 450 Outstanding at October 27, 2018 187,346 $ 607</t>
  </si>
  <si>
    <t>Summary of restricted stock</t>
  </si>
  <si>
    <t xml:space="preserve"> Thirteen weeks ended October 27, 2018 (in actuals) Unvested Shares Weighted Grant Date Fair Value Outstanding at July 28, 2018 19,823 $ 482 Granted 2,359 348 Forfeited (696 ) 768 Outstanding at October 27, 2018 21,486 $ 458</t>
  </si>
  <si>
    <t>Schedule of stock based compensation expense</t>
  </si>
  <si>
    <t>The following table summarizes our stock-based compensation expense: Thirteen weeks ended (in thousands) October 27, October 28, Stock compensation expense (benefit): Stock options $ (241 ) $ 4,253 Restricted stock 155 306 Total $ (86 ) $ 4,559</t>
  </si>
  <si>
    <t>Other Expenses (Tables)</t>
  </si>
  <si>
    <t>Schedule of other expenses</t>
  </si>
  <si>
    <t>Other expenses consists of the following components: Thirteen weeks ended (in thousands) October 27, October 28, Expenses incurred in connection with strategic initiatives 7,044 422 Expenses (benefits) related to store closures — 1,318 Expenses related to Cyber-Attack, net of insurance recoveries — 1,100 Other expenses 2,385 — Total $ 9,429 $ 2,840</t>
  </si>
  <si>
    <t>Condensed Consolidating Financial Information (with respect to NMG's obligations under the Senior Secured Credit Facilities, Cash Pay Notes and PIK Toggle Notes) (Tables)</t>
  </si>
  <si>
    <t>Schedule of condensed balance sheets</t>
  </si>
  <si>
    <t>(in thousands) October 27, 2018 July 28, 2018 October 28, 2017 Total assets $ 89,589 $ 442,748 $ 422,003 Net assets 89,534 146,300 143,593 October 27, 2018 (in thousands) Company NMG Guarantor Subsidiaries Non- Guarantor Subsidiaries Eliminations Consolidated ASSETS Current assets: Cash and cash equivalents $ — $ 35,903 $ 841 $ 988 $ — $ 37,732 Credit card receivables — 49,242 — — — 49,242 Merchandise inventories — 1,012,697 174,266 — — 1,186,963 Other current assets — 193,408 15,136 — (586 ) 207,958 Total current assets — 1,291,250 190,243 988 (586 ) 1,481,895 Property and equipment, net — 1,319,009 136,366 88,670 — 1,544,045 Intangible assets, net — 447,235 2,192,058 — — 2,639,293 Goodwill — 1,338,843 414,402 — — 1,753,245 Other long-term assets — 42,916 1,083 — — 43,999 Investments in subsidiaries 448,751 2,902,125 — — (3,350,876 ) — Total assets $ 448,751 $ 7,341,378 $ 2,934,152 $ 89,658 $ (3,351,462 ) $ 7,462,477 LIABILITIES AND MEMBER EQUITY Current liabilities: Accounts payable $ — $ 336,356 $ — $ — $ — $ 336,356 Accrued liabilities — 386,473 114,258 955 (586 ) 501,100 Current portion of long-term debt — 29,426 — — — 29,426 Total current liabilities — 752,255 114,258 955 (586 ) 866,882 Long-term liabilities: Long-term debt, net of debt issuance costs — 4,828,467 — — — 4,828,467 Deferred income taxes — 691,249 — — — 691,249 Other long-term liabilities — 620,656 7,372 (900 ) — 627,128 Total long-term liabilities — 6,140,372 7,372 (900 ) — 6,146,844 Total member equity 448,751 448,751 2,812,522 89,603 (3,350,876 ) 448,751 Total liabilities and member equity $ 448,751 $ 7,341,378 $ 2,934,152 $ 89,658 $ (3,351,462 ) $ 7,462,477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1,338,843 414,402 130,624 — 1,883,869 Goodwill — 459,512 2,203,322 72,469 — 2,735,303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October 28, 2017 (in thousands) Company NMG Guarantor Subsidiaries Non- Guarantor Subsidiaries Eliminations Consolidated ASSETS Current assets: Cash and cash equivalents $ — $ 35,812 $ 868 $ 4,784 $ — $ 41,464 Credit card receivables — 40,836 — 3,509 — 44,345 Merchandise inventories — 1,066,302 178,049 97,945 — 1,342,296 Other current assets 120,568 8,597 5,763 (587 ) 134,341 Total current assets — 1,263,518 187,514 112,001 (587 ) 1,562,446 Property and equipment, net — 1,308,927 147,231 103,408 — 1,559,566 Intangible assets, net — 496,771 2,237,726 74,518 — 2,809,015 Goodwill — 1,338,844 414,402 132,145 — 1,885,391 Other long-term assets — 21,922 1,384 — — 23,306 Investments in subsidiaries 451,559 3,243,542 — — (3,695,101 ) — Total assets $ 451,559 $ 7,673,524 $ 2,988,257 $ 422,072 $ (3,695,688 ) $ 7,839,724 LIABILITIES AND MEMBER EQUITY Current liabilities: Accounts payable $ — $ 313,887 $ — $ 14,043 $ — $ 327,930 Accrued liabilities — 386,853 89,690 38,361 (587 ) 514,317 Current portion of long-term debt — 29,426 — — — 29,426 Total current liabilities — 730,166 89,690 52,404 (587 ) 871,673 Long-term liabilities: Long-term debt, net of debt issuance costs — 4,778,355 — 4,869 — 4,783,224 Deferred income taxes — 1,132,282 — 14,900 — 1,147,182 Other long-term liabilities — 581,162 5,397 (473 ) — 586,086 Total long-term liabilities — 6,491,799 5,397 19,296 — 6,516,492 Total member equity 451,559 451,559 2,893,170 350,372 (3,695,101 ) 451,559 Total liabilities and member equity $ 451,559 $ 7,673,524 $ 2,988,257 $ 422,072 $ (3,695,688 ) $ 7,839,724 October 27, 2018 (in thousands) Company NMG Non- Guarantor Subsidiaries Eliminations Consolidated ASSETS Current assets: Cash and cash equivalents $ — $ 35,903 $ 1,829 $ — $ 37,732 Credit card receivables — 49,242 — — 49,242 Merchandise inventories — 1,012,697 174,266 — 1,186,963 Other current assets — 193,408 15,136 (586 ) 207,958 Total current assets — 1,291,250 191,231 (586 ) 1,481,895 Property and equipment, net — 1,319,009 225,036 — 1,544,045 Intangible assets, net — 447,235 2,192,058 — 2,639,293 Goodwill — 1,338,843 414,402 — 1,753,245 Other long-term assets — 42,916 1,083 — 43,999 Investments in subsidiaries 448,751 2,902,125 — (3,350,876 ) — Total assets $ 448,751 $ 7,341,378 $ 3,023,810 $ (3,351,462 ) $ 7,462,477 LIABILITIES AND MEMBER EQUITY Current liabilities: Accounts payable $ — $ 336,356 $ — $ — $ 336,356 Accrued liabilities — 386,473 115,213 (586 ) 501,100 Current portion of long-term debt — 29,426 — — 29,426 Total current liabilities — 752,255 115,213 (586 ) 866,882 Long-term liabilities: Long-term debt, net of debt issuance costs — 4,828,467 — — 4,828,467 Deferred income taxes — 691,249 — — 691,249 Other long-term liabilities — 620,656 6,472 — 627,128 Total long-term liabilities — 6,140,372 6,472 — 6,146,844 Total member equity 448,751 448,751 2,902,125 (3,350,876 ) 448,751 Total liabilities and member equity $ 448,751 $ 7,341,378 $ 3,023,810 $ (3,351,462 ) $ 7,462,477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1,338,843 545,026 — 1,883,869 Goodwill — 459,512 2,275,791 — 2,735,303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October 28, 2017 (in thousands) Company NMG Non- Guarantor Subsidiaries Eliminations Consolidated ASSETS Current assets: Cash and cash equivalents $ — $ 35,812 $ 5,652 $ — $ 41,464 Credit card receivables — 40,836 3,509 — 44,345 Merchandise inventories — 1,066,302 275,994 — 1,342,296 Other current assets — 120,568 14,360 (587 ) 134,341 Total current assets — 1,263,518 299,515 (587 ) 1,562,446 Property and equipment, net — 1,308,927 250,639 — 1,559,566 Intangible assets, net — 1,338,844 546,547 — 1,885,391 Goodwill — 496,771 2,312,244 — 2,809,015 Other long-term assets — 21,922 1,384 — 23,306 Investments in subsidiaries 451,559 3,243,542 — (3,695,101 ) — Total assets $ 451,559 $ 7,673,524 $ 3,410,329 $ (3,695,688 ) $ 7,839,724 LIABILITIES AND MEMBER EQUITY Current liabilities: Accounts payable $ — $ 313,887 $ 14,043 $ — $ 327,930 Accrued liabilities — 386,853 128,051 (587 ) 514,317 Current portion of long-term debt — 29,426 — — 29,426 Total current liabilities — 730,166 142,094 (587 ) 871,673 Long-term liabilities: Long-term debt, net of debt issuance costs — 4,778,355 4,869 — 4,783,224 Deferred income taxes — 1,132,282 14,900 — 1,147,182 Other long-term liabilities — 581,162 4,924 — 586,086 Total long-term liabilities — 6,491,799 24,693 — 6,516,492 Total member equity 451,559 451,559 3,243,542 (3,695,101 ) 451,559 Total liabilities and member equity $ 451,559 $ 7,673,524 $ 3,410,329 $ (3,695,688 ) $ 7,839,724</t>
  </si>
  <si>
    <t>Schedule of condensed statements of operations</t>
  </si>
  <si>
    <t xml:space="preserve"> Thirteen weeks ended (in thousands) October 27, 2018 October 28, 2017 Revenues $ 60,063 $ 74,094 Net earnings (loss) (2,692 ) 381 Thirteen weeks ended October 27, 2018 (in thousands) Company NMG Guarantor Subsidiaries Non- Guarantor Subsidiaries Eliminations Consolidated Revenues $ — $ 859,186 $ 185,142 $ 60,063 $ — $ 1,104,391 Cost of goods sold including buying and occupancy costs (excluding depreciation) — 540,224 117,267 42,745 — 700,236 Selling, general and administrative expenses (excluding depreciation) — 224,903 35,064 16,794 — 276,761 Depreciation expense — 45,090 3,871 1,733 — 50,694 Amortization of intangible assets and favorable lease commitments — 12,278 11,263 243 — 23,784 Other expenses (income) — 9,429 — — — 9,429 Operating earnings (loss) — 27,262 17,677 (1,452 ) — 43,487 Benefit plan expense (income), net — 873 — — — 873 Interest expense (income), net — 80,541 — 8 — 80,549 Intercompany royalty charges (income) — 48,951 (48,951 ) — — — Equity in loss (earnings) of subsidiaries 28,171 (66,054 ) — — 37,883 — Earnings (loss) before income taxes (28,171 ) (37,049 ) 66,628 (1,460 ) (37,883 ) (37,935 ) Income tax expense (benefit) — (8,878 ) — (886 ) — (9,764 ) Net earnings (loss) $ (28,171 ) $ (28,171 ) $ 66,628 $ (574 ) $ (37,883 ) $ (28,171 ) Total other comprehensive earnings (loss), net of tax (16,081 ) (14,579 ) — (1,502 ) 16,081 (16,081 ) Total comprehensive earnings (loss) $ (44,252 ) $ (42,750 ) $ 66,628 $ (2,076 ) $ (21,802 ) $ (44,252 ) Thirteen weeks ended October 28, 2017 (in thousands) Company NMG Guarantor Subsidiaries Non- Guarantor Subsidiaries Eliminations Consolidated Revenues $ — $ 837,953 $ 195,499 $ 74,094 $ — $ 1,107,546 Cost of goods sold including buying and occupancy costs (excluding depreciation) — 529,225 121,674 47,371 — 698,270 Selling, general and administrative expenses (excluding depreciation) — 236,602 35,323 22,892 — 294,817 Depreciation expense — 49,259 3,992 1,977 — 55,228 Amortization of intangible assets and favorable lease commitments — 12,985 11,564 400 — 24,949 Other expenses (income) — 2,840 — — — 2,840 Operating earnings (loss) — 7,042 22,946 1,454 — 31,442 Benefit plan expense (income), net — 463 — — — 463 Interest expense (income), net — 76,130 — (32 ) — 76,098 Intercompany royalty charges (income) — 39,433 (39,433 ) — — — Equity in loss (earnings) of subsidiaries 26,217 (64,285 ) — — 38,068 — Earnings (loss) before income taxes (26,217 ) (44,699 ) 62,379 1,486 (38,068 ) (45,119 ) Income tax expense (benefit) — (18,482 ) — (420 ) — (18,902 ) Net earnings (loss) $ (26,217 ) $ (26,217 ) $ 62,379 $ 1,906 $ (38,068 ) $ (26,217 ) Total other comprehensive earnings (loss), net of tax 10,397 4,243 — 6,154 (10,397 ) 10,397 Total comprehensive earnings (loss) $ (15,820 ) $ (21,974 ) $ 62,379 $ 8,060 $ (48,465 ) $ (15,820 ) Thirteen weeks ended October 27, 2018 (in thousands) Company NMG Non- Guarantor Subsidiaries Eliminations Consolidated Revenues $ — $ 859,186 $ 245,205 $ — $ 1,104,391 Cost of goods sold including buying and occupancy costs (excluding depreciation) — 540,224 160,012 — 700,236 Selling, general and administrative expenses (excluding depreciation) — 224,903 51,858 — 276,761 Depreciation expense — 45,090 5,604 — 50,694 Amortization of intangible assets and favorable lease commitments — 12,278 11,506 — 23,784 Other expenses (income) — 9,429 — — 9,429 Operating earnings (loss) — 27,262 16,225 — 43,487 Benefit plan expense (income), net — 873 — — 873 Interest expense (income), net — 80,541 8 — 80,549 Intercompany royalty charges (income) — 48,951 (48,951 ) — — Equity in loss (earnings) of subsidiaries 28,171 (66,054 ) — 37,883 — Earnings (loss) before income taxes (28,171 ) (37,049 ) 65,168 (37,883 ) (37,935 ) Income tax expense (benefit) — (8,878 ) (886 ) — (9,764 ) Net earnings (loss) $ (28,171 ) $ (28,171 ) $ 66,054 $ (37,883 ) $ (28,171 ) Total other comprehensive earnings (loss), net of tax (16,081 ) (14,579 ) (1,502 ) 16,081 (16,081 ) Total comprehensive earnings (loss) $ (44,252 ) $ (42,750 ) $ 64,552 $ (21,802 ) $ (44,252 ) Thirteen weeks ended October 28, 2017 (in thousands) Company NMG Non- Guarantor Subsidiaries Eliminations Consolidated Revenues $ — $ 837,953 $ 269,593 $ — $ 1,107,546 Cost of goods sold including buying and occupancy costs (excluding depreciation) — 529,225 169,045 — 698,270 Selling, general and administrative expenses (excluding depreciation) — 236,602 58,215 — 294,817 Depreciation expense — 49,259 5,969 — 55,228 Amortization of intangible assets and favorable lease commitments — 12,985 11,964 — 24,949 Other expenses (income) — 2,840 — — 2,840 Operating earnings (loss) — 7,042 24,400 — 31,442 Benefit plan expense (income), net — 463 — — 463 Interest expense (income), net — 76,130 (32 ) — 76,098 Intercompany royalty charges (income) — 39,433 (39,433 ) — — Equity in loss (earnings) of subsidiaries 26,217 (64,285 ) — 38,068 — Earnings (loss) before income taxes (26,217 ) (44,699 ) 63,865 (38,068 ) (45,119 ) Income tax expense (benefit) — (18,482 ) (420 ) — (18,902 ) Net earnings (loss) $ (26,217 ) $ (26,217 ) $ 64,285 $ (38,068 ) $ (26,217 ) Total other comprehensive earnings (loss), net of tax 10,397 4,243 6,154 (10,397 ) 10,397 Total comprehensive earnings (loss) $ (15,820 ) $ (21,974 ) $ 70,439 $ (48,465 ) $ (15,820 )</t>
  </si>
  <si>
    <t>Schedule of condensed statements of cash flows</t>
  </si>
  <si>
    <t xml:space="preserve"> Thirteen weeks ended October 27, 2018 (in thousands) Company NMG Guarantor Subsidiaries Non- Guarantor Subsidiaries Eliminations Consolidated CASH FLOWS - OPERATING ACTIVITIES Net earnings (loss) $ (28,171 ) $ (28,171 ) $ 66,628 $ (574 ) $ (37,883 ) $ (28,171 ) Adjustments to reconcile net earnings (loss) to net cash provided by (used for) operating activities: Depreciation and amortization expense — 63,489 15,134 1,976 — 80,599 Deferred income taxes — (1,048 ) — (433 ) — (1,481 ) Other — (743 ) 3 231 — (509 ) Intercompany royalty income payable (receivable) — 48,951 (48,951 ) — — — Equity in loss (earnings) of subsidiaries 28,171 (66,054 ) — — 37,883 — Changes in operating assets and liabilities, net — (177,352 ) (31,446 ) (20,014 ) — (228,812 ) Net cash provided by (used for) operating activities — (160,928 ) 1,368 (18,814 ) — (178,374 ) CASH FLOWS - INVESTING ACTIVITIES Capital expenditures — (35,933 ) (1,210 ) (462 ) — (37,605 ) Net cash provided by (used for) investing activities — (35,933 ) (1,210 ) (462 ) — (37,605 ) CASH FLOWS - FINANCING ACTIVITIES Borrowings under revolving credit facilities — 482,000 — 18,970 — 500,970 Repayment of borrowings — (282,357 ) — (1,223 ) — (283,580 ) Distribution to Parent — — — (2,181 ) — (2,181 ) Net cash provided by (used for) financing activities — 199,643 — 15,566 — 215,209 Effect of exchange rate changes on cash and cash equivalents — — — (8 ) — (8 ) CASH AND CASH EQUIVALENTS Increase (decrease) during the period — 2,782 158 (3,718 ) — (778 ) Beginning balance — 33,121 683 4,706 — 38,510 Ending balance $ — $ 35,903 $ 841 $ 988 $ — $ 37,732 Thirteen weeks ended October 28, 2017 (in thousands) Company NMG Guarantor Subsidiaries Non- Guarantor Subsidiaries Eliminations Consolidated CASH FLOWS - OPERATING ACTIVITIES Net earnings (loss) $ (26,217 ) $ (26,217 ) $ 62,379 $ 1,906 $ (38,068 ) $ (26,217 ) Adjustments to reconcile net earnings (loss) to net cash provided by (used for) operating activities: Depreciation and amortization expense — 68,361 15,556 2,377 — 86,294 Deferred income taxes — (14,418 ) — (173 ) — (14,591 ) Payment-in-kind interest — 14,362 — — — 14,362 Other — 1,068 324 (2,624 ) — (1,232 ) Intercompany royalty income payable (receivable) — 39,433 (39,433 ) — — — Equity in loss (earnings) of subsidiaries 26,217 (64,285 ) — — 38,068 — Changes in operating assets and liabilities, net — (58,251 ) (36,671 ) (20,800 ) — (115,722 ) Net cash provided by (used for) operating activities — (39,947 ) 2,155 (19,314 ) — (57,106 ) CASH FLOWS - INVESTING ACTIVITIES Capital expenditures — (21,185 ) (1,936 ) (1,539 ) — (24,660 ) Net cash provided by (used for) investing activities — (21,185 ) (1,936 ) (1,539 ) — (24,660 ) CASH FLOWS - FINANCING ACTIVITIES Borrowings under revolving credit facilities — 186,000 — 5,793 — 191,793 Repayment of borrowings — (117,357 ) (891 ) — (118,248 ) Net cash provided (used for) by financing activities — 68,643 — 4,902 — 73,545 Effect of exchange rate changes on cash and cash equivalents — — — 446 — 446 CASH AND CASH EQUIVALENTS Increase (decrease) during the period — 7,511 219 (15,505 ) — (7,775 ) Beginning balance — 28,301 649 20,289 — 49,239 Ending balance $ — $ 35,812 $ 868 $ 4,784 $ — $ 41,464 Thirteen weeks ended October 27, 2018 (in thousands) Company NMG Non- Guarantor Subsidiaries Eliminations Consolidated CASH FLOWS—OPERATING ACTIVITIES Net earnings (loss) $ (28,171 ) $ (28,171 ) $ 66,054 $ (37,883 ) $ (28,171 ) Adjustments to reconcile net earnings (loss) to net cash provided by (used for) operating activities: Depreciation and amortization expense — 63,489 17,110 — 80,599 Deferred income taxes (1,048 ) (433 ) — (1,481 ) Other — (743 ) 234 — (509 ) Intercompany royalty income payable (receivable) — 48,951 (48,951 ) — — Equity in loss (earnings) of subsidiaries 28,171 (66,054 ) — 37,883 — Changes in operating assets and liabilities, net — (177,352 ) (51,460 ) (228,812 ) Net cash provided by (used for) operating activities — (160,928 ) (17,446 ) — (178,374 ) CASH FLOWS—INVESTING ACTIVITIES Capital expenditures — (35,933 ) (1,672 ) — (37,605 ) Net cash provided by (used for) investing activities — (35,933 ) (1,672 ) — (37,605 ) CASH FLOWS—FINANCING ACTIVITIES Borrowings under revolving credit facilities — 482,000 18,970 — 500,970 Repayment of borrowings — (282,357 ) (1,223 ) — (283,580 ) Distribution to Parent — — (2,181 ) — (2,181 ) Net cash provided by (used for) financing activities — 199,643 15,566 — 215,209 Effect of exchange rate changes on cash and cash equivalents — — (8 ) — (8 ) CASH AND CASH EQUIVALENTS Increase (decrease) during the period — 2,782 (3,560 ) — (778 ) Beginning balance — 33,121 5,389 — 38,510 Ending balance $ — $ 35,903 $ 1,829 $ — $ 37,732 Thirteen weeks ended October 28, 2017 (in thousands) Company NMG Non- Eliminations Consolidated CASH FLOWS—OPERATING ACTIVITIES Net earnings (loss) $ (26,217 ) $ (26,217 ) $ 64,285 $ (38,068 ) $ (26,217 ) Adjustments to reconcile net earnings (loss) to net cash provided by (used for) operating activities: Depreciation and amortization expense — 68,361 17,933 — 86,294 Deferred income taxes — (14,418 ) (173 ) — (14,591 ) Payment-in-kind interest — 14,362 — — 14,362 Other — 1,068 (2,300 ) — (1,232 ) Intercompany royalty income payable (receivable) — 39,433 (39,433 ) — — Equity in loss (earnings) of subsidiaries 26,217 (64,285 ) — 38,068 — Changes in operating assets and liabilities, net — (58,251 ) (57,471 ) — (115,722 ) Net cash provided by (used for) operating activities — (39,947 ) (17,159 ) — (57,106 ) CASH FLOWS—INVESTING ACTIVITIES Capital expenditures — (21,185 ) (3,475 ) — (24,660 ) Net cash provided by (used for) investing activities — (21,185 ) (3,475 ) — (24,660 ) CASH FLOWS—FINANCING ACTIVITIES Borrowings under revolving credit facilities — 186,000 5,793 — 191,793 Repayment of borrowings — (117,357 ) (891 ) — (118,248 ) Net cash provided by (used for) financing activities — 68,643 4,902 — 73,545 Effect of exchange rate changes on cash and cash equivalents — — 446 — 446 CASH AND CASH EQUIVALENTS Increase (decrease) during the period — 7,511 (15,286 ) — (7,775 ) Beginning balance — 28,301 20,938 — 49,239 Ending balance $ — $ 35,812 $ 5,652 $ — $ 41,464</t>
  </si>
  <si>
    <t>Condensed Consolidating Financial Information (with respect to NMG's obligations under the 2028 Debentures) (Tables)</t>
  </si>
  <si>
    <t>Basis of Presentation - Narrative (Details) - USD ($) $ in Thousands</t>
  </si>
  <si>
    <t>New Accounting Pronouncements or Change in Accounting Principle [Line Items]</t>
  </si>
  <si>
    <t>Overstatement of revenues and cost of goods sold</t>
  </si>
  <si>
    <t>Reclassification from AOCI to retained earnings</t>
  </si>
  <si>
    <t>Difference between Revenue Guidance in Effect before and after Topic 606 | Accounting Standards Update 2014-09</t>
  </si>
  <si>
    <t>Distribution to Parent (Details) - USD ($) $ in Thousands</t>
  </si>
  <si>
    <t>Sep. 30, 2018</t>
  </si>
  <si>
    <t>Jul. 29, 2017</t>
  </si>
  <si>
    <t>Distribution Made to Limited Liability Company (LLC) Member [Line Items]</t>
  </si>
  <si>
    <t>Distribution of MyTheresa to Parent</t>
  </si>
  <si>
    <t>Net assets</t>
  </si>
  <si>
    <t>Revenue (Details) - USD ($) $ in Thousands</t>
  </si>
  <si>
    <t>Disaggregation of Revenue [Line Items]</t>
  </si>
  <si>
    <t>% of revenues</t>
  </si>
  <si>
    <t>100.00%</t>
  </si>
  <si>
    <t>98.90%</t>
  </si>
  <si>
    <t>1.10%</t>
  </si>
  <si>
    <t>Net sales from MyTheresa operations | Net sales</t>
  </si>
  <si>
    <t>5.40%</t>
  </si>
  <si>
    <t>6.70%</t>
  </si>
  <si>
    <t>Net sales from store operations | Net sales</t>
  </si>
  <si>
    <t>65.80%</t>
  </si>
  <si>
    <t>66.70%</t>
  </si>
  <si>
    <t>Net sales from online operations | Net sales</t>
  </si>
  <si>
    <t>33.10%</t>
  </si>
  <si>
    <t>32.20%</t>
  </si>
  <si>
    <t>Revenue - Narrative (Details) - USD ($) $ in Millions</t>
  </si>
  <si>
    <t>Contract liability</t>
  </si>
  <si>
    <t>Revenue recognized</t>
  </si>
  <si>
    <t>Fair Value Measurements - Assets and Liabilities Measured at Fair Value on a Recurring Basis (Details) - Estimate of fair value measurement - Recurring basis - USD ($) $ in Thousands</t>
  </si>
  <si>
    <t>Other long-term assets | Level 2 | Interest Rate Swap</t>
  </si>
  <si>
    <t>Fair Value, Assets and Liabilities Measured on Recurring and Nonrecurring Basis [Line Items]</t>
  </si>
  <si>
    <t>Interest rate swaps</t>
  </si>
  <si>
    <t>Other long-term liabilities | Level 3</t>
  </si>
  <si>
    <t>Stock-based award liability</t>
  </si>
  <si>
    <t>Fair Value Measurements - Fair Value of Long-term Debt on a Non-recurring Basis (Details) - USD ($) $ in Thousands</t>
  </si>
  <si>
    <t>Long-term debt - carrying value</t>
  </si>
  <si>
    <t>Asset-Based Revolving Credit Facility</t>
  </si>
  <si>
    <t>mytheresa.com Credit Facilities</t>
  </si>
  <si>
    <t>Senior Secured Term Loan Facility</t>
  </si>
  <si>
    <t>Cash Pay Notes</t>
  </si>
  <si>
    <t>PIK Toggle Notes</t>
  </si>
  <si>
    <t>2028 Debentures</t>
  </si>
  <si>
    <t>Estimate of fair value measurement | Asset-Based Revolving Credit Facility | Non-recurring basis | Level 2</t>
  </si>
  <si>
    <t>Long-term debt - fair value</t>
  </si>
  <si>
    <t>Estimate of fair value measurement | mytheresa.com Credit Facilities | Non-recurring basis | Level 2</t>
  </si>
  <si>
    <t>Estimate of fair value measurement | Senior Secured Term Loan Facility | Non-recurring basis | Level 2</t>
  </si>
  <si>
    <t>Estimate of fair value measurement | Cash Pay Notes | Non-recurring basis | Level 2</t>
  </si>
  <si>
    <t>Estimate of fair value measurement | PIK Toggle Notes | Non-recurring basis | Level 2</t>
  </si>
  <si>
    <t>Estimate of fair value measurement | 2028 Debentures | Non-recurring basis | Level 2</t>
  </si>
  <si>
    <t>Fair Value Measurements - Narrative (Details) - USD ($)</t>
  </si>
  <si>
    <t>Initial amount under the debt instrument</t>
  </si>
  <si>
    <t>Interest rate (percent)</t>
  </si>
  <si>
    <t>8.00%</t>
  </si>
  <si>
    <t>PIK Toggle Notes | Minimum</t>
  </si>
  <si>
    <t>8.75%</t>
  </si>
  <si>
    <t>PIK Toggle Notes | Maximum</t>
  </si>
  <si>
    <t>9.50%</t>
  </si>
  <si>
    <t>7.125%</t>
  </si>
  <si>
    <t>Intangible Assets, Net and Goodwill - Schedule of Intangible Assets, Net and Goodwill (Details) - USD ($) $ in Thousands</t>
  </si>
  <si>
    <t>Finite-Lived Intangible Assets [Line Items]</t>
  </si>
  <si>
    <t>Tradenames</t>
  </si>
  <si>
    <t>Favorable lease commitments, net</t>
  </si>
  <si>
    <t>Other definite-lived intangible assets, net</t>
  </si>
  <si>
    <t>Intangible Assets, Net and Goodwill - Narrative (Details) $ in Millions</t>
  </si>
  <si>
    <t>Oct. 27, 2018USD ($)reporting_unit</t>
  </si>
  <si>
    <t>Number of reporting units | reporting_unit</t>
  </si>
  <si>
    <t>Weighted average life (years)</t>
  </si>
  <si>
    <t>30 years</t>
  </si>
  <si>
    <t>Finite-lived intangible assets, accumulated amortization</t>
  </si>
  <si>
    <t>Favorable lease commitments, net | Minimum</t>
  </si>
  <si>
    <t>Estimated useful lives (years)</t>
  </si>
  <si>
    <t>5 years</t>
  </si>
  <si>
    <t>Favorable lease commitments, net | Maximum</t>
  </si>
  <si>
    <t>55 years</t>
  </si>
  <si>
    <t>14 years</t>
  </si>
  <si>
    <t>Other definite-lived intangible assets, net | Minimum</t>
  </si>
  <si>
    <t>10 years</t>
  </si>
  <si>
    <t>Other definite-lived intangible assets, net | Maximum</t>
  </si>
  <si>
    <t>16 years</t>
  </si>
  <si>
    <t>Intangible Assets, Net and Goodwill - Amortization of Intangible Assets for Current and Next Five Years (Details) $ in Thousands</t>
  </si>
  <si>
    <t>Oct. 27, 2018USD ($)</t>
  </si>
  <si>
    <t>October 28, 2018 through August 3, 2019</t>
  </si>
  <si>
    <t>Long-term Debt - Schedule of significant components (Details) - USD ($) $ in Thousands</t>
  </si>
  <si>
    <t>Total debt</t>
  </si>
  <si>
    <t>Less: current portion of Senior Secured Term Loan Facility</t>
  </si>
  <si>
    <t>Less: unamortized debt issuance costs</t>
  </si>
  <si>
    <t>Long-term Debt - Narrative (Details)</t>
  </si>
  <si>
    <t>Oct. 27, 2018USD ($)payment</t>
  </si>
  <si>
    <t>Apr. 30, 2018USD ($)</t>
  </si>
  <si>
    <t>Oct. 31, 2017USD ($)</t>
  </si>
  <si>
    <t>Oct. 28, 2017USD ($)</t>
  </si>
  <si>
    <t>Jul. 28, 2018USD ($)</t>
  </si>
  <si>
    <t>Paid-in-kind interest to be converted into debt</t>
  </si>
  <si>
    <t>Revolving Credit Facility</t>
  </si>
  <si>
    <t>Maximum committed borrowing capacity</t>
  </si>
  <si>
    <t>Outstanding letters of credit</t>
  </si>
  <si>
    <t>Unused borrowing availability</t>
  </si>
  <si>
    <t>Unused borrowing available, subject to certain restrictions</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Borrowing base restriction period</t>
  </si>
  <si>
    <t>5 days</t>
  </si>
  <si>
    <t>Incremental borrowing capacity available under loan accordion feature (not to exceed)</t>
  </si>
  <si>
    <t>Maximum borrowing capacity with uncommitted accordion feature (up to)</t>
  </si>
  <si>
    <t>Interest rate margin step down based on senior secured first lien net leverage</t>
  </si>
  <si>
    <t>0.25%</t>
  </si>
  <si>
    <t>Weighted average interest rate</t>
  </si>
  <si>
    <t>4.28%</t>
  </si>
  <si>
    <t>Amount as a condition for repaying outstanding loans. period</t>
  </si>
  <si>
    <t>Actions restricted by covenants, payment conditions period</t>
  </si>
  <si>
    <t>30 days</t>
  </si>
  <si>
    <t>Revolving Credit Facility | Base rate</t>
  </si>
  <si>
    <t>Interest rate margin (as a percent)</t>
  </si>
  <si>
    <t>0.75%</t>
  </si>
  <si>
    <t>Revolving Credit Facility | Federal funds effective rate</t>
  </si>
  <si>
    <t>0.50%</t>
  </si>
  <si>
    <t>Revolving Credit Facility | One-month LIBOR</t>
  </si>
  <si>
    <t>1.00%</t>
  </si>
  <si>
    <t>Revolving Credit Facility | LIBOR</t>
  </si>
  <si>
    <t>1.75%</t>
  </si>
  <si>
    <t>Revolving Credit Facility | Minimum</t>
  </si>
  <si>
    <t>Percentage of lesser of aggregate revolving commitments and borrowing base for maintaining excess availability provisions</t>
  </si>
  <si>
    <t>10.00%</t>
  </si>
  <si>
    <t>Amount required for maintaining excess availability provisions (not to exceed)</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d fixed charge coverage ratio (at least)</t>
  </si>
  <si>
    <t>Aggregate principal amount having customary affirmative covenants and default provisions</t>
  </si>
  <si>
    <t>Revolving Credit Facility | Maximum</t>
  </si>
  <si>
    <t>Commitment fee for unused commitments (as percentage)</t>
  </si>
  <si>
    <t>0.375%</t>
  </si>
  <si>
    <t>25.00%</t>
  </si>
  <si>
    <t>Revolving Credit Facility | Maximum | Base rate</t>
  </si>
  <si>
    <t>Revolving Credit Facility | Maximum | LIBOR</t>
  </si>
  <si>
    <t>2.00%</t>
  </si>
  <si>
    <t>Incremental borrowings available under debt</t>
  </si>
  <si>
    <t>Interest rate on the outstanding borrowings (as a percent)</t>
  </si>
  <si>
    <t>5.53%</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Senior Secured Term Loan Facility | Leverage ratio, option one</t>
  </si>
  <si>
    <t>Mandatory prepayment as a percentage of excess cash flows</t>
  </si>
  <si>
    <t>Senior Secured Term Loan Facility | Leverage ratio, option two</t>
  </si>
  <si>
    <t>0.00%</t>
  </si>
  <si>
    <t>Senior Secured Term Loan Facility | Non- Guarantor Subsidiaries</t>
  </si>
  <si>
    <t>Assets of non-guarantor subsidiaries, percentage</t>
  </si>
  <si>
    <t>1.20%</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Redemption percentage</t>
  </si>
  <si>
    <t>102.00%</t>
  </si>
  <si>
    <t>102.188%</t>
  </si>
  <si>
    <t>Percentage of interest to be paid after first two interest payments in cash interest, option 3</t>
  </si>
  <si>
    <t>Percentage of interest to be paid after first two interest payments in PIK interest, option 3</t>
  </si>
  <si>
    <t>Number of first interest payments for which interest on debt will be paid entirely in cash | payment</t>
  </si>
  <si>
    <t>2028 Debentures | Minimum</t>
  </si>
  <si>
    <t>October 2017 PIK Toggle Notes | PIK Toggle Notes</t>
  </si>
  <si>
    <t>Long-term Debt - Maturities of Long-term Debt (Details) $ in Millions</t>
  </si>
  <si>
    <t>Thereafter</t>
  </si>
  <si>
    <t>Long-term Debt - Interest Expense (Details) - USD ($) $ in Thousands</t>
  </si>
  <si>
    <t>Interest expense</t>
  </si>
  <si>
    <t>Amortization of debt issue costs</t>
  </si>
  <si>
    <t>Capitalized interest</t>
  </si>
  <si>
    <t>Other, net</t>
  </si>
  <si>
    <t>Derivative Financial Instruments - Narrative (Details) - USD ($)</t>
  </si>
  <si>
    <t>Dec. 01, 2016</t>
  </si>
  <si>
    <t>Jun. 30, 2016</t>
  </si>
  <si>
    <t>Apr. 30, 2016</t>
  </si>
  <si>
    <t>Outstanding floating rate debt obligations</t>
  </si>
  <si>
    <t>Losses recorded that are expected to be reclassified into interest expense in the next 12 months</t>
  </si>
  <si>
    <t>Interest Rate Swap</t>
  </si>
  <si>
    <t>Notional amount</t>
  </si>
  <si>
    <t>Interest Rate Swap One</t>
  </si>
  <si>
    <t>Fixed interest rate</t>
  </si>
  <si>
    <t>4.912%</t>
  </si>
  <si>
    <t>Interest Rate Swap Two</t>
  </si>
  <si>
    <t>4.7395%</t>
  </si>
  <si>
    <t>Other long-term assets | Interest Rate Swap</t>
  </si>
  <si>
    <t>Derivative in asset position</t>
  </si>
  <si>
    <t>Derivative Financial Instruments - Schedule of Interest Rate Derivatives (Details) - USD ($) $ in Thousands</t>
  </si>
  <si>
    <t>Interest Expense | Interest Rate Swap</t>
  </si>
  <si>
    <t>Realized hedging loss (gain) related interest rate derivative - included in net interest expense</t>
  </si>
  <si>
    <t>Income Taxes - Schedule of Effective Income Tax Rate (Details)</t>
  </si>
  <si>
    <t>Effective income tax rate</t>
  </si>
  <si>
    <t>25.70%</t>
  </si>
  <si>
    <t>41.90%</t>
  </si>
  <si>
    <t>Income Taxes - Narrative (Details) - USD ($) $ in Millions</t>
  </si>
  <si>
    <t>Unrecognized tax benefits</t>
  </si>
  <si>
    <t>Unrecognized tax benefits that would impact effective tax rate</t>
  </si>
  <si>
    <t>Unrecognized tax benefits, income tax penalties and interest accrued</t>
  </si>
  <si>
    <t>Employee Benefits - Obligations for Employee Benefit (Details) - USD ($) $ in Thousands</t>
  </si>
  <si>
    <t>Obligations for employee benefit plans, included in other long-term liabilities</t>
  </si>
  <si>
    <t>Benefit obligations, current and noncurrent</t>
  </si>
  <si>
    <t>Less: current portion</t>
  </si>
  <si>
    <t>Long-term portion of benefit obligations</t>
  </si>
  <si>
    <t>Pension Plan</t>
  </si>
  <si>
    <t>SERP Plan</t>
  </si>
  <si>
    <t>Postretirement Plan</t>
  </si>
  <si>
    <t>Employee Benefits - Narrative (Details) - USD ($) $ in Millions</t>
  </si>
  <si>
    <t>12 Months Ended</t>
  </si>
  <si>
    <t>Employee Benefit Plans</t>
  </si>
  <si>
    <t>Decrease in accrued vacation</t>
  </si>
  <si>
    <t>Estimated fiscal 2019 contribution</t>
  </si>
  <si>
    <t>Contributions by employer</t>
  </si>
  <si>
    <t>Employee Benefits - Components of Expenses Incurred (Details) - USD ($) $ in Thousands</t>
  </si>
  <si>
    <t>Interest cost</t>
  </si>
  <si>
    <t>Expected return on plan assets</t>
  </si>
  <si>
    <t>Net amortization of (gains) losses</t>
  </si>
  <si>
    <t>Expense (income) under plan</t>
  </si>
  <si>
    <t>Commitments and Contingencies - Narrative (Details) $ in Millions</t>
  </si>
  <si>
    <t>Jun. 02, 2014plaintiff</t>
  </si>
  <si>
    <t>Sep. 30, 2017objection</t>
  </si>
  <si>
    <t>Feb. 29, 2016plaintiff</t>
  </si>
  <si>
    <t>Jan. 31, 2014claim</t>
  </si>
  <si>
    <t>Apr. 30, 2014claim</t>
  </si>
  <si>
    <t>Loss Contingencies [Line Items]</t>
  </si>
  <si>
    <t>Number of new claims filed | plaintiff</t>
  </si>
  <si>
    <t>Surety bonds | $</t>
  </si>
  <si>
    <t>Outstanding letters of credit | $</t>
  </si>
  <si>
    <t>The Cyber-Attack</t>
  </si>
  <si>
    <t>Number of new claims filed | claim</t>
  </si>
  <si>
    <t>Number of claims dismissed | claim</t>
  </si>
  <si>
    <t>Number of plaintiffs | plaintiff</t>
  </si>
  <si>
    <t>Number of objections | objection</t>
  </si>
  <si>
    <t>Accumulated Other Comprehensive Loss - Summary of Changes in Accumulated Other Comprehensive Income (Loss) (Details) $ in Thousands</t>
  </si>
  <si>
    <t>AOCI Attributable to Parent, Net of Tax [Roll Forward]</t>
  </si>
  <si>
    <t>Other comprehensive (loss) earnings</t>
  </si>
  <si>
    <t>Amounts reclassified to earnings, net</t>
  </si>
  <si>
    <t>Reclassification of stranded tax effects</t>
  </si>
  <si>
    <t>Foreign Currency Translation Adjustments</t>
  </si>
  <si>
    <t>Unrealized Gains on Financial Instruments</t>
  </si>
  <si>
    <t>Unfunded Benefit Obligations</t>
  </si>
  <si>
    <t>Stock-Based Awards - Narrative (Details) - USD ($) $ / shares in Units, $ in Millions</t>
  </si>
  <si>
    <t>1 Months Ended</t>
  </si>
  <si>
    <t>Sep. 30, 2017</t>
  </si>
  <si>
    <t>Jan. 27, 2018</t>
  </si>
  <si>
    <t>Jan. 31, 2018</t>
  </si>
  <si>
    <t>Parent</t>
  </si>
  <si>
    <t>Share-based Compensation Arrangement by Share-based Payment Award [Line Items]</t>
  </si>
  <si>
    <t>Options held by retirement eligible optionees (in shares)</t>
  </si>
  <si>
    <t>Recorded liability</t>
  </si>
  <si>
    <t>Co-Invest Options | Parent</t>
  </si>
  <si>
    <t>Expiration term of options granted (years)</t>
  </si>
  <si>
    <t>Non-cash stock compensation expense</t>
  </si>
  <si>
    <t>Non Qualified Stock Option | Parent</t>
  </si>
  <si>
    <t>Number of shares repriced (in shares)</t>
  </si>
  <si>
    <t>Exercise price (in dollars per share)</t>
  </si>
  <si>
    <t>Restricted stock</t>
  </si>
  <si>
    <t>Unvested shares (in shares)</t>
  </si>
  <si>
    <t>Class A common stock | Co-Invest Options | Parent</t>
  </si>
  <si>
    <t>Options exercisable (in shares)</t>
  </si>
  <si>
    <t>Stock-Based Awards - Summary of Stock Options (Details)</t>
  </si>
  <si>
    <t>Oct. 27, 2018$ / sharesshares</t>
  </si>
  <si>
    <t>Shares</t>
  </si>
  <si>
    <t>Beginning balance (in shares) | shares</t>
  </si>
  <si>
    <t>Granted (in shares) | shares</t>
  </si>
  <si>
    <t>Forfeited (in shares) | shares</t>
  </si>
  <si>
    <t>Expired (in shares) | shares</t>
  </si>
  <si>
    <t>Ending balance (in shares) | shares</t>
  </si>
  <si>
    <t>Weighted Average Exercise Price</t>
  </si>
  <si>
    <t>Beginning balance (in dollars per share) | $ / shares</t>
  </si>
  <si>
    <t>Granted (in dollars per share) | $ / shares</t>
  </si>
  <si>
    <t>Forfeited (in dollars per share) | $ / shares</t>
  </si>
  <si>
    <t>Expired (in dollars per share) | $ / shares</t>
  </si>
  <si>
    <t>Ending balance (in dollars per share) | $ / shares</t>
  </si>
  <si>
    <t>Stock-Based Awards - Summary of Restricted Stock (Details) - Restricted stock</t>
  </si>
  <si>
    <t>Unvested Shares</t>
  </si>
  <si>
    <t>Weighted Average Grant Date Fair Value</t>
  </si>
  <si>
    <t>Stock-Based Awards - Stock based compensation expense (Details) - USD ($) $ in Thousands</t>
  </si>
  <si>
    <t>Stock compensation expense (benefit)</t>
  </si>
  <si>
    <t>Stock options</t>
  </si>
  <si>
    <t>Other Expenses - Components of Other Expenses (Details) - USD ($) $ in Thousands</t>
  </si>
  <si>
    <t>Expenses incurred in connection with strategic initiatives</t>
  </si>
  <si>
    <t>Expenses (benefits) related to store closures</t>
  </si>
  <si>
    <t>Expenses related to Cyber-Attack, net of insurance recoveries</t>
  </si>
  <si>
    <t>Other Expenses - Narrative (Details)</t>
  </si>
  <si>
    <t>Jul. 28, 2018store</t>
  </si>
  <si>
    <t>Number of stores closures</t>
  </si>
  <si>
    <t>Condensed Consolidating Financial Information (with respect to NMG's obligations under the Senior Secured Credit Facilities, Cash Pay Notes and PIK Toggle Notes) - Balance Sheets (Details) - USD ($) $ in Thousands</t>
  </si>
  <si>
    <t>Senior Secured Credit Facilities, Cash Pay Notes and PIK Toggle Notes</t>
  </si>
  <si>
    <t>Investments in subsidiaries</t>
  </si>
  <si>
    <t>Senior Secured Credit Facilities, Cash Pay Notes and PIK Toggle Notes | Reportable Legal Entities | Company</t>
  </si>
  <si>
    <t xml:space="preserve"> </t>
  </si>
  <si>
    <t>Senior Secured Credit Facilities, Cash Pay Notes and PIK Toggle Notes | Reportable Legal Entities | NMG</t>
  </si>
  <si>
    <t>Senior Secured Credit Facilities, Cash Pay Notes and PIK Toggle Notes | Reportable Legal Entities | Guarantor Subsidiaries</t>
  </si>
  <si>
    <t>Senior Secured Credit Facilities, Cash Pay Notes and PIK Toggle Notes | Reportable Legal Entities | Non- Guarantor Subsidiaries</t>
  </si>
  <si>
    <t>Senior Secured Credit Facilities, Cash Pay Notes and PIK Toggle Notes | Eliminations</t>
  </si>
  <si>
    <t>Condensed Consolidating Financial Information (with respect to NMG's obligations under the Senior Secured Credit Facilities, Cash Pay Notes and PIK Toggle Notes) - Statements of Earnings (Details) - USD ($) $ in Thousands</t>
  </si>
  <si>
    <t>Condensed Consolidating Financial Information</t>
  </si>
  <si>
    <t>Other expenses (income)</t>
  </si>
  <si>
    <t>Benefit plan expense (income), net</t>
  </si>
  <si>
    <t>Interest expense (income), net</t>
  </si>
  <si>
    <t>Income tax expense (benefit)</t>
  </si>
  <si>
    <t>Total other comprehensive earnings (loss), net of tax</t>
  </si>
  <si>
    <t>Amortization of intangible assets and favorable lease commitments</t>
  </si>
  <si>
    <t>Intercompany royalty charges (income)</t>
  </si>
  <si>
    <t>Equity in loss (earnings) of subsidiaries</t>
  </si>
  <si>
    <t>Condensed Consolidating Financial Information (with respect to NMG's obligations under the Senior Secured Credit Facilities, Cash Pay Notes and PIK Toggle Notes) - Statements of Cash Flows (Details) - USD ($) $ in Thousands</t>
  </si>
  <si>
    <t>CASH FLOWS - OPERATING ACTIVITIES</t>
  </si>
  <si>
    <t>Intercompany royalty income payable (receivable)</t>
  </si>
  <si>
    <t>Changes in operating assets and liabilities, net</t>
  </si>
  <si>
    <t>Repayment of borrowings</t>
  </si>
  <si>
    <t>Condensed Consolidating Financial Information (with respect to NMG's obligations under the Senior Secured Credit Facilities, Cash Pay Notes and PIK Toggle Notes) - Unrestricted Subsidiaries (Details) - USD ($) $ in Thousands</t>
  </si>
  <si>
    <t>Cash Pay Notes and PIK Toggle Notes | Unrestricted Subsidiary | Reportable Legal Entities</t>
  </si>
  <si>
    <t>Intercompany Note Payable | Non- Guarantor Subsidiaries | Reportable Legal Entities</t>
  </si>
  <si>
    <t>Net interest income</t>
  </si>
  <si>
    <t>Condensed Consolidating Financial Information (with respect to NMG's obligations under the 2028 Debentures) - Balance Sheets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s of Earnings (Details) - USD ($) $ in Thousands</t>
  </si>
  <si>
    <t>Condensed Consolidating Financial Information (with respect to NMG's obligations under the 2028 Debentures) - Statements of Cash Flows (Details) - USD ($)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41</v>
      </c>
    </row>
    <row r="4" spans="1:2">
      <c r="A4" s="4" t="s">
        <v>104</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2</v>
      </c>
    </row>
    <row r="3" spans="1:2">
      <c r="A3" s="3" t="s">
        <v>143</v>
      </c>
    </row>
    <row r="4" spans="1:2">
      <c r="A4" s="4" t="s">
        <v>59</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7732</v>
      </c>
      <c r="C3" s="7" t="n">
        <v>38510</v>
      </c>
      <c r="D3" s="7" t="n">
        <v>41464</v>
      </c>
    </row>
    <row r="4" spans="1:4">
      <c r="A4" s="4" t="s">
        <v>29</v>
      </c>
      <c r="B4" s="5" t="n">
        <v>49242</v>
      </c>
      <c r="C4" s="5" t="n">
        <v>33689</v>
      </c>
      <c r="D4" s="5" t="n">
        <v>44345</v>
      </c>
    </row>
    <row r="5" spans="1:4">
      <c r="A5" s="4" t="s">
        <v>30</v>
      </c>
      <c r="B5" s="5" t="n">
        <v>1186963</v>
      </c>
      <c r="C5" s="5" t="n">
        <v>1115839</v>
      </c>
      <c r="D5" s="5" t="n">
        <v>1342296</v>
      </c>
    </row>
    <row r="6" spans="1:4">
      <c r="A6" s="4" t="s">
        <v>31</v>
      </c>
      <c r="B6" s="5" t="n">
        <v>207958</v>
      </c>
      <c r="C6" s="5" t="n">
        <v>123822</v>
      </c>
      <c r="D6" s="5" t="n">
        <v>134341</v>
      </c>
    </row>
    <row r="7" spans="1:4">
      <c r="A7" s="4" t="s">
        <v>32</v>
      </c>
      <c r="B7" s="5" t="n">
        <v>1481895</v>
      </c>
      <c r="C7" s="5" t="n">
        <v>1311860</v>
      </c>
      <c r="D7" s="5" t="n">
        <v>1562446</v>
      </c>
    </row>
    <row r="8" spans="1:4">
      <c r="A8" s="4" t="s">
        <v>33</v>
      </c>
      <c r="B8" s="5" t="n">
        <v>1544045</v>
      </c>
      <c r="C8" s="5" t="n">
        <v>1569904</v>
      </c>
      <c r="D8" s="5" t="n">
        <v>1559566</v>
      </c>
    </row>
    <row r="9" spans="1:4">
      <c r="A9" s="4" t="s">
        <v>34</v>
      </c>
      <c r="B9" s="5" t="n">
        <v>2639293</v>
      </c>
      <c r="C9" s="5" t="n">
        <v>2735303</v>
      </c>
      <c r="D9" s="5" t="n">
        <v>2809015</v>
      </c>
    </row>
    <row r="10" spans="1:4">
      <c r="A10" s="4" t="s">
        <v>35</v>
      </c>
      <c r="B10" s="5" t="n">
        <v>1753245</v>
      </c>
      <c r="C10" s="5" t="n">
        <v>1883869</v>
      </c>
      <c r="D10" s="5" t="n">
        <v>1885391</v>
      </c>
    </row>
    <row r="11" spans="1:4">
      <c r="A11" s="4" t="s">
        <v>36</v>
      </c>
      <c r="B11" s="5" t="n">
        <v>43999</v>
      </c>
      <c r="C11" s="5" t="n">
        <v>44967</v>
      </c>
      <c r="D11" s="5" t="n">
        <v>23306</v>
      </c>
    </row>
    <row r="12" spans="1:4">
      <c r="A12" s="4" t="s">
        <v>37</v>
      </c>
      <c r="B12" s="5" t="n">
        <v>7462477</v>
      </c>
      <c r="C12" s="5" t="n">
        <v>7545903</v>
      </c>
      <c r="D12" s="5" t="n">
        <v>7839724</v>
      </c>
    </row>
    <row r="13" spans="1:4">
      <c r="A13" s="3" t="s">
        <v>38</v>
      </c>
    </row>
    <row r="14" spans="1:4">
      <c r="A14" s="4" t="s">
        <v>39</v>
      </c>
      <c r="B14" s="5" t="n">
        <v>336356</v>
      </c>
      <c r="C14" s="5" t="n">
        <v>318969</v>
      </c>
      <c r="D14" s="5" t="n">
        <v>327930</v>
      </c>
    </row>
    <row r="15" spans="1:4">
      <c r="A15" s="4" t="s">
        <v>40</v>
      </c>
      <c r="B15" s="5" t="n">
        <v>501100</v>
      </c>
      <c r="C15" s="5" t="n">
        <v>511289</v>
      </c>
      <c r="D15" s="5" t="n">
        <v>514317</v>
      </c>
    </row>
    <row r="16" spans="1:4">
      <c r="A16" s="4" t="s">
        <v>41</v>
      </c>
      <c r="B16" s="5" t="n">
        <v>29426</v>
      </c>
      <c r="C16" s="5" t="n">
        <v>29426</v>
      </c>
      <c r="D16" s="5" t="n">
        <v>29426</v>
      </c>
    </row>
    <row r="17" spans="1:4">
      <c r="A17" s="4" t="s">
        <v>42</v>
      </c>
      <c r="B17" s="5" t="n">
        <v>866882</v>
      </c>
      <c r="C17" s="5" t="n">
        <v>859684</v>
      </c>
      <c r="D17" s="5" t="n">
        <v>871673</v>
      </c>
    </row>
    <row r="18" spans="1:4">
      <c r="A18" s="3" t="s">
        <v>43</v>
      </c>
    </row>
    <row r="19" spans="1:4">
      <c r="A19" s="4" t="s">
        <v>44</v>
      </c>
      <c r="B19" s="5" t="n">
        <v>4828467</v>
      </c>
      <c r="C19" s="5" t="n">
        <v>4623152</v>
      </c>
      <c r="D19" s="5" t="n">
        <v>4783224</v>
      </c>
    </row>
    <row r="20" spans="1:4">
      <c r="A20" s="4" t="s">
        <v>45</v>
      </c>
      <c r="B20" s="5" t="n">
        <v>691249</v>
      </c>
      <c r="C20" s="5" t="n">
        <v>707554</v>
      </c>
      <c r="D20" s="5" t="n">
        <v>1147182</v>
      </c>
    </row>
    <row r="21" spans="1:4">
      <c r="A21" s="4" t="s">
        <v>46</v>
      </c>
      <c r="B21" s="5" t="n">
        <v>627128</v>
      </c>
      <c r="C21" s="5" t="n">
        <v>596332</v>
      </c>
      <c r="D21" s="5" t="n">
        <v>586086</v>
      </c>
    </row>
    <row r="22" spans="1:4">
      <c r="A22" s="4" t="s">
        <v>47</v>
      </c>
      <c r="B22" s="5" t="n">
        <v>6146844</v>
      </c>
      <c r="C22" s="5" t="n">
        <v>5927038</v>
      </c>
      <c r="D22" s="5" t="n">
        <v>6516492</v>
      </c>
    </row>
    <row r="23" spans="1:4">
      <c r="A23" s="4" t="s">
        <v>48</v>
      </c>
      <c r="B23" s="5" t="n">
        <v>0</v>
      </c>
      <c r="C23" s="5" t="n">
        <v>0</v>
      </c>
      <c r="D23" s="5" t="n">
        <v>0</v>
      </c>
    </row>
    <row r="24" spans="1:4">
      <c r="A24" s="4" t="s">
        <v>49</v>
      </c>
      <c r="B24" s="5" t="n">
        <v>1324666</v>
      </c>
      <c r="C24" s="5" t="n">
        <v>1587350</v>
      </c>
      <c r="D24" s="5" t="n">
        <v>1587813</v>
      </c>
    </row>
    <row r="25" spans="1:4">
      <c r="A25" s="4" t="s">
        <v>50</v>
      </c>
      <c r="B25" s="5" t="n">
        <v>-37317</v>
      </c>
      <c r="C25" s="5" t="n">
        <v>-22297</v>
      </c>
      <c r="D25" s="5" t="n">
        <v>-53034</v>
      </c>
    </row>
    <row r="26" spans="1:4">
      <c r="A26" s="4" t="s">
        <v>51</v>
      </c>
      <c r="B26" s="5" t="n">
        <v>-838598</v>
      </c>
      <c r="C26" s="5" t="n">
        <v>-805872</v>
      </c>
      <c r="D26" s="5" t="n">
        <v>-1083220</v>
      </c>
    </row>
    <row r="27" spans="1:4">
      <c r="A27" s="4" t="s">
        <v>52</v>
      </c>
      <c r="B27" s="5" t="n">
        <v>448751</v>
      </c>
      <c r="C27" s="5" t="n">
        <v>759181</v>
      </c>
      <c r="D27" s="5" t="n">
        <v>451559</v>
      </c>
    </row>
    <row r="28" spans="1:4">
      <c r="A28" s="4" t="s">
        <v>53</v>
      </c>
      <c r="B28" s="7" t="n">
        <v>7462477</v>
      </c>
      <c r="C28" s="7" t="n">
        <v>7545903</v>
      </c>
      <c r="D28" s="7" t="n">
        <v>7839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9</v>
      </c>
    </row>
    <row r="4" spans="1:2">
      <c r="A4" s="4" t="s">
        <v>178</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row r="6" spans="1:2">
      <c r="A6" s="4" t="s">
        <v>138</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45</v>
      </c>
      <c r="B11" s="4" t="s">
        <v>193</v>
      </c>
    </row>
    <row r="12" spans="1:2">
      <c r="A12" s="4" t="s">
        <v>194</v>
      </c>
      <c r="B12"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5" t="n">
        <v>1</v>
      </c>
      <c r="C3" s="5" t="n">
        <v>1</v>
      </c>
      <c r="D3" s="5" t="n">
        <v>1</v>
      </c>
    </row>
    <row r="4" spans="1:4">
      <c r="A4" s="4" t="s">
        <v>57</v>
      </c>
      <c r="B4" s="5" t="n">
        <v>1</v>
      </c>
      <c r="C4" s="5" t="n">
        <v>1</v>
      </c>
      <c r="D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3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3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26</v>
      </c>
      <c r="D2" s="2" t="s">
        <v>25</v>
      </c>
    </row>
    <row r="3" spans="1:4">
      <c r="A3" s="3" t="s">
        <v>252</v>
      </c>
    </row>
    <row r="4" spans="1:4">
      <c r="A4" s="4" t="s">
        <v>51</v>
      </c>
      <c r="B4" s="7" t="n">
        <v>-838598</v>
      </c>
      <c r="C4" s="7" t="n">
        <v>-1083220</v>
      </c>
      <c r="D4" s="7" t="n">
        <v>-805872</v>
      </c>
    </row>
    <row r="5" spans="1:4">
      <c r="A5" s="4" t="s">
        <v>253</v>
      </c>
      <c r="C5" s="7" t="n">
        <v>24600</v>
      </c>
    </row>
    <row r="6" spans="1:4">
      <c r="A6" s="4" t="s">
        <v>254</v>
      </c>
      <c r="B6" s="5" t="n">
        <v>7600</v>
      </c>
    </row>
    <row r="7" spans="1:4">
      <c r="A7" s="4" t="s">
        <v>255</v>
      </c>
    </row>
    <row r="8" spans="1:4">
      <c r="A8" s="3" t="s">
        <v>252</v>
      </c>
    </row>
    <row r="9" spans="1:4">
      <c r="A9" s="4" t="s">
        <v>51</v>
      </c>
      <c r="B9" s="7" t="n">
        <v>7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256</v>
      </c>
      <c r="B1" s="2" t="s">
        <v>1</v>
      </c>
    </row>
    <row r="2" spans="1:6">
      <c r="B2" s="2" t="s">
        <v>2</v>
      </c>
      <c r="C2" s="2" t="s">
        <v>26</v>
      </c>
      <c r="D2" s="2" t="s">
        <v>257</v>
      </c>
      <c r="E2" s="2" t="s">
        <v>25</v>
      </c>
      <c r="F2" s="2" t="s">
        <v>258</v>
      </c>
    </row>
    <row r="3" spans="1:6">
      <c r="A3" s="3" t="s">
        <v>259</v>
      </c>
    </row>
    <row r="4" spans="1:6">
      <c r="A4" s="4" t="s">
        <v>37</v>
      </c>
      <c r="B4" s="7" t="n">
        <v>7462477</v>
      </c>
      <c r="C4" s="7" t="n">
        <v>7839724</v>
      </c>
      <c r="E4" s="7" t="n">
        <v>7545903</v>
      </c>
    </row>
    <row r="5" spans="1:6">
      <c r="A5" s="4" t="s">
        <v>28</v>
      </c>
      <c r="B5" s="5" t="n">
        <v>37732</v>
      </c>
      <c r="C5" s="5" t="n">
        <v>41464</v>
      </c>
      <c r="E5" s="5" t="n">
        <v>38510</v>
      </c>
      <c r="F5" s="7" t="n">
        <v>49239</v>
      </c>
    </row>
    <row r="6" spans="1:6">
      <c r="A6" s="4" t="s">
        <v>59</v>
      </c>
      <c r="B6" s="5" t="n">
        <v>1104391</v>
      </c>
      <c r="C6" s="5" t="n">
        <v>1107546</v>
      </c>
    </row>
    <row r="7" spans="1:6">
      <c r="A7" s="4" t="s">
        <v>86</v>
      </c>
      <c r="B7" s="5" t="n">
        <v>-28171</v>
      </c>
      <c r="C7" s="5" t="n">
        <v>-26217</v>
      </c>
    </row>
    <row r="8" spans="1:6">
      <c r="A8" s="4" t="s">
        <v>260</v>
      </c>
    </row>
    <row r="9" spans="1:6">
      <c r="A9" s="3" t="s">
        <v>259</v>
      </c>
    </row>
    <row r="10" spans="1:6">
      <c r="A10" s="4" t="s">
        <v>37</v>
      </c>
      <c r="C10" s="5" t="n">
        <v>327859</v>
      </c>
      <c r="D10" s="7" t="n">
        <v>356520</v>
      </c>
      <c r="E10" s="5" t="n">
        <v>351982</v>
      </c>
    </row>
    <row r="11" spans="1:6">
      <c r="A11" s="4" t="s">
        <v>261</v>
      </c>
      <c r="C11" s="5" t="n">
        <v>256668</v>
      </c>
      <c r="D11" s="5" t="n">
        <v>273526</v>
      </c>
      <c r="E11" s="7" t="n">
        <v>266784</v>
      </c>
    </row>
    <row r="12" spans="1:6">
      <c r="A12" s="4" t="s">
        <v>28</v>
      </c>
      <c r="D12" s="7" t="n">
        <v>2200</v>
      </c>
    </row>
    <row r="13" spans="1:6">
      <c r="A13" s="4" t="s">
        <v>59</v>
      </c>
      <c r="B13" s="5" t="n">
        <v>60063</v>
      </c>
      <c r="C13" s="5" t="n">
        <v>74094</v>
      </c>
    </row>
    <row r="14" spans="1:6">
      <c r="A14" s="4" t="s">
        <v>86</v>
      </c>
      <c r="B14" s="7" t="n">
        <v>-637</v>
      </c>
      <c r="C14" s="7" t="n">
        <v>20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6</v>
      </c>
    </row>
    <row r="3" spans="1:3">
      <c r="A3" s="4" t="s">
        <v>59</v>
      </c>
      <c r="B3" s="7" t="n">
        <v>1104391</v>
      </c>
      <c r="C3" s="7" t="n">
        <v>1107546</v>
      </c>
    </row>
    <row r="4" spans="1:3">
      <c r="A4" s="4" t="s">
        <v>60</v>
      </c>
      <c r="B4" s="5" t="n">
        <v>700236</v>
      </c>
      <c r="C4" s="5" t="n">
        <v>698270</v>
      </c>
    </row>
    <row r="5" spans="1:3">
      <c r="A5" s="4" t="s">
        <v>61</v>
      </c>
      <c r="B5" s="5" t="n">
        <v>276761</v>
      </c>
      <c r="C5" s="5" t="n">
        <v>294817</v>
      </c>
    </row>
    <row r="6" spans="1:3">
      <c r="A6" s="4" t="s">
        <v>62</v>
      </c>
      <c r="B6" s="5" t="n">
        <v>50694</v>
      </c>
      <c r="C6" s="5" t="n">
        <v>55228</v>
      </c>
    </row>
    <row r="7" spans="1:3">
      <c r="A7" s="4" t="s">
        <v>63</v>
      </c>
      <c r="B7" s="5" t="n">
        <v>11342</v>
      </c>
      <c r="C7" s="5" t="n">
        <v>12164</v>
      </c>
    </row>
    <row r="8" spans="1:3">
      <c r="A8" s="4" t="s">
        <v>64</v>
      </c>
      <c r="B8" s="5" t="n">
        <v>12442</v>
      </c>
      <c r="C8" s="5" t="n">
        <v>12785</v>
      </c>
    </row>
    <row r="9" spans="1:3">
      <c r="A9" s="4" t="s">
        <v>65</v>
      </c>
      <c r="B9" s="5" t="n">
        <v>9429</v>
      </c>
      <c r="C9" s="5" t="n">
        <v>2840</v>
      </c>
    </row>
    <row r="10" spans="1:3">
      <c r="A10" s="4" t="s">
        <v>66</v>
      </c>
      <c r="B10" s="5" t="n">
        <v>43487</v>
      </c>
      <c r="C10" s="5" t="n">
        <v>31442</v>
      </c>
    </row>
    <row r="11" spans="1:3">
      <c r="A11" s="4" t="s">
        <v>67</v>
      </c>
      <c r="B11" s="5" t="n">
        <v>873</v>
      </c>
      <c r="C11" s="5" t="n">
        <v>463</v>
      </c>
    </row>
    <row r="12" spans="1:3">
      <c r="A12" s="4" t="s">
        <v>68</v>
      </c>
      <c r="B12" s="5" t="n">
        <v>80549</v>
      </c>
      <c r="C12" s="5" t="n">
        <v>76098</v>
      </c>
    </row>
    <row r="13" spans="1:3">
      <c r="A13" s="4" t="s">
        <v>69</v>
      </c>
      <c r="B13" s="5" t="n">
        <v>-37935</v>
      </c>
      <c r="C13" s="5" t="n">
        <v>-45119</v>
      </c>
    </row>
    <row r="14" spans="1:3">
      <c r="A14" s="4" t="s">
        <v>70</v>
      </c>
      <c r="B14" s="5" t="n">
        <v>-9764</v>
      </c>
      <c r="C14" s="5" t="n">
        <v>-18902</v>
      </c>
    </row>
    <row r="15" spans="1:3">
      <c r="A15" s="4" t="s">
        <v>71</v>
      </c>
      <c r="B15" s="5" t="n">
        <v>-28171</v>
      </c>
      <c r="C15" s="5" t="n">
        <v>-26217</v>
      </c>
    </row>
    <row r="16" spans="1:3">
      <c r="A16" s="4" t="s">
        <v>72</v>
      </c>
    </row>
    <row r="17" spans="1:3">
      <c r="A17" s="4" t="s">
        <v>59</v>
      </c>
      <c r="B17" s="5" t="n">
        <v>1092784</v>
      </c>
      <c r="C17" s="5" t="n">
        <v>1095682</v>
      </c>
    </row>
    <row r="18" spans="1:3">
      <c r="A18" s="4" t="s">
        <v>73</v>
      </c>
    </row>
    <row r="19" spans="1:3">
      <c r="A19" s="4" t="s">
        <v>59</v>
      </c>
      <c r="B19" s="7" t="n">
        <v>11607</v>
      </c>
      <c r="C19" s="7" t="n">
        <v>11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2</v>
      </c>
      <c r="B1" s="2" t="s">
        <v>1</v>
      </c>
    </row>
    <row r="2" spans="1:3">
      <c r="B2" s="2" t="s">
        <v>2</v>
      </c>
      <c r="C2" s="2" t="s">
        <v>26</v>
      </c>
    </row>
    <row r="3" spans="1:3">
      <c r="A3" s="3" t="s">
        <v>263</v>
      </c>
    </row>
    <row r="4" spans="1:3">
      <c r="A4" s="4" t="s">
        <v>59</v>
      </c>
      <c r="B4" s="7" t="n">
        <v>1104391</v>
      </c>
      <c r="C4" s="7" t="n">
        <v>1107546</v>
      </c>
    </row>
    <row r="5" spans="1:3">
      <c r="A5" s="4" t="s">
        <v>264</v>
      </c>
      <c r="B5" s="4" t="s">
        <v>265</v>
      </c>
      <c r="C5" s="4" t="s">
        <v>265</v>
      </c>
    </row>
    <row r="6" spans="1:3">
      <c r="A6" s="4" t="s">
        <v>72</v>
      </c>
    </row>
    <row r="7" spans="1:3">
      <c r="A7" s="3" t="s">
        <v>263</v>
      </c>
    </row>
    <row r="8" spans="1:3">
      <c r="A8" s="4" t="s">
        <v>59</v>
      </c>
      <c r="B8" s="7" t="n">
        <v>1092784</v>
      </c>
      <c r="C8" s="7" t="n">
        <v>1095682</v>
      </c>
    </row>
    <row r="9" spans="1:3">
      <c r="A9" s="4" t="s">
        <v>264</v>
      </c>
      <c r="B9" s="4" t="s">
        <v>266</v>
      </c>
      <c r="C9" s="4" t="s">
        <v>266</v>
      </c>
    </row>
    <row r="10" spans="1:3">
      <c r="A10" s="4" t="s">
        <v>73</v>
      </c>
    </row>
    <row r="11" spans="1:3">
      <c r="A11" s="3" t="s">
        <v>263</v>
      </c>
    </row>
    <row r="12" spans="1:3">
      <c r="A12" s="4" t="s">
        <v>59</v>
      </c>
      <c r="B12" s="7" t="n">
        <v>11607</v>
      </c>
      <c r="C12" s="7" t="n">
        <v>11864</v>
      </c>
    </row>
    <row r="13" spans="1:3">
      <c r="A13" s="4" t="s">
        <v>264</v>
      </c>
      <c r="B13" s="4" t="s">
        <v>267</v>
      </c>
      <c r="C13" s="4" t="s">
        <v>267</v>
      </c>
    </row>
    <row r="14" spans="1:3">
      <c r="A14" s="4" t="s">
        <v>268</v>
      </c>
    </row>
    <row r="15" spans="1:3">
      <c r="A15" s="3" t="s">
        <v>263</v>
      </c>
    </row>
    <row r="16" spans="1:3">
      <c r="A16" s="4" t="s">
        <v>59</v>
      </c>
      <c r="B16" s="7" t="n">
        <v>60063</v>
      </c>
      <c r="C16" s="7" t="n">
        <v>74094</v>
      </c>
    </row>
    <row r="17" spans="1:3">
      <c r="A17" s="4" t="s">
        <v>264</v>
      </c>
      <c r="B17" s="4" t="s">
        <v>269</v>
      </c>
      <c r="C17" s="4" t="s">
        <v>270</v>
      </c>
    </row>
    <row r="18" spans="1:3">
      <c r="A18" s="4" t="s">
        <v>271</v>
      </c>
    </row>
    <row r="19" spans="1:3">
      <c r="A19" s="3" t="s">
        <v>263</v>
      </c>
    </row>
    <row r="20" spans="1:3">
      <c r="A20" s="4" t="s">
        <v>59</v>
      </c>
      <c r="B20" s="7" t="n">
        <v>726767</v>
      </c>
      <c r="C20" s="7" t="n">
        <v>738807</v>
      </c>
    </row>
    <row r="21" spans="1:3">
      <c r="A21" s="4" t="s">
        <v>264</v>
      </c>
      <c r="B21" s="4" t="s">
        <v>272</v>
      </c>
      <c r="C21" s="4" t="s">
        <v>273</v>
      </c>
    </row>
    <row r="22" spans="1:3">
      <c r="A22" s="4" t="s">
        <v>274</v>
      </c>
    </row>
    <row r="23" spans="1:3">
      <c r="A23" s="3" t="s">
        <v>263</v>
      </c>
    </row>
    <row r="24" spans="1:3">
      <c r="A24" s="4" t="s">
        <v>59</v>
      </c>
      <c r="B24" s="7" t="n">
        <v>366017</v>
      </c>
      <c r="C24" s="7" t="n">
        <v>356875</v>
      </c>
    </row>
    <row r="25" spans="1:3">
      <c r="A25" s="4" t="s">
        <v>264</v>
      </c>
      <c r="B25" s="4" t="s">
        <v>275</v>
      </c>
      <c r="C25" s="4" t="s">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7</v>
      </c>
      <c r="B1" s="2" t="s">
        <v>1</v>
      </c>
    </row>
    <row r="2" spans="1:3">
      <c r="B2" s="2" t="s">
        <v>2</v>
      </c>
      <c r="C2" s="2" t="s">
        <v>25</v>
      </c>
    </row>
    <row r="3" spans="1:3">
      <c r="A3" s="3" t="s">
        <v>143</v>
      </c>
    </row>
    <row r="4" spans="1:3">
      <c r="A4" s="4" t="s">
        <v>278</v>
      </c>
      <c r="B4" s="8" t="n">
        <v>255.3</v>
      </c>
      <c r="C4" s="8" t="n">
        <v>210.4</v>
      </c>
    </row>
    <row r="5" spans="1:3">
      <c r="A5" s="4" t="s">
        <v>279</v>
      </c>
      <c r="B5" s="8" t="n">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5</v>
      </c>
      <c r="D1" s="2" t="s">
        <v>26</v>
      </c>
    </row>
    <row r="2" spans="1:4">
      <c r="A2" s="4" t="s">
        <v>281</v>
      </c>
    </row>
    <row r="3" spans="1:4">
      <c r="A3" s="3" t="s">
        <v>282</v>
      </c>
    </row>
    <row r="4" spans="1:4">
      <c r="A4" s="4" t="s">
        <v>283</v>
      </c>
      <c r="B4" s="7" t="n">
        <v>34880</v>
      </c>
      <c r="C4" s="7" t="n">
        <v>35649</v>
      </c>
      <c r="D4" s="7" t="n">
        <v>11363</v>
      </c>
    </row>
    <row r="5" spans="1:4">
      <c r="A5" s="4" t="s">
        <v>284</v>
      </c>
    </row>
    <row r="6" spans="1:4">
      <c r="A6" s="3" t="s">
        <v>282</v>
      </c>
    </row>
    <row r="7" spans="1:4">
      <c r="A7" s="4" t="s">
        <v>285</v>
      </c>
      <c r="B7" s="7" t="n">
        <v>8500</v>
      </c>
      <c r="C7" s="7" t="n">
        <v>8807</v>
      </c>
      <c r="D7" s="7" t="n">
        <v>5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5</v>
      </c>
      <c r="D1" s="2" t="s">
        <v>26</v>
      </c>
    </row>
    <row r="2" spans="1:4">
      <c r="A2" s="3" t="s">
        <v>282</v>
      </c>
    </row>
    <row r="3" spans="1:4">
      <c r="A3" s="4" t="s">
        <v>287</v>
      </c>
      <c r="B3" s="7" t="n">
        <v>4910148</v>
      </c>
      <c r="C3" s="7" t="n">
        <v>4710451</v>
      </c>
      <c r="D3" s="7" t="n">
        <v>4887376</v>
      </c>
    </row>
    <row r="4" spans="1:4">
      <c r="A4" s="4" t="s">
        <v>288</v>
      </c>
    </row>
    <row r="5" spans="1:4">
      <c r="A5" s="3" t="s">
        <v>282</v>
      </c>
    </row>
    <row r="6" spans="1:4">
      <c r="A6" s="4" t="s">
        <v>287</v>
      </c>
      <c r="B6" s="5" t="n">
        <v>366000</v>
      </c>
      <c r="C6" s="5" t="n">
        <v>159000</v>
      </c>
      <c r="D6" s="5" t="n">
        <v>339000</v>
      </c>
    </row>
    <row r="7" spans="1:4">
      <c r="A7" s="4" t="s">
        <v>289</v>
      </c>
    </row>
    <row r="8" spans="1:4">
      <c r="A8" s="3" t="s">
        <v>282</v>
      </c>
    </row>
    <row r="9" spans="1:4">
      <c r="A9" s="4" t="s">
        <v>287</v>
      </c>
      <c r="B9" s="5" t="n">
        <v>0</v>
      </c>
      <c r="C9" s="5" t="n">
        <v>0</v>
      </c>
      <c r="D9" s="5" t="n">
        <v>4869</v>
      </c>
    </row>
    <row r="10" spans="1:4">
      <c r="A10" s="4" t="s">
        <v>290</v>
      </c>
    </row>
    <row r="11" spans="1:4">
      <c r="A11" s="3" t="s">
        <v>282</v>
      </c>
    </row>
    <row r="12" spans="1:4">
      <c r="A12" s="4" t="s">
        <v>287</v>
      </c>
      <c r="B12" s="5" t="n">
        <v>2802850</v>
      </c>
      <c r="C12" s="5" t="n">
        <v>2810207</v>
      </c>
      <c r="D12" s="5" t="n">
        <v>2832276</v>
      </c>
    </row>
    <row r="13" spans="1:4">
      <c r="A13" s="4" t="s">
        <v>291</v>
      </c>
    </row>
    <row r="14" spans="1:4">
      <c r="A14" s="3" t="s">
        <v>282</v>
      </c>
    </row>
    <row r="15" spans="1:4">
      <c r="A15" s="4" t="s">
        <v>287</v>
      </c>
      <c r="B15" s="5" t="n">
        <v>960000</v>
      </c>
      <c r="C15" s="5" t="n">
        <v>960000</v>
      </c>
      <c r="D15" s="5" t="n">
        <v>960000</v>
      </c>
    </row>
    <row r="16" spans="1:4">
      <c r="A16" s="4" t="s">
        <v>292</v>
      </c>
    </row>
    <row r="17" spans="1:4">
      <c r="A17" s="3" t="s">
        <v>282</v>
      </c>
    </row>
    <row r="18" spans="1:4">
      <c r="A18" s="4" t="s">
        <v>287</v>
      </c>
      <c r="B18" s="5" t="n">
        <v>658354</v>
      </c>
      <c r="C18" s="5" t="n">
        <v>658354</v>
      </c>
      <c r="D18" s="5" t="n">
        <v>628500</v>
      </c>
    </row>
    <row r="19" spans="1:4">
      <c r="A19" s="4" t="s">
        <v>293</v>
      </c>
    </row>
    <row r="20" spans="1:4">
      <c r="A20" s="3" t="s">
        <v>282</v>
      </c>
    </row>
    <row r="21" spans="1:4">
      <c r="A21" s="4" t="s">
        <v>287</v>
      </c>
      <c r="B21" s="5" t="n">
        <v>122944</v>
      </c>
      <c r="C21" s="5" t="n">
        <v>122890</v>
      </c>
      <c r="D21" s="5" t="n">
        <v>122731</v>
      </c>
    </row>
    <row r="22" spans="1:4">
      <c r="A22" s="4" t="s">
        <v>294</v>
      </c>
    </row>
    <row r="23" spans="1:4">
      <c r="A23" s="3" t="s">
        <v>282</v>
      </c>
    </row>
    <row r="24" spans="1:4">
      <c r="A24" s="4" t="s">
        <v>295</v>
      </c>
      <c r="B24" s="5" t="n">
        <v>366000</v>
      </c>
      <c r="C24" s="5" t="n">
        <v>159000</v>
      </c>
      <c r="D24" s="5" t="n">
        <v>339000</v>
      </c>
    </row>
    <row r="25" spans="1:4">
      <c r="A25" s="4" t="s">
        <v>296</v>
      </c>
    </row>
    <row r="26" spans="1:4">
      <c r="A26" s="3" t="s">
        <v>282</v>
      </c>
    </row>
    <row r="27" spans="1:4">
      <c r="A27" s="4" t="s">
        <v>295</v>
      </c>
      <c r="B27" s="5" t="n">
        <v>0</v>
      </c>
      <c r="C27" s="5" t="n">
        <v>0</v>
      </c>
      <c r="D27" s="5" t="n">
        <v>4869</v>
      </c>
    </row>
    <row r="28" spans="1:4">
      <c r="A28" s="4" t="s">
        <v>297</v>
      </c>
    </row>
    <row r="29" spans="1:4">
      <c r="A29" s="3" t="s">
        <v>282</v>
      </c>
    </row>
    <row r="30" spans="1:4">
      <c r="A30" s="4" t="s">
        <v>295</v>
      </c>
      <c r="B30" s="5" t="n">
        <v>2583892</v>
      </c>
      <c r="C30" s="5" t="n">
        <v>2492316</v>
      </c>
      <c r="D30" s="5" t="n">
        <v>2264065</v>
      </c>
    </row>
    <row r="31" spans="1:4">
      <c r="A31" s="4" t="s">
        <v>298</v>
      </c>
    </row>
    <row r="32" spans="1:4">
      <c r="A32" s="3" t="s">
        <v>282</v>
      </c>
    </row>
    <row r="33" spans="1:4">
      <c r="A33" s="4" t="s">
        <v>295</v>
      </c>
      <c r="B33" s="5" t="n">
        <v>608861</v>
      </c>
      <c r="C33" s="5" t="n">
        <v>609302</v>
      </c>
      <c r="D33" s="5" t="n">
        <v>583450</v>
      </c>
    </row>
    <row r="34" spans="1:4">
      <c r="A34" s="4" t="s">
        <v>299</v>
      </c>
    </row>
    <row r="35" spans="1:4">
      <c r="A35" s="3" t="s">
        <v>282</v>
      </c>
    </row>
    <row r="36" spans="1:4">
      <c r="A36" s="4" t="s">
        <v>295</v>
      </c>
      <c r="B36" s="5" t="n">
        <v>415665</v>
      </c>
      <c r="C36" s="5" t="n">
        <v>420997</v>
      </c>
      <c r="D36" s="5" t="n">
        <v>342922</v>
      </c>
    </row>
    <row r="37" spans="1:4">
      <c r="A37" s="4" t="s">
        <v>300</v>
      </c>
    </row>
    <row r="38" spans="1:4">
      <c r="A38" s="3" t="s">
        <v>282</v>
      </c>
    </row>
    <row r="39" spans="1:4">
      <c r="A39" s="4" t="s">
        <v>295</v>
      </c>
      <c r="B39" s="7" t="n">
        <v>95345</v>
      </c>
      <c r="C39" s="7" t="n">
        <v>103570</v>
      </c>
      <c r="D39" s="7" t="n">
        <v>79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5"/>
  </cols>
  <sheetData>
    <row r="1" spans="1:4">
      <c r="A1" s="1" t="s">
        <v>301</v>
      </c>
      <c r="B1" s="2" t="s">
        <v>2</v>
      </c>
      <c r="C1" s="2" t="s">
        <v>25</v>
      </c>
      <c r="D1" s="2" t="s">
        <v>26</v>
      </c>
    </row>
    <row r="2" spans="1:4">
      <c r="A2" s="3" t="s">
        <v>151</v>
      </c>
    </row>
    <row r="3" spans="1:4">
      <c r="A3" s="4" t="s">
        <v>287</v>
      </c>
      <c r="B3" s="7" t="n">
        <v>4910148000</v>
      </c>
      <c r="C3" s="7" t="n">
        <v>4710451000</v>
      </c>
      <c r="D3" s="7" t="n">
        <v>4887376000</v>
      </c>
    </row>
    <row r="4" spans="1:4">
      <c r="A4" s="4" t="s">
        <v>291</v>
      </c>
    </row>
    <row r="5" spans="1:4">
      <c r="A5" s="3" t="s">
        <v>151</v>
      </c>
    </row>
    <row r="6" spans="1:4">
      <c r="A6" s="4" t="s">
        <v>302</v>
      </c>
      <c r="B6" s="7" t="n">
        <v>960000000</v>
      </c>
    </row>
    <row r="7" spans="1:4">
      <c r="A7" s="4" t="s">
        <v>303</v>
      </c>
      <c r="B7" s="4" t="s">
        <v>304</v>
      </c>
    </row>
    <row r="8" spans="1:4">
      <c r="A8" s="4" t="s">
        <v>287</v>
      </c>
      <c r="B8" s="7" t="n">
        <v>960000000</v>
      </c>
      <c r="C8" s="5" t="n">
        <v>960000000</v>
      </c>
      <c r="D8" s="5" t="n">
        <v>960000000</v>
      </c>
    </row>
    <row r="9" spans="1:4">
      <c r="A9" s="4" t="s">
        <v>292</v>
      </c>
    </row>
    <row r="10" spans="1:4">
      <c r="A10" s="3" t="s">
        <v>151</v>
      </c>
    </row>
    <row r="11" spans="1:4">
      <c r="A11" s="4" t="s">
        <v>302</v>
      </c>
      <c r="B11" s="5" t="n">
        <v>600000000</v>
      </c>
    </row>
    <row r="12" spans="1:4">
      <c r="A12" s="4" t="s">
        <v>287</v>
      </c>
      <c r="B12" s="7" t="n">
        <v>658354000</v>
      </c>
      <c r="C12" s="5" t="n">
        <v>658354000</v>
      </c>
      <c r="D12" s="5" t="n">
        <v>628500000</v>
      </c>
    </row>
    <row r="13" spans="1:4">
      <c r="A13" s="4" t="s">
        <v>305</v>
      </c>
    </row>
    <row r="14" spans="1:4">
      <c r="A14" s="3" t="s">
        <v>151</v>
      </c>
    </row>
    <row r="15" spans="1:4">
      <c r="A15" s="4" t="s">
        <v>303</v>
      </c>
      <c r="B15" s="4" t="s">
        <v>306</v>
      </c>
    </row>
    <row r="16" spans="1:4">
      <c r="A16" s="4" t="s">
        <v>307</v>
      </c>
    </row>
    <row r="17" spans="1:4">
      <c r="A17" s="3" t="s">
        <v>151</v>
      </c>
    </row>
    <row r="18" spans="1:4">
      <c r="A18" s="4" t="s">
        <v>303</v>
      </c>
      <c r="B18" s="4" t="s">
        <v>308</v>
      </c>
    </row>
    <row r="19" spans="1:4">
      <c r="A19" s="4" t="s">
        <v>293</v>
      </c>
    </row>
    <row r="20" spans="1:4">
      <c r="A20" s="3" t="s">
        <v>151</v>
      </c>
    </row>
    <row r="21" spans="1:4">
      <c r="A21" s="4" t="s">
        <v>302</v>
      </c>
      <c r="B21" s="7" t="n">
        <v>125000000</v>
      </c>
    </row>
    <row r="22" spans="1:4">
      <c r="A22" s="4" t="s">
        <v>303</v>
      </c>
      <c r="B22" s="4" t="s">
        <v>309</v>
      </c>
    </row>
    <row r="23" spans="1:4">
      <c r="A23" s="4" t="s">
        <v>287</v>
      </c>
      <c r="B23" s="7" t="n">
        <v>122944000</v>
      </c>
      <c r="C23" s="7" t="n">
        <v>122890000</v>
      </c>
      <c r="D23" s="7" t="n">
        <v>12273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5</v>
      </c>
      <c r="D1" s="2" t="s">
        <v>26</v>
      </c>
    </row>
    <row r="2" spans="1:4">
      <c r="A2" s="3" t="s">
        <v>311</v>
      </c>
    </row>
    <row r="3" spans="1:4">
      <c r="A3" s="4" t="s">
        <v>34</v>
      </c>
      <c r="B3" s="7" t="n">
        <v>2639293</v>
      </c>
      <c r="C3" s="7" t="n">
        <v>2735303</v>
      </c>
      <c r="D3" s="7" t="n">
        <v>2809015</v>
      </c>
    </row>
    <row r="4" spans="1:4">
      <c r="A4" s="4" t="s">
        <v>35</v>
      </c>
      <c r="B4" s="5" t="n">
        <v>1753245</v>
      </c>
      <c r="C4" s="5" t="n">
        <v>1883869</v>
      </c>
      <c r="D4" s="5" t="n">
        <v>1885391</v>
      </c>
    </row>
    <row r="5" spans="1:4">
      <c r="A5" s="4" t="s">
        <v>312</v>
      </c>
    </row>
    <row r="6" spans="1:4">
      <c r="A6" s="3" t="s">
        <v>311</v>
      </c>
    </row>
    <row r="7" spans="1:4">
      <c r="A7" s="4" t="s">
        <v>34</v>
      </c>
      <c r="B7" s="5" t="n">
        <v>1432077</v>
      </c>
      <c r="C7" s="5" t="n">
        <v>1501327</v>
      </c>
      <c r="D7" s="5" t="n">
        <v>1502134</v>
      </c>
    </row>
    <row r="8" spans="1:4">
      <c r="A8" s="4" t="s">
        <v>313</v>
      </c>
    </row>
    <row r="9" spans="1:4">
      <c r="A9" s="3" t="s">
        <v>311</v>
      </c>
    </row>
    <row r="10" spans="1:4">
      <c r="A10" s="4" t="s">
        <v>34</v>
      </c>
      <c r="B10" s="5" t="n">
        <v>866992</v>
      </c>
      <c r="C10" s="5" t="n">
        <v>879434</v>
      </c>
      <c r="D10" s="5" t="n">
        <v>917800</v>
      </c>
    </row>
    <row r="11" spans="1:4">
      <c r="A11" s="4" t="s">
        <v>314</v>
      </c>
    </row>
    <row r="12" spans="1:4">
      <c r="A12" s="3" t="s">
        <v>311</v>
      </c>
    </row>
    <row r="13" spans="1:4">
      <c r="A13" s="4" t="s">
        <v>34</v>
      </c>
      <c r="B13" s="7" t="n">
        <v>340224</v>
      </c>
      <c r="C13" s="7" t="n">
        <v>354542</v>
      </c>
      <c r="D13" s="7" t="n">
        <v>389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35"/>
  </cols>
  <sheetData>
    <row r="1" spans="1:2">
      <c r="A1" s="1" t="s">
        <v>315</v>
      </c>
      <c r="B1" s="2" t="s">
        <v>1</v>
      </c>
    </row>
    <row r="2" spans="1:2">
      <c r="B2" s="2" t="s">
        <v>316</v>
      </c>
    </row>
    <row r="3" spans="1:2">
      <c r="A3" s="3" t="s">
        <v>311</v>
      </c>
    </row>
    <row r="4" spans="1:2">
      <c r="A4" s="4" t="s">
        <v>317</v>
      </c>
      <c r="B4" s="5" t="n">
        <v>2</v>
      </c>
    </row>
    <row r="5" spans="1:2">
      <c r="A5" s="4" t="s">
        <v>313</v>
      </c>
    </row>
    <row r="6" spans="1:2">
      <c r="A6" s="3" t="s">
        <v>311</v>
      </c>
    </row>
    <row r="7" spans="1:2">
      <c r="A7" s="4" t="s">
        <v>318</v>
      </c>
      <c r="B7" s="4" t="s">
        <v>319</v>
      </c>
    </row>
    <row r="8" spans="1:2">
      <c r="A8" s="4" t="s">
        <v>320</v>
      </c>
      <c r="B8" s="8" t="n">
        <v>260.5</v>
      </c>
    </row>
    <row r="9" spans="1:2">
      <c r="A9" s="4" t="s">
        <v>321</v>
      </c>
    </row>
    <row r="10" spans="1:2">
      <c r="A10" s="3" t="s">
        <v>311</v>
      </c>
    </row>
    <row r="11" spans="1:2">
      <c r="A11" s="4" t="s">
        <v>322</v>
      </c>
      <c r="B11" s="4" t="s">
        <v>323</v>
      </c>
    </row>
    <row r="12" spans="1:2">
      <c r="A12" s="4" t="s">
        <v>324</v>
      </c>
    </row>
    <row r="13" spans="1:2">
      <c r="A13" s="3" t="s">
        <v>311</v>
      </c>
    </row>
    <row r="14" spans="1:2">
      <c r="A14" s="4" t="s">
        <v>322</v>
      </c>
      <c r="B14" s="4" t="s">
        <v>325</v>
      </c>
    </row>
    <row r="15" spans="1:2">
      <c r="A15" s="4" t="s">
        <v>314</v>
      </c>
    </row>
    <row r="16" spans="1:2">
      <c r="A16" s="3" t="s">
        <v>311</v>
      </c>
    </row>
    <row r="17" spans="1:2">
      <c r="A17" s="4" t="s">
        <v>318</v>
      </c>
      <c r="B17" s="4" t="s">
        <v>326</v>
      </c>
    </row>
    <row r="18" spans="1:2">
      <c r="A18" s="4" t="s">
        <v>320</v>
      </c>
      <c r="B18" s="8" t="n">
        <v>343.3</v>
      </c>
    </row>
    <row r="19" spans="1:2">
      <c r="A19" s="4" t="s">
        <v>327</v>
      </c>
    </row>
    <row r="20" spans="1:2">
      <c r="A20" s="3" t="s">
        <v>311</v>
      </c>
    </row>
    <row r="21" spans="1:2">
      <c r="A21" s="4" t="s">
        <v>322</v>
      </c>
      <c r="B21" s="4" t="s">
        <v>328</v>
      </c>
    </row>
    <row r="22" spans="1:2">
      <c r="A22" s="4" t="s">
        <v>329</v>
      </c>
    </row>
    <row r="23" spans="1:2">
      <c r="A23" s="3" t="s">
        <v>311</v>
      </c>
    </row>
    <row r="24" spans="1:2">
      <c r="A24" s="4" t="s">
        <v>322</v>
      </c>
      <c r="B2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49</v>
      </c>
    </row>
    <row r="3" spans="1:2">
      <c r="A3" s="4" t="s">
        <v>333</v>
      </c>
      <c r="B3" s="7" t="n">
        <v>69785</v>
      </c>
    </row>
    <row r="4" spans="1:2">
      <c r="A4" s="5" t="n">
        <v>2020</v>
      </c>
      <c r="B4" s="5" t="n">
        <v>86633</v>
      </c>
    </row>
    <row r="5" spans="1:2">
      <c r="A5" s="5" t="n">
        <v>2021</v>
      </c>
      <c r="B5" s="5" t="n">
        <v>82166</v>
      </c>
    </row>
    <row r="6" spans="1:2">
      <c r="A6" s="5" t="n">
        <v>2022</v>
      </c>
      <c r="B6" s="5" t="n">
        <v>82394</v>
      </c>
    </row>
    <row r="7" spans="1:2">
      <c r="A7" s="5" t="n">
        <v>2023</v>
      </c>
      <c r="B7" s="5" t="n">
        <v>81239</v>
      </c>
    </row>
    <row r="8" spans="1:2">
      <c r="A8" s="5" t="n">
        <v>2024</v>
      </c>
      <c r="B8" s="7" t="n">
        <v>64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5</v>
      </c>
      <c r="D1" s="2" t="s">
        <v>26</v>
      </c>
    </row>
    <row r="2" spans="1:4">
      <c r="A2" s="3" t="s">
        <v>151</v>
      </c>
    </row>
    <row r="3" spans="1:4">
      <c r="A3" s="4" t="s">
        <v>335</v>
      </c>
      <c r="B3" s="7" t="n">
        <v>4910148</v>
      </c>
      <c r="C3" s="7" t="n">
        <v>4710451</v>
      </c>
      <c r="D3" s="7" t="n">
        <v>4887376</v>
      </c>
    </row>
    <row r="4" spans="1:4">
      <c r="A4" s="4" t="s">
        <v>336</v>
      </c>
      <c r="B4" s="5" t="n">
        <v>-29426</v>
      </c>
      <c r="C4" s="5" t="n">
        <v>-29426</v>
      </c>
      <c r="D4" s="5" t="n">
        <v>-29426</v>
      </c>
    </row>
    <row r="5" spans="1:4">
      <c r="A5" s="4" t="s">
        <v>337</v>
      </c>
      <c r="B5" s="5" t="n">
        <v>-52255</v>
      </c>
      <c r="C5" s="5" t="n">
        <v>-57873</v>
      </c>
      <c r="D5" s="5" t="n">
        <v>-74726</v>
      </c>
    </row>
    <row r="6" spans="1:4">
      <c r="A6" s="4" t="s">
        <v>44</v>
      </c>
      <c r="B6" s="5" t="n">
        <v>4828467</v>
      </c>
      <c r="C6" s="5" t="n">
        <v>4623152</v>
      </c>
      <c r="D6" s="5" t="n">
        <v>4783224</v>
      </c>
    </row>
    <row r="7" spans="1:4">
      <c r="A7" s="4" t="s">
        <v>288</v>
      </c>
    </row>
    <row r="8" spans="1:4">
      <c r="A8" s="3" t="s">
        <v>151</v>
      </c>
    </row>
    <row r="9" spans="1:4">
      <c r="A9" s="4" t="s">
        <v>335</v>
      </c>
      <c r="B9" s="5" t="n">
        <v>366000</v>
      </c>
      <c r="C9" s="5" t="n">
        <v>159000</v>
      </c>
      <c r="D9" s="5" t="n">
        <v>339000</v>
      </c>
    </row>
    <row r="10" spans="1:4">
      <c r="A10" s="4" t="s">
        <v>289</v>
      </c>
    </row>
    <row r="11" spans="1:4">
      <c r="A11" s="3" t="s">
        <v>151</v>
      </c>
    </row>
    <row r="12" spans="1:4">
      <c r="A12" s="4" t="s">
        <v>335</v>
      </c>
      <c r="B12" s="5" t="n">
        <v>0</v>
      </c>
      <c r="C12" s="5" t="n">
        <v>0</v>
      </c>
      <c r="D12" s="5" t="n">
        <v>4869</v>
      </c>
    </row>
    <row r="13" spans="1:4">
      <c r="A13" s="4" t="s">
        <v>290</v>
      </c>
    </row>
    <row r="14" spans="1:4">
      <c r="A14" s="3" t="s">
        <v>151</v>
      </c>
    </row>
    <row r="15" spans="1:4">
      <c r="A15" s="4" t="s">
        <v>335</v>
      </c>
      <c r="B15" s="7" t="n">
        <v>2802850</v>
      </c>
      <c r="C15" s="5" t="n">
        <v>2810207</v>
      </c>
      <c r="D15" s="5" t="n">
        <v>2832276</v>
      </c>
    </row>
    <row r="16" spans="1:4">
      <c r="A16" s="4" t="s">
        <v>291</v>
      </c>
    </row>
    <row r="17" spans="1:4">
      <c r="A17" s="3" t="s">
        <v>151</v>
      </c>
    </row>
    <row r="18" spans="1:4">
      <c r="A18" s="4" t="s">
        <v>303</v>
      </c>
      <c r="B18" s="4" t="s">
        <v>304</v>
      </c>
    </row>
    <row r="19" spans="1:4">
      <c r="A19" s="4" t="s">
        <v>335</v>
      </c>
      <c r="B19" s="7" t="n">
        <v>960000</v>
      </c>
      <c r="C19" s="5" t="n">
        <v>960000</v>
      </c>
      <c r="D19" s="5" t="n">
        <v>960000</v>
      </c>
    </row>
    <row r="20" spans="1:4">
      <c r="A20" s="4" t="s">
        <v>292</v>
      </c>
    </row>
    <row r="21" spans="1:4">
      <c r="A21" s="3" t="s">
        <v>151</v>
      </c>
    </row>
    <row r="22" spans="1:4">
      <c r="A22" s="4" t="s">
        <v>335</v>
      </c>
      <c r="B22" s="7" t="n">
        <v>658354</v>
      </c>
      <c r="C22" s="5" t="n">
        <v>658354</v>
      </c>
      <c r="D22" s="5" t="n">
        <v>628500</v>
      </c>
    </row>
    <row r="23" spans="1:4">
      <c r="A23" s="4" t="s">
        <v>305</v>
      </c>
    </row>
    <row r="24" spans="1:4">
      <c r="A24" s="3" t="s">
        <v>151</v>
      </c>
    </row>
    <row r="25" spans="1:4">
      <c r="A25" s="4" t="s">
        <v>303</v>
      </c>
      <c r="B25" s="4" t="s">
        <v>306</v>
      </c>
    </row>
    <row r="26" spans="1:4">
      <c r="A26" s="4" t="s">
        <v>307</v>
      </c>
    </row>
    <row r="27" spans="1:4">
      <c r="A27" s="3" t="s">
        <v>151</v>
      </c>
    </row>
    <row r="28" spans="1:4">
      <c r="A28" s="4" t="s">
        <v>303</v>
      </c>
      <c r="B28" s="4" t="s">
        <v>308</v>
      </c>
    </row>
    <row r="29" spans="1:4">
      <c r="A29" s="4" t="s">
        <v>293</v>
      </c>
    </row>
    <row r="30" spans="1:4">
      <c r="A30" s="3" t="s">
        <v>151</v>
      </c>
    </row>
    <row r="31" spans="1:4">
      <c r="A31" s="4" t="s">
        <v>303</v>
      </c>
      <c r="B31" s="4" t="s">
        <v>309</v>
      </c>
    </row>
    <row r="32" spans="1:4">
      <c r="A32" s="4" t="s">
        <v>335</v>
      </c>
      <c r="B32" s="7" t="n">
        <v>122944</v>
      </c>
      <c r="C32" s="7" t="n">
        <v>122890</v>
      </c>
      <c r="D32" s="7" t="n">
        <v>1227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338</v>
      </c>
      <c r="B1" s="2" t="s">
        <v>339</v>
      </c>
      <c r="C1" s="2" t="s">
        <v>340</v>
      </c>
      <c r="D1" s="2" t="s">
        <v>341</v>
      </c>
      <c r="E1" s="2" t="s">
        <v>339</v>
      </c>
      <c r="F1" s="2" t="s">
        <v>342</v>
      </c>
      <c r="G1" s="2" t="s">
        <v>343</v>
      </c>
    </row>
    <row r="2" spans="1:7">
      <c r="A2" s="3" t="s">
        <v>151</v>
      </c>
    </row>
    <row r="3" spans="1:7">
      <c r="A3" s="4" t="s">
        <v>335</v>
      </c>
      <c r="B3" s="7" t="n">
        <v>4910148000</v>
      </c>
      <c r="E3" s="7" t="n">
        <v>4910148000</v>
      </c>
      <c r="F3" s="7" t="n">
        <v>4887376000</v>
      </c>
      <c r="G3" s="7" t="n">
        <v>4710451000</v>
      </c>
    </row>
    <row r="4" spans="1:7">
      <c r="A4" s="4" t="s">
        <v>37</v>
      </c>
      <c r="B4" s="5" t="n">
        <v>7462477000</v>
      </c>
      <c r="E4" s="5" t="n">
        <v>7462477000</v>
      </c>
      <c r="F4" s="5" t="n">
        <v>7839724000</v>
      </c>
      <c r="G4" s="5" t="n">
        <v>7545903000</v>
      </c>
    </row>
    <row r="5" spans="1:7">
      <c r="A5" s="4" t="s">
        <v>344</v>
      </c>
      <c r="E5" s="5" t="n">
        <v>0</v>
      </c>
      <c r="F5" s="5" t="n">
        <v>28500000</v>
      </c>
    </row>
    <row r="6" spans="1:7">
      <c r="A6" s="4" t="s">
        <v>345</v>
      </c>
    </row>
    <row r="7" spans="1:7">
      <c r="A7" s="3" t="s">
        <v>151</v>
      </c>
    </row>
    <row r="8" spans="1:7">
      <c r="A8" s="4" t="s">
        <v>346</v>
      </c>
      <c r="B8" s="5" t="n">
        <v>900000000</v>
      </c>
      <c r="E8" s="5" t="n">
        <v>900000000</v>
      </c>
    </row>
    <row r="9" spans="1:7">
      <c r="A9" s="4" t="s">
        <v>335</v>
      </c>
      <c r="B9" s="5" t="n">
        <v>366000000</v>
      </c>
      <c r="E9" s="5" t="n">
        <v>366000000</v>
      </c>
      <c r="F9" s="5" t="n">
        <v>339000000</v>
      </c>
      <c r="G9" s="5" t="n">
        <v>159000000</v>
      </c>
    </row>
    <row r="10" spans="1:7">
      <c r="A10" s="4" t="s">
        <v>347</v>
      </c>
      <c r="B10" s="5" t="n">
        <v>1300000</v>
      </c>
      <c r="E10" s="5" t="n">
        <v>1300000</v>
      </c>
    </row>
    <row r="11" spans="1:7">
      <c r="A11" s="4" t="s">
        <v>348</v>
      </c>
      <c r="B11" s="5" t="n">
        <v>532800000</v>
      </c>
      <c r="E11" s="5" t="n">
        <v>532800000</v>
      </c>
    </row>
    <row r="12" spans="1:7">
      <c r="A12" s="4" t="s">
        <v>349</v>
      </c>
      <c r="B12" s="5" t="n">
        <v>90000000</v>
      </c>
      <c r="E12" s="5" t="n">
        <v>90000000</v>
      </c>
    </row>
    <row r="13" spans="1:7">
      <c r="A13" s="4" t="s">
        <v>350</v>
      </c>
      <c r="B13" s="7" t="n">
        <v>150000000</v>
      </c>
      <c r="E13" s="7" t="n">
        <v>150000000</v>
      </c>
    </row>
    <row r="14" spans="1:7">
      <c r="A14" s="4" t="s">
        <v>351</v>
      </c>
      <c r="B14" s="4" t="s">
        <v>352</v>
      </c>
      <c r="E14" s="4" t="s">
        <v>352</v>
      </c>
    </row>
    <row r="15" spans="1:7">
      <c r="A15" s="4" t="s">
        <v>353</v>
      </c>
      <c r="B15" s="4" t="s">
        <v>352</v>
      </c>
      <c r="E15" s="4" t="s">
        <v>352</v>
      </c>
    </row>
    <row r="16" spans="1:7">
      <c r="A16" s="4" t="s">
        <v>354</v>
      </c>
      <c r="B16" s="4" t="s">
        <v>265</v>
      </c>
      <c r="E16" s="4" t="s">
        <v>265</v>
      </c>
    </row>
    <row r="17" spans="1:7">
      <c r="A17" s="4" t="s">
        <v>355</v>
      </c>
      <c r="E17" s="4" t="s">
        <v>356</v>
      </c>
    </row>
    <row r="18" spans="1:7">
      <c r="A18" s="4" t="s">
        <v>357</v>
      </c>
      <c r="B18" s="7" t="n">
        <v>200000000</v>
      </c>
      <c r="E18" s="7" t="n">
        <v>200000000</v>
      </c>
    </row>
    <row r="19" spans="1:7">
      <c r="A19" s="4" t="s">
        <v>358</v>
      </c>
      <c r="B19" s="7" t="n">
        <v>1100000000</v>
      </c>
      <c r="E19" s="7" t="n">
        <v>1100000000</v>
      </c>
    </row>
    <row r="20" spans="1:7">
      <c r="A20" s="4" t="s">
        <v>359</v>
      </c>
      <c r="B20" s="4" t="s">
        <v>360</v>
      </c>
    </row>
    <row r="21" spans="1:7">
      <c r="A21" s="4" t="s">
        <v>361</v>
      </c>
      <c r="B21" s="4" t="s">
        <v>362</v>
      </c>
      <c r="E21" s="4" t="s">
        <v>362</v>
      </c>
    </row>
    <row r="22" spans="1:7">
      <c r="A22" s="4" t="s">
        <v>363</v>
      </c>
      <c r="B22" s="4" t="s">
        <v>356</v>
      </c>
    </row>
    <row r="23" spans="1:7">
      <c r="A23" s="4" t="s">
        <v>364</v>
      </c>
      <c r="E23" s="4" t="s">
        <v>365</v>
      </c>
    </row>
    <row r="24" spans="1:7">
      <c r="A24" s="4" t="s">
        <v>366</v>
      </c>
    </row>
    <row r="25" spans="1:7">
      <c r="A25" s="3" t="s">
        <v>151</v>
      </c>
    </row>
    <row r="26" spans="1:7">
      <c r="A26" s="4" t="s">
        <v>367</v>
      </c>
      <c r="B26" s="4" t="s">
        <v>368</v>
      </c>
    </row>
    <row r="27" spans="1:7">
      <c r="A27" s="4" t="s">
        <v>369</v>
      </c>
    </row>
    <row r="28" spans="1:7">
      <c r="A28" s="3" t="s">
        <v>151</v>
      </c>
    </row>
    <row r="29" spans="1:7">
      <c r="A29" s="4" t="s">
        <v>367</v>
      </c>
      <c r="B29" s="4" t="s">
        <v>370</v>
      </c>
    </row>
    <row r="30" spans="1:7">
      <c r="A30" s="4" t="s">
        <v>371</v>
      </c>
    </row>
    <row r="31" spans="1:7">
      <c r="A31" s="3" t="s">
        <v>151</v>
      </c>
    </row>
    <row r="32" spans="1:7">
      <c r="A32" s="4" t="s">
        <v>367</v>
      </c>
      <c r="B32" s="4" t="s">
        <v>372</v>
      </c>
    </row>
    <row r="33" spans="1:7">
      <c r="A33" s="4" t="s">
        <v>373</v>
      </c>
    </row>
    <row r="34" spans="1:7">
      <c r="A34" s="3" t="s">
        <v>151</v>
      </c>
    </row>
    <row r="35" spans="1:7">
      <c r="A35" s="4" t="s">
        <v>367</v>
      </c>
      <c r="B35" s="4" t="s">
        <v>374</v>
      </c>
    </row>
    <row r="36" spans="1:7">
      <c r="A36" s="4" t="s">
        <v>375</v>
      </c>
    </row>
    <row r="37" spans="1:7">
      <c r="A37" s="3" t="s">
        <v>151</v>
      </c>
    </row>
    <row r="38" spans="1:7">
      <c r="A38" s="4" t="s">
        <v>376</v>
      </c>
      <c r="B38" s="4" t="s">
        <v>377</v>
      </c>
      <c r="E38" s="4" t="s">
        <v>377</v>
      </c>
    </row>
    <row r="39" spans="1:7">
      <c r="A39" s="4" t="s">
        <v>378</v>
      </c>
      <c r="B39" s="7" t="n">
        <v>50000000</v>
      </c>
      <c r="E39" s="7" t="n">
        <v>50000000</v>
      </c>
    </row>
    <row r="40" spans="1:7">
      <c r="A40" s="4" t="s">
        <v>379</v>
      </c>
      <c r="B40" s="4" t="s">
        <v>377</v>
      </c>
      <c r="E40" s="4" t="s">
        <v>377</v>
      </c>
    </row>
    <row r="41" spans="1:7">
      <c r="A41" s="4" t="s">
        <v>380</v>
      </c>
      <c r="B41" s="7" t="n">
        <v>50000000</v>
      </c>
      <c r="E41" s="7" t="n">
        <v>50000000</v>
      </c>
    </row>
    <row r="42" spans="1:7">
      <c r="A42" s="4" t="s">
        <v>381</v>
      </c>
      <c r="B42" s="7" t="n">
        <v>90000000</v>
      </c>
      <c r="E42" s="7" t="n">
        <v>90000000</v>
      </c>
    </row>
    <row r="43" spans="1:7">
      <c r="A43" s="4" t="s">
        <v>382</v>
      </c>
      <c r="B43" s="4" t="s">
        <v>383</v>
      </c>
      <c r="E43" s="4" t="s">
        <v>383</v>
      </c>
    </row>
    <row r="44" spans="1:7">
      <c r="A44" s="4" t="s">
        <v>384</v>
      </c>
      <c r="E44" s="5" t="n">
        <v>1</v>
      </c>
    </row>
    <row r="45" spans="1:7">
      <c r="A45" s="4" t="s">
        <v>385</v>
      </c>
      <c r="B45" s="7" t="n">
        <v>50000000</v>
      </c>
      <c r="E45" s="7" t="n">
        <v>50000000</v>
      </c>
    </row>
    <row r="46" spans="1:7">
      <c r="A46" s="4" t="s">
        <v>386</v>
      </c>
    </row>
    <row r="47" spans="1:7">
      <c r="A47" s="3" t="s">
        <v>151</v>
      </c>
    </row>
    <row r="48" spans="1:7">
      <c r="A48" s="4" t="s">
        <v>387</v>
      </c>
      <c r="B48" s="4" t="s">
        <v>388</v>
      </c>
    </row>
    <row r="49" spans="1:7">
      <c r="A49" s="4" t="s">
        <v>381</v>
      </c>
      <c r="B49" s="7" t="n">
        <v>200000000</v>
      </c>
      <c r="E49" s="7" t="n">
        <v>200000000</v>
      </c>
    </row>
    <row r="50" spans="1:7">
      <c r="A50" s="4" t="s">
        <v>382</v>
      </c>
      <c r="B50" s="4" t="s">
        <v>389</v>
      </c>
      <c r="E50" s="4" t="s">
        <v>389</v>
      </c>
    </row>
    <row r="51" spans="1:7">
      <c r="A51" s="4" t="s">
        <v>390</v>
      </c>
    </row>
    <row r="52" spans="1:7">
      <c r="A52" s="3" t="s">
        <v>151</v>
      </c>
    </row>
    <row r="53" spans="1:7">
      <c r="A53" s="4" t="s">
        <v>367</v>
      </c>
      <c r="B53" s="4" t="s">
        <v>372</v>
      </c>
    </row>
    <row r="54" spans="1:7">
      <c r="A54" s="4" t="s">
        <v>391</v>
      </c>
    </row>
    <row r="55" spans="1:7">
      <c r="A55" s="3" t="s">
        <v>151</v>
      </c>
    </row>
    <row r="56" spans="1:7">
      <c r="A56" s="4" t="s">
        <v>367</v>
      </c>
      <c r="B56" s="4" t="s">
        <v>392</v>
      </c>
    </row>
    <row r="57" spans="1:7">
      <c r="A57" s="4" t="s">
        <v>290</v>
      </c>
    </row>
    <row r="58" spans="1:7">
      <c r="A58" s="3" t="s">
        <v>151</v>
      </c>
    </row>
    <row r="59" spans="1:7">
      <c r="A59" s="4" t="s">
        <v>335</v>
      </c>
      <c r="B59" s="7" t="n">
        <v>2802850000</v>
      </c>
      <c r="E59" s="7" t="n">
        <v>2802850000</v>
      </c>
      <c r="F59" s="5" t="n">
        <v>2832276000</v>
      </c>
      <c r="G59" s="5" t="n">
        <v>2810207000</v>
      </c>
    </row>
    <row r="60" spans="1:7">
      <c r="A60" s="4" t="s">
        <v>302</v>
      </c>
      <c r="B60" s="5" t="n">
        <v>2950000000</v>
      </c>
      <c r="E60" s="5" t="n">
        <v>2950000000</v>
      </c>
    </row>
    <row r="61" spans="1:7">
      <c r="A61" s="4" t="s">
        <v>393</v>
      </c>
      <c r="B61" s="7" t="n">
        <v>650000000</v>
      </c>
      <c r="E61" s="7" t="n">
        <v>650000000</v>
      </c>
    </row>
    <row r="62" spans="1:7">
      <c r="A62" s="4" t="s">
        <v>394</v>
      </c>
      <c r="B62" s="4" t="s">
        <v>395</v>
      </c>
      <c r="E62" s="4" t="s">
        <v>395</v>
      </c>
    </row>
    <row r="63" spans="1:7">
      <c r="A63" s="4" t="s">
        <v>396</v>
      </c>
      <c r="B63" s="4" t="s">
        <v>265</v>
      </c>
      <c r="E63" s="4" t="s">
        <v>265</v>
      </c>
    </row>
    <row r="64" spans="1:7">
      <c r="A64" s="4" t="s">
        <v>397</v>
      </c>
      <c r="B64" s="4" t="s">
        <v>398</v>
      </c>
      <c r="E64" s="4" t="s">
        <v>398</v>
      </c>
    </row>
    <row r="65" spans="1:7">
      <c r="A65" s="4" t="s">
        <v>399</v>
      </c>
      <c r="B65" s="4" t="s">
        <v>265</v>
      </c>
      <c r="E65" s="4" t="s">
        <v>265</v>
      </c>
    </row>
    <row r="66" spans="1:7">
      <c r="A66" s="4" t="s">
        <v>400</v>
      </c>
      <c r="B66" s="7" t="n">
        <v>7400000</v>
      </c>
    </row>
    <row r="67" spans="1:7">
      <c r="A67" s="4" t="s">
        <v>401</v>
      </c>
    </row>
    <row r="68" spans="1:7">
      <c r="A68" s="3" t="s">
        <v>151</v>
      </c>
    </row>
    <row r="69" spans="1:7">
      <c r="A69" s="4" t="s">
        <v>402</v>
      </c>
      <c r="B69" s="4" t="s">
        <v>389</v>
      </c>
      <c r="E69" s="4" t="s">
        <v>389</v>
      </c>
    </row>
    <row r="70" spans="1:7">
      <c r="A70" s="4" t="s">
        <v>403</v>
      </c>
    </row>
    <row r="71" spans="1:7">
      <c r="A71" s="3" t="s">
        <v>151</v>
      </c>
    </row>
    <row r="72" spans="1:7">
      <c r="A72" s="4" t="s">
        <v>402</v>
      </c>
      <c r="B72" s="4" t="s">
        <v>404</v>
      </c>
      <c r="E72" s="4" t="s">
        <v>404</v>
      </c>
    </row>
    <row r="73" spans="1:7">
      <c r="A73" s="4" t="s">
        <v>405</v>
      </c>
    </row>
    <row r="74" spans="1:7">
      <c r="A74" s="3" t="s">
        <v>151</v>
      </c>
    </row>
    <row r="75" spans="1:7">
      <c r="A75" s="4" t="s">
        <v>37</v>
      </c>
      <c r="B75" s="7" t="n">
        <v>89700000</v>
      </c>
      <c r="E75" s="7" t="n">
        <v>89700000</v>
      </c>
    </row>
    <row r="76" spans="1:7">
      <c r="A76" s="4" t="s">
        <v>406</v>
      </c>
      <c r="B76" s="4" t="s">
        <v>407</v>
      </c>
      <c r="E76" s="4" t="s">
        <v>407</v>
      </c>
    </row>
    <row r="77" spans="1:7">
      <c r="A77" s="4" t="s">
        <v>408</v>
      </c>
    </row>
    <row r="78" spans="1:7">
      <c r="A78" s="3" t="s">
        <v>151</v>
      </c>
    </row>
    <row r="79" spans="1:7">
      <c r="A79" s="4" t="s">
        <v>367</v>
      </c>
      <c r="B79" s="4" t="s">
        <v>370</v>
      </c>
    </row>
    <row r="80" spans="1:7">
      <c r="A80" s="4" t="s">
        <v>409</v>
      </c>
    </row>
    <row r="81" spans="1:7">
      <c r="A81" s="3" t="s">
        <v>151</v>
      </c>
    </row>
    <row r="82" spans="1:7">
      <c r="A82" s="4" t="s">
        <v>367</v>
      </c>
      <c r="B82" s="4" t="s">
        <v>372</v>
      </c>
    </row>
    <row r="83" spans="1:7">
      <c r="A83" s="4" t="s">
        <v>410</v>
      </c>
    </row>
    <row r="84" spans="1:7">
      <c r="A84" s="3" t="s">
        <v>151</v>
      </c>
    </row>
    <row r="85" spans="1:7">
      <c r="A85" s="4" t="s">
        <v>385</v>
      </c>
      <c r="B85" s="7" t="n">
        <v>50000000</v>
      </c>
      <c r="E85" s="7" t="n">
        <v>50000000</v>
      </c>
    </row>
    <row r="86" spans="1:7">
      <c r="A86" s="4" t="s">
        <v>411</v>
      </c>
    </row>
    <row r="87" spans="1:7">
      <c r="A87" s="3" t="s">
        <v>151</v>
      </c>
    </row>
    <row r="88" spans="1:7">
      <c r="A88" s="4" t="s">
        <v>412</v>
      </c>
      <c r="B88" s="9" t="n">
        <v>3.5</v>
      </c>
    </row>
    <row r="89" spans="1:7">
      <c r="A89" s="4" t="s">
        <v>413</v>
      </c>
    </row>
    <row r="90" spans="1:7">
      <c r="A90" s="3" t="s">
        <v>151</v>
      </c>
    </row>
    <row r="91" spans="1:7">
      <c r="A91" s="4" t="s">
        <v>367</v>
      </c>
      <c r="B91" s="4" t="s">
        <v>372</v>
      </c>
    </row>
    <row r="92" spans="1:7">
      <c r="A92" s="4" t="s">
        <v>414</v>
      </c>
    </row>
    <row r="93" spans="1:7">
      <c r="A93" s="3" t="s">
        <v>151</v>
      </c>
    </row>
    <row r="94" spans="1:7">
      <c r="A94" s="4" t="s">
        <v>412</v>
      </c>
      <c r="E94" s="10" t="n">
        <v>4.25</v>
      </c>
    </row>
    <row r="95" spans="1:7">
      <c r="A95" s="4" t="s">
        <v>415</v>
      </c>
    </row>
    <row r="96" spans="1:7">
      <c r="A96" s="3" t="s">
        <v>151</v>
      </c>
    </row>
    <row r="97" spans="1:7">
      <c r="A97" s="4" t="s">
        <v>412</v>
      </c>
      <c r="B97" s="5" t="n">
        <v>4</v>
      </c>
    </row>
    <row r="98" spans="1:7">
      <c r="A98" s="4" t="s">
        <v>416</v>
      </c>
    </row>
    <row r="99" spans="1:7">
      <c r="A99" s="3" t="s">
        <v>151</v>
      </c>
    </row>
    <row r="100" spans="1:7">
      <c r="A100" s="4" t="s">
        <v>412</v>
      </c>
      <c r="B100" s="9" t="n">
        <v>3.5</v>
      </c>
    </row>
    <row r="101" spans="1:7">
      <c r="A101" s="4" t="s">
        <v>417</v>
      </c>
    </row>
    <row r="102" spans="1:7">
      <c r="A102" s="3" t="s">
        <v>151</v>
      </c>
    </row>
    <row r="103" spans="1:7">
      <c r="A103" s="4" t="s">
        <v>367</v>
      </c>
      <c r="B103" s="4" t="s">
        <v>418</v>
      </c>
    </row>
    <row r="104" spans="1:7">
      <c r="A104" s="4" t="s">
        <v>419</v>
      </c>
    </row>
    <row r="105" spans="1:7">
      <c r="A105" s="3" t="s">
        <v>151</v>
      </c>
    </row>
    <row r="106" spans="1:7">
      <c r="A106" s="4" t="s">
        <v>367</v>
      </c>
      <c r="B106" s="4" t="s">
        <v>420</v>
      </c>
    </row>
    <row r="107" spans="1:7">
      <c r="A107" s="4" t="s">
        <v>291</v>
      </c>
    </row>
    <row r="108" spans="1:7">
      <c r="A108" s="3" t="s">
        <v>151</v>
      </c>
    </row>
    <row r="109" spans="1:7">
      <c r="A109" s="4" t="s">
        <v>335</v>
      </c>
      <c r="B109" s="7" t="n">
        <v>960000000</v>
      </c>
      <c r="E109" s="7" t="n">
        <v>960000000</v>
      </c>
      <c r="F109" s="5" t="n">
        <v>960000000</v>
      </c>
      <c r="G109" s="5" t="n">
        <v>960000000</v>
      </c>
    </row>
    <row r="110" spans="1:7">
      <c r="A110" s="4" t="s">
        <v>302</v>
      </c>
      <c r="B110" s="7" t="n">
        <v>960000000</v>
      </c>
      <c r="E110" s="7" t="n">
        <v>960000000</v>
      </c>
    </row>
    <row r="111" spans="1:7">
      <c r="A111" s="4" t="s">
        <v>303</v>
      </c>
      <c r="B111" s="4" t="s">
        <v>304</v>
      </c>
      <c r="E111" s="4" t="s">
        <v>304</v>
      </c>
    </row>
    <row r="112" spans="1:7">
      <c r="A112" s="4" t="s">
        <v>421</v>
      </c>
      <c r="B112" s="4" t="s">
        <v>422</v>
      </c>
    </row>
    <row r="113" spans="1:7">
      <c r="A113" s="4" t="s">
        <v>292</v>
      </c>
    </row>
    <row r="114" spans="1:7">
      <c r="A114" s="3" t="s">
        <v>151</v>
      </c>
    </row>
    <row r="115" spans="1:7">
      <c r="A115" s="4" t="s">
        <v>335</v>
      </c>
      <c r="B115" s="7" t="n">
        <v>658354000</v>
      </c>
      <c r="E115" s="7" t="n">
        <v>658354000</v>
      </c>
      <c r="F115" s="5" t="n">
        <v>628500000</v>
      </c>
      <c r="G115" s="5" t="n">
        <v>658354000</v>
      </c>
    </row>
    <row r="116" spans="1:7">
      <c r="A116" s="4" t="s">
        <v>302</v>
      </c>
      <c r="B116" s="7" t="n">
        <v>600000000</v>
      </c>
      <c r="E116" s="7" t="n">
        <v>600000000</v>
      </c>
    </row>
    <row r="117" spans="1:7">
      <c r="A117" s="4" t="s">
        <v>421</v>
      </c>
      <c r="B117" s="4" t="s">
        <v>423</v>
      </c>
    </row>
    <row r="118" spans="1:7">
      <c r="A118" s="4" t="s">
        <v>424</v>
      </c>
      <c r="E118" s="4" t="s">
        <v>398</v>
      </c>
    </row>
    <row r="119" spans="1:7">
      <c r="A119" s="4" t="s">
        <v>425</v>
      </c>
      <c r="E119" s="4" t="s">
        <v>398</v>
      </c>
    </row>
    <row r="120" spans="1:7">
      <c r="A120" s="4" t="s">
        <v>426</v>
      </c>
      <c r="B120" s="5" t="n">
        <v>7</v>
      </c>
      <c r="E120" s="5" t="n">
        <v>7</v>
      </c>
    </row>
    <row r="121" spans="1:7">
      <c r="A121" s="4" t="s">
        <v>305</v>
      </c>
    </row>
    <row r="122" spans="1:7">
      <c r="A122" s="3" t="s">
        <v>151</v>
      </c>
    </row>
    <row r="123" spans="1:7">
      <c r="A123" s="4" t="s">
        <v>303</v>
      </c>
      <c r="B123" s="4" t="s">
        <v>306</v>
      </c>
      <c r="E123" s="4" t="s">
        <v>306</v>
      </c>
    </row>
    <row r="124" spans="1:7">
      <c r="A124" s="4" t="s">
        <v>307</v>
      </c>
    </row>
    <row r="125" spans="1:7">
      <c r="A125" s="3" t="s">
        <v>151</v>
      </c>
    </row>
    <row r="126" spans="1:7">
      <c r="A126" s="4" t="s">
        <v>303</v>
      </c>
      <c r="B126" s="4" t="s">
        <v>308</v>
      </c>
      <c r="E126" s="4" t="s">
        <v>308</v>
      </c>
    </row>
    <row r="127" spans="1:7">
      <c r="A127" s="4" t="s">
        <v>293</v>
      </c>
    </row>
    <row r="128" spans="1:7">
      <c r="A128" s="3" t="s">
        <v>151</v>
      </c>
    </row>
    <row r="129" spans="1:7">
      <c r="A129" s="4" t="s">
        <v>335</v>
      </c>
      <c r="B129" s="7" t="n">
        <v>122944000</v>
      </c>
      <c r="E129" s="7" t="n">
        <v>122944000</v>
      </c>
      <c r="F129" s="7" t="n">
        <v>122731000</v>
      </c>
      <c r="G129" s="7" t="n">
        <v>122890000</v>
      </c>
    </row>
    <row r="130" spans="1:7">
      <c r="A130" s="4" t="s">
        <v>302</v>
      </c>
      <c r="B130" s="7" t="n">
        <v>125000000</v>
      </c>
      <c r="E130" s="7" t="n">
        <v>125000000</v>
      </c>
    </row>
    <row r="131" spans="1:7">
      <c r="A131" s="4" t="s">
        <v>303</v>
      </c>
      <c r="B131" s="4" t="s">
        <v>309</v>
      </c>
      <c r="E131" s="4" t="s">
        <v>309</v>
      </c>
    </row>
    <row r="132" spans="1:7">
      <c r="A132" s="4" t="s">
        <v>427</v>
      </c>
    </row>
    <row r="133" spans="1:7">
      <c r="A133" s="3" t="s">
        <v>151</v>
      </c>
    </row>
    <row r="134" spans="1:7">
      <c r="A134" s="4" t="s">
        <v>385</v>
      </c>
      <c r="B134" s="7" t="n">
        <v>15000000</v>
      </c>
      <c r="E134" s="7" t="n">
        <v>15000000</v>
      </c>
    </row>
    <row r="135" spans="1:7">
      <c r="A135" s="4" t="s">
        <v>428</v>
      </c>
    </row>
    <row r="136" spans="1:7">
      <c r="A136" s="3" t="s">
        <v>151</v>
      </c>
    </row>
    <row r="137" spans="1:7">
      <c r="A137" s="4" t="s">
        <v>344</v>
      </c>
      <c r="C137" s="7" t="n">
        <v>29900000</v>
      </c>
      <c r="D137" s="7" t="n">
        <v>2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6</v>
      </c>
    </row>
    <row r="3" spans="1:3">
      <c r="A3" s="3" t="s">
        <v>75</v>
      </c>
    </row>
    <row r="4" spans="1:3">
      <c r="A4" s="4" t="s">
        <v>71</v>
      </c>
      <c r="B4" s="7" t="n">
        <v>-28171</v>
      </c>
      <c r="C4" s="7" t="n">
        <v>-26217</v>
      </c>
    </row>
    <row r="5" spans="1:3">
      <c r="A5" s="3" t="s">
        <v>76</v>
      </c>
    </row>
    <row r="6" spans="1:3">
      <c r="A6" s="4" t="s">
        <v>77</v>
      </c>
      <c r="B6" s="5" t="n">
        <v>-1835</v>
      </c>
      <c r="C6" s="5" t="n">
        <v>8607</v>
      </c>
    </row>
    <row r="7" spans="1:3">
      <c r="A7" s="4" t="s">
        <v>78</v>
      </c>
      <c r="B7" s="5" t="n">
        <v>778</v>
      </c>
      <c r="C7" s="5" t="n">
        <v>5149</v>
      </c>
    </row>
    <row r="8" spans="1:3">
      <c r="A8" s="4" t="s">
        <v>79</v>
      </c>
      <c r="B8" s="5" t="n">
        <v>-1922</v>
      </c>
      <c r="C8" s="5" t="n">
        <v>1239</v>
      </c>
    </row>
    <row r="9" spans="1:3">
      <c r="A9" s="4" t="s">
        <v>80</v>
      </c>
      <c r="B9" s="5" t="n">
        <v>-18531</v>
      </c>
      <c r="C9" s="5" t="n">
        <v>592</v>
      </c>
    </row>
    <row r="10" spans="1:3">
      <c r="A10" s="4" t="s">
        <v>81</v>
      </c>
      <c r="B10" s="5" t="n">
        <v>5429</v>
      </c>
      <c r="C10" s="5" t="n">
        <v>-5190</v>
      </c>
    </row>
    <row r="11" spans="1:3">
      <c r="A11" s="4" t="s">
        <v>82</v>
      </c>
      <c r="B11" s="5" t="n">
        <v>-16081</v>
      </c>
      <c r="C11" s="5" t="n">
        <v>10397</v>
      </c>
    </row>
    <row r="12" spans="1:3">
      <c r="A12" s="4" t="s">
        <v>83</v>
      </c>
      <c r="B12" s="7" t="n">
        <v>-44252</v>
      </c>
      <c r="C12" s="7" t="n">
        <v>-15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9</v>
      </c>
      <c r="B1" s="2" t="s">
        <v>332</v>
      </c>
    </row>
    <row r="2" spans="1:2">
      <c r="A2" s="3" t="s">
        <v>152</v>
      </c>
    </row>
    <row r="3" spans="1:2">
      <c r="A3" s="4" t="s">
        <v>333</v>
      </c>
      <c r="B3" s="8" t="n">
        <v>22.1</v>
      </c>
    </row>
    <row r="4" spans="1:2">
      <c r="A4" s="5" t="n">
        <v>2020</v>
      </c>
      <c r="B4" s="9" t="n">
        <v>29.4</v>
      </c>
    </row>
    <row r="5" spans="1:2">
      <c r="A5" s="5" t="n">
        <v>2021</v>
      </c>
      <c r="B5" s="9" t="n">
        <v>3117.4</v>
      </c>
    </row>
    <row r="6" spans="1:2">
      <c r="A6" s="5" t="n">
        <v>2022</v>
      </c>
      <c r="B6" s="9" t="n">
        <v>1618.4</v>
      </c>
    </row>
    <row r="7" spans="1:2">
      <c r="A7" s="5" t="n">
        <v>2023</v>
      </c>
      <c r="B7" s="5" t="n">
        <v>0</v>
      </c>
    </row>
    <row r="8" spans="1:2">
      <c r="A8" s="5" t="n">
        <v>2024</v>
      </c>
      <c r="B8" s="5" t="n">
        <v>0</v>
      </c>
    </row>
    <row r="9" spans="1:2">
      <c r="A9" s="4" t="s">
        <v>430</v>
      </c>
      <c r="B9" s="8" t="n">
        <v>1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1</v>
      </c>
      <c r="B1" s="2" t="s">
        <v>1</v>
      </c>
    </row>
    <row r="2" spans="1:3">
      <c r="B2" s="2" t="s">
        <v>2</v>
      </c>
      <c r="C2" s="2" t="s">
        <v>26</v>
      </c>
    </row>
    <row r="3" spans="1:3">
      <c r="A3" s="3" t="s">
        <v>432</v>
      </c>
    </row>
    <row r="4" spans="1:3">
      <c r="A4" s="4" t="s">
        <v>433</v>
      </c>
      <c r="B4" s="7" t="n">
        <v>6121</v>
      </c>
      <c r="C4" s="7" t="n">
        <v>6117</v>
      </c>
    </row>
    <row r="5" spans="1:3">
      <c r="A5" s="4" t="s">
        <v>434</v>
      </c>
      <c r="B5" s="5" t="n">
        <v>-960</v>
      </c>
      <c r="C5" s="5" t="n">
        <v>-1723</v>
      </c>
    </row>
    <row r="6" spans="1:3">
      <c r="A6" s="4" t="s">
        <v>435</v>
      </c>
      <c r="B6" s="5" t="n">
        <v>624</v>
      </c>
      <c r="C6" s="5" t="n">
        <v>184</v>
      </c>
    </row>
    <row r="7" spans="1:3">
      <c r="A7" s="4" t="s">
        <v>68</v>
      </c>
      <c r="B7" s="5" t="n">
        <v>80549</v>
      </c>
      <c r="C7" s="5" t="n">
        <v>76098</v>
      </c>
    </row>
    <row r="8" spans="1:3">
      <c r="A8" s="4" t="s">
        <v>288</v>
      </c>
    </row>
    <row r="9" spans="1:3">
      <c r="A9" s="3" t="s">
        <v>432</v>
      </c>
    </row>
    <row r="10" spans="1:3">
      <c r="A10" s="4" t="s">
        <v>432</v>
      </c>
      <c r="B10" s="5" t="n">
        <v>2625</v>
      </c>
      <c r="C10" s="5" t="n">
        <v>2313</v>
      </c>
    </row>
    <row r="11" spans="1:3">
      <c r="A11" s="4" t="s">
        <v>290</v>
      </c>
    </row>
    <row r="12" spans="1:3">
      <c r="A12" s="3" t="s">
        <v>432</v>
      </c>
    </row>
    <row r="13" spans="1:3">
      <c r="A13" s="4" t="s">
        <v>432</v>
      </c>
      <c r="B13" s="5" t="n">
        <v>36311</v>
      </c>
      <c r="C13" s="5" t="n">
        <v>33418</v>
      </c>
    </row>
    <row r="14" spans="1:3">
      <c r="A14" s="4" t="s">
        <v>291</v>
      </c>
    </row>
    <row r="15" spans="1:3">
      <c r="A15" s="3" t="s">
        <v>432</v>
      </c>
    </row>
    <row r="16" spans="1:3">
      <c r="A16" s="4" t="s">
        <v>432</v>
      </c>
      <c r="B16" s="5" t="n">
        <v>19200</v>
      </c>
      <c r="C16" s="5" t="n">
        <v>19200</v>
      </c>
    </row>
    <row r="17" spans="1:3">
      <c r="A17" s="4" t="s">
        <v>292</v>
      </c>
    </row>
    <row r="18" spans="1:3">
      <c r="A18" s="3" t="s">
        <v>432</v>
      </c>
    </row>
    <row r="19" spans="1:3">
      <c r="A19" s="4" t="s">
        <v>432</v>
      </c>
      <c r="B19" s="5" t="n">
        <v>14401</v>
      </c>
      <c r="C19" s="5" t="n">
        <v>14362</v>
      </c>
    </row>
    <row r="20" spans="1:3">
      <c r="A20" s="4" t="s">
        <v>293</v>
      </c>
    </row>
    <row r="21" spans="1:3">
      <c r="A21" s="3" t="s">
        <v>432</v>
      </c>
    </row>
    <row r="22" spans="1:3">
      <c r="A22" s="4" t="s">
        <v>432</v>
      </c>
      <c r="B22" s="7" t="n">
        <v>2227</v>
      </c>
      <c r="C22" s="7" t="n">
        <v>22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6"/>
  </cols>
  <sheetData>
    <row r="1" spans="1:7">
      <c r="A1" s="1" t="s">
        <v>436</v>
      </c>
      <c r="B1" s="2" t="s">
        <v>1</v>
      </c>
    </row>
    <row r="2" spans="1:7">
      <c r="B2" s="2" t="s">
        <v>2</v>
      </c>
      <c r="C2" s="2" t="s">
        <v>25</v>
      </c>
      <c r="D2" s="2" t="s">
        <v>26</v>
      </c>
      <c r="E2" s="2" t="s">
        <v>437</v>
      </c>
      <c r="F2" s="2" t="s">
        <v>438</v>
      </c>
      <c r="G2" s="2" t="s">
        <v>439</v>
      </c>
    </row>
    <row r="3" spans="1:7">
      <c r="A3" s="3" t="s">
        <v>154</v>
      </c>
    </row>
    <row r="4" spans="1:7">
      <c r="A4" s="4" t="s">
        <v>440</v>
      </c>
      <c r="B4" s="7" t="n">
        <v>3168900000</v>
      </c>
    </row>
    <row r="5" spans="1:7">
      <c r="A5" s="4" t="s">
        <v>441</v>
      </c>
      <c r="B5" s="5" t="n">
        <v>14800000</v>
      </c>
    </row>
    <row r="6" spans="1:7">
      <c r="A6" s="4" t="s">
        <v>442</v>
      </c>
    </row>
    <row r="7" spans="1:7">
      <c r="A7" s="3" t="s">
        <v>154</v>
      </c>
    </row>
    <row r="8" spans="1:7">
      <c r="A8" s="4" t="s">
        <v>443</v>
      </c>
      <c r="F8" s="7" t="n">
        <v>1400000000</v>
      </c>
    </row>
    <row r="9" spans="1:7">
      <c r="A9" s="4" t="s">
        <v>444</v>
      </c>
    </row>
    <row r="10" spans="1:7">
      <c r="A10" s="3" t="s">
        <v>154</v>
      </c>
    </row>
    <row r="11" spans="1:7">
      <c r="A11" s="4" t="s">
        <v>443</v>
      </c>
      <c r="G11" s="7" t="n">
        <v>700000000</v>
      </c>
    </row>
    <row r="12" spans="1:7">
      <c r="A12" s="4" t="s">
        <v>445</v>
      </c>
      <c r="E12" s="4" t="s">
        <v>446</v>
      </c>
    </row>
    <row r="13" spans="1:7">
      <c r="A13" s="4" t="s">
        <v>447</v>
      </c>
    </row>
    <row r="14" spans="1:7">
      <c r="A14" s="3" t="s">
        <v>154</v>
      </c>
    </row>
    <row r="15" spans="1:7">
      <c r="A15" s="4" t="s">
        <v>443</v>
      </c>
      <c r="F15" s="7" t="n">
        <v>700000000</v>
      </c>
    </row>
    <row r="16" spans="1:7">
      <c r="A16" s="4" t="s">
        <v>445</v>
      </c>
      <c r="E16" s="4" t="s">
        <v>448</v>
      </c>
    </row>
    <row r="17" spans="1:7">
      <c r="A17" s="4" t="s">
        <v>449</v>
      </c>
    </row>
    <row r="18" spans="1:7">
      <c r="A18" s="3" t="s">
        <v>154</v>
      </c>
    </row>
    <row r="19" spans="1:7">
      <c r="A19" s="4" t="s">
        <v>450</v>
      </c>
      <c r="B19" s="7" t="n">
        <v>34900000</v>
      </c>
      <c r="C19" s="7" t="n">
        <v>35600000</v>
      </c>
      <c r="D19" s="7" t="n">
        <v>11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6</v>
      </c>
    </row>
    <row r="3" spans="1:3">
      <c r="A3" s="4" t="s">
        <v>452</v>
      </c>
    </row>
    <row r="4" spans="1:3">
      <c r="A4" s="3" t="s">
        <v>154</v>
      </c>
    </row>
    <row r="5" spans="1:3">
      <c r="A5" s="4" t="s">
        <v>453</v>
      </c>
      <c r="B5" s="7" t="n">
        <v>-1922</v>
      </c>
      <c r="C5" s="7" t="n">
        <v>12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4</v>
      </c>
      <c r="B1" s="2" t="s">
        <v>1</v>
      </c>
    </row>
    <row r="2" spans="1:3">
      <c r="B2" s="2" t="s">
        <v>2</v>
      </c>
      <c r="C2" s="2" t="s">
        <v>26</v>
      </c>
    </row>
    <row r="3" spans="1:3">
      <c r="A3" s="3" t="s">
        <v>158</v>
      </c>
    </row>
    <row r="4" spans="1:3">
      <c r="A4" s="4" t="s">
        <v>455</v>
      </c>
      <c r="B4" s="4" t="s">
        <v>456</v>
      </c>
      <c r="C4" s="4" t="s">
        <v>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8</v>
      </c>
      <c r="B1" s="2" t="s">
        <v>1</v>
      </c>
    </row>
    <row r="2" spans="1:4">
      <c r="B2" s="2" t="s">
        <v>2</v>
      </c>
      <c r="C2" s="2" t="s">
        <v>26</v>
      </c>
      <c r="D2" s="2" t="s">
        <v>25</v>
      </c>
    </row>
    <row r="3" spans="1:4">
      <c r="A3" s="3" t="s">
        <v>158</v>
      </c>
    </row>
    <row r="4" spans="1:4">
      <c r="A4" s="4" t="s">
        <v>455</v>
      </c>
      <c r="B4" s="4" t="s">
        <v>456</v>
      </c>
      <c r="C4" s="4" t="s">
        <v>457</v>
      </c>
    </row>
    <row r="5" spans="1:4">
      <c r="A5" s="4" t="s">
        <v>459</v>
      </c>
      <c r="B5" s="8" t="n">
        <v>1.3</v>
      </c>
    </row>
    <row r="6" spans="1:4">
      <c r="A6" s="4" t="s">
        <v>460</v>
      </c>
      <c r="B6" s="5" t="n">
        <v>1</v>
      </c>
    </row>
    <row r="7" spans="1:4">
      <c r="A7" s="4" t="s">
        <v>461</v>
      </c>
      <c r="B7" s="8" t="n">
        <v>0.3</v>
      </c>
      <c r="C7" s="8" t="n">
        <v>0.4</v>
      </c>
      <c r="D7"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5</v>
      </c>
      <c r="D1" s="2" t="s">
        <v>26</v>
      </c>
    </row>
    <row r="2" spans="1:4">
      <c r="A2" s="3" t="s">
        <v>463</v>
      </c>
    </row>
    <row r="3" spans="1:4">
      <c r="A3" s="4" t="s">
        <v>464</v>
      </c>
      <c r="B3" s="7" t="n">
        <v>317273</v>
      </c>
      <c r="C3" s="7" t="n">
        <v>304569</v>
      </c>
      <c r="D3" s="7" t="n">
        <v>354362</v>
      </c>
    </row>
    <row r="4" spans="1:4">
      <c r="A4" s="4" t="s">
        <v>465</v>
      </c>
      <c r="B4" s="5" t="n">
        <v>-6550</v>
      </c>
      <c r="C4" s="5" t="n">
        <v>-6441</v>
      </c>
      <c r="D4" s="5" t="n">
        <v>-6679</v>
      </c>
    </row>
    <row r="5" spans="1:4">
      <c r="A5" s="4" t="s">
        <v>466</v>
      </c>
      <c r="B5" s="5" t="n">
        <v>310723</v>
      </c>
      <c r="C5" s="5" t="n">
        <v>298128</v>
      </c>
      <c r="D5" s="5" t="n">
        <v>347683</v>
      </c>
    </row>
    <row r="6" spans="1:4">
      <c r="A6" s="4" t="s">
        <v>467</v>
      </c>
    </row>
    <row r="7" spans="1:4">
      <c r="A7" s="3" t="s">
        <v>463</v>
      </c>
    </row>
    <row r="8" spans="1:4">
      <c r="A8" s="4" t="s">
        <v>464</v>
      </c>
      <c r="B8" s="5" t="n">
        <v>213950</v>
      </c>
      <c r="C8" s="5" t="n">
        <v>202820</v>
      </c>
      <c r="D8" s="5" t="n">
        <v>236229</v>
      </c>
    </row>
    <row r="9" spans="1:4">
      <c r="A9" s="4" t="s">
        <v>468</v>
      </c>
    </row>
    <row r="10" spans="1:4">
      <c r="A10" s="3" t="s">
        <v>463</v>
      </c>
    </row>
    <row r="11" spans="1:4">
      <c r="A11" s="4" t="s">
        <v>464</v>
      </c>
      <c r="B11" s="5" t="n">
        <v>100390</v>
      </c>
      <c r="C11" s="5" t="n">
        <v>98814</v>
      </c>
      <c r="D11" s="5" t="n">
        <v>111596</v>
      </c>
    </row>
    <row r="12" spans="1:4">
      <c r="A12" s="4" t="s">
        <v>469</v>
      </c>
    </row>
    <row r="13" spans="1:4">
      <c r="A13" s="3" t="s">
        <v>463</v>
      </c>
    </row>
    <row r="14" spans="1:4">
      <c r="A14" s="4" t="s">
        <v>464</v>
      </c>
      <c r="B14" s="7" t="n">
        <v>2933</v>
      </c>
      <c r="C14" s="7" t="n">
        <v>2935</v>
      </c>
      <c r="D14" s="7" t="n">
        <v>6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70</v>
      </c>
      <c r="B1" s="2" t="s">
        <v>1</v>
      </c>
      <c r="D1" s="2" t="s">
        <v>471</v>
      </c>
    </row>
    <row r="2" spans="1:4">
      <c r="B2" s="2" t="s">
        <v>2</v>
      </c>
      <c r="C2" s="2" t="s">
        <v>26</v>
      </c>
      <c r="D2" s="2" t="s">
        <v>25</v>
      </c>
    </row>
    <row r="3" spans="1:4">
      <c r="A3" s="3" t="s">
        <v>472</v>
      </c>
    </row>
    <row r="4" spans="1:4">
      <c r="A4" s="4" t="s">
        <v>473</v>
      </c>
      <c r="C4" s="8" t="n">
        <v>1.2</v>
      </c>
      <c r="D4" s="8" t="n">
        <v>19.5</v>
      </c>
    </row>
    <row r="5" spans="1:4">
      <c r="A5" s="4" t="s">
        <v>467</v>
      </c>
    </row>
    <row r="6" spans="1:4">
      <c r="A6" s="3" t="s">
        <v>472</v>
      </c>
    </row>
    <row r="7" spans="1:4">
      <c r="A7" s="4" t="s">
        <v>474</v>
      </c>
      <c r="B7" s="8" t="n">
        <v>27.6</v>
      </c>
    </row>
    <row r="8" spans="1:4">
      <c r="A8" s="4" t="s">
        <v>475</v>
      </c>
      <c r="B8" s="8" t="n">
        <v>5.2</v>
      </c>
      <c r="D8" s="8" t="n">
        <v>2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6</v>
      </c>
    </row>
    <row r="3" spans="1:3">
      <c r="A3" s="4" t="s">
        <v>467</v>
      </c>
    </row>
    <row r="4" spans="1:3">
      <c r="A4" s="3" t="s">
        <v>472</v>
      </c>
    </row>
    <row r="5" spans="1:3">
      <c r="A5" s="4" t="s">
        <v>477</v>
      </c>
      <c r="B5" s="7" t="n">
        <v>5753</v>
      </c>
      <c r="C5" s="7" t="n">
        <v>4973</v>
      </c>
    </row>
    <row r="6" spans="1:3">
      <c r="A6" s="4" t="s">
        <v>478</v>
      </c>
      <c r="B6" s="5" t="n">
        <v>-5488</v>
      </c>
      <c r="C6" s="5" t="n">
        <v>-5396</v>
      </c>
    </row>
    <row r="7" spans="1:3">
      <c r="A7" s="4" t="s">
        <v>479</v>
      </c>
      <c r="B7" s="5" t="n">
        <v>199</v>
      </c>
      <c r="C7" s="5" t="n">
        <v>170</v>
      </c>
    </row>
    <row r="8" spans="1:3">
      <c r="A8" s="4" t="s">
        <v>480</v>
      </c>
      <c r="B8" s="5" t="n">
        <v>464</v>
      </c>
      <c r="C8" s="5" t="n">
        <v>-253</v>
      </c>
    </row>
    <row r="9" spans="1:3">
      <c r="A9" s="4" t="s">
        <v>468</v>
      </c>
    </row>
    <row r="10" spans="1:3">
      <c r="A10" s="3" t="s">
        <v>472</v>
      </c>
    </row>
    <row r="11" spans="1:3">
      <c r="A11" s="4" t="s">
        <v>477</v>
      </c>
      <c r="B11" s="5" t="n">
        <v>940</v>
      </c>
      <c r="C11" s="5" t="n">
        <v>844</v>
      </c>
    </row>
    <row r="12" spans="1:3">
      <c r="A12" s="4" t="s">
        <v>480</v>
      </c>
      <c r="B12" s="5" t="n">
        <v>940</v>
      </c>
      <c r="C12" s="5" t="n">
        <v>844</v>
      </c>
    </row>
    <row r="13" spans="1:3">
      <c r="A13" s="4" t="s">
        <v>469</v>
      </c>
    </row>
    <row r="14" spans="1:3">
      <c r="A14" s="3" t="s">
        <v>472</v>
      </c>
    </row>
    <row r="15" spans="1:3">
      <c r="A15" s="4" t="s">
        <v>477</v>
      </c>
      <c r="B15" s="5" t="n">
        <v>25</v>
      </c>
      <c r="C15" s="5" t="n">
        <v>51</v>
      </c>
    </row>
    <row r="16" spans="1:3">
      <c r="A16" s="4" t="s">
        <v>479</v>
      </c>
      <c r="B16" s="5" t="n">
        <v>-556</v>
      </c>
      <c r="C16" s="5" t="n">
        <v>-180</v>
      </c>
    </row>
    <row r="17" spans="1:3">
      <c r="A17" s="4" t="s">
        <v>480</v>
      </c>
      <c r="B17" s="7" t="n">
        <v>-531</v>
      </c>
      <c r="C17" s="7" t="n">
        <v>-1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3"/>
    <col customWidth="1" max="5" min="5" width="19"/>
    <col customWidth="1" max="6" min="6" width="19"/>
    <col customWidth="1" max="7" min="7" width="21"/>
  </cols>
  <sheetData>
    <row r="1" spans="1:7">
      <c r="A1" s="1" t="s">
        <v>481</v>
      </c>
      <c r="B1" s="2" t="s">
        <v>482</v>
      </c>
      <c r="C1" s="2" t="s">
        <v>483</v>
      </c>
      <c r="D1" s="2" t="s">
        <v>484</v>
      </c>
      <c r="E1" s="2" t="s">
        <v>485</v>
      </c>
      <c r="F1" s="2" t="s">
        <v>486</v>
      </c>
      <c r="G1" s="2" t="s">
        <v>332</v>
      </c>
    </row>
    <row r="2" spans="1:7">
      <c r="A2" s="3" t="s">
        <v>487</v>
      </c>
    </row>
    <row r="3" spans="1:7">
      <c r="A3" s="4" t="s">
        <v>488</v>
      </c>
      <c r="D3" s="5" t="n">
        <v>7</v>
      </c>
    </row>
    <row r="4" spans="1:7">
      <c r="A4" s="3" t="s">
        <v>90</v>
      </c>
    </row>
    <row r="5" spans="1:7">
      <c r="A5" s="4" t="s">
        <v>489</v>
      </c>
      <c r="G5" s="8" t="n">
        <v>3.5</v>
      </c>
    </row>
    <row r="6" spans="1:7">
      <c r="A6" s="4" t="s">
        <v>288</v>
      </c>
    </row>
    <row r="7" spans="1:7">
      <c r="A7" s="3" t="s">
        <v>90</v>
      </c>
    </row>
    <row r="8" spans="1:7">
      <c r="A8" s="4" t="s">
        <v>490</v>
      </c>
      <c r="G8" s="8" t="n">
        <v>1.3</v>
      </c>
    </row>
    <row r="9" spans="1:7">
      <c r="A9" s="4" t="s">
        <v>491</v>
      </c>
    </row>
    <row r="10" spans="1:7">
      <c r="A10" s="3" t="s">
        <v>487</v>
      </c>
    </row>
    <row r="11" spans="1:7">
      <c r="A11" s="4" t="s">
        <v>492</v>
      </c>
      <c r="E11" s="5" t="n">
        <v>3</v>
      </c>
      <c r="F11" s="5" t="n">
        <v>3</v>
      </c>
    </row>
    <row r="12" spans="1:7">
      <c r="A12" s="4" t="s">
        <v>493</v>
      </c>
      <c r="F12" s="5" t="n">
        <v>2</v>
      </c>
    </row>
    <row r="13" spans="1:7">
      <c r="A13" s="4" t="s">
        <v>494</v>
      </c>
      <c r="B13" s="5" t="n">
        <v>3</v>
      </c>
    </row>
    <row r="14" spans="1:7">
      <c r="A14" s="4" t="s">
        <v>495</v>
      </c>
      <c r="C14"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3" t="s">
        <v>85</v>
      </c>
    </row>
    <row r="4" spans="1:3">
      <c r="A4" s="4" t="s">
        <v>86</v>
      </c>
      <c r="B4" s="7" t="n">
        <v>-28171</v>
      </c>
      <c r="C4" s="7" t="n">
        <v>-26217</v>
      </c>
    </row>
    <row r="5" spans="1:3">
      <c r="A5" s="3" t="s">
        <v>87</v>
      </c>
    </row>
    <row r="6" spans="1:3">
      <c r="A6" s="4" t="s">
        <v>88</v>
      </c>
      <c r="B6" s="5" t="n">
        <v>80599</v>
      </c>
      <c r="C6" s="5" t="n">
        <v>86294</v>
      </c>
    </row>
    <row r="7" spans="1:3">
      <c r="A7" s="4" t="s">
        <v>45</v>
      </c>
      <c r="B7" s="5" t="n">
        <v>-1481</v>
      </c>
      <c r="C7" s="5" t="n">
        <v>-14591</v>
      </c>
    </row>
    <row r="8" spans="1:3">
      <c r="A8" s="4" t="s">
        <v>89</v>
      </c>
      <c r="B8" s="5" t="n">
        <v>0</v>
      </c>
      <c r="C8" s="5" t="n">
        <v>14362</v>
      </c>
    </row>
    <row r="9" spans="1:3">
      <c r="A9" s="4" t="s">
        <v>90</v>
      </c>
      <c r="B9" s="5" t="n">
        <v>-509</v>
      </c>
      <c r="C9" s="5" t="n">
        <v>-1232</v>
      </c>
    </row>
    <row r="10" spans="1:3">
      <c r="A10" s="4" t="s">
        <v>91</v>
      </c>
      <c r="B10" s="5" t="n">
        <v>50438</v>
      </c>
      <c r="C10" s="5" t="n">
        <v>58616</v>
      </c>
    </row>
    <row r="11" spans="1:3">
      <c r="A11" s="3" t="s">
        <v>92</v>
      </c>
    </row>
    <row r="12" spans="1:3">
      <c r="A12" s="4" t="s">
        <v>30</v>
      </c>
      <c r="B12" s="5" t="n">
        <v>-209895</v>
      </c>
      <c r="C12" s="5" t="n">
        <v>-185484</v>
      </c>
    </row>
    <row r="13" spans="1:3">
      <c r="A13" s="4" t="s">
        <v>31</v>
      </c>
      <c r="B13" s="5" t="n">
        <v>-49788</v>
      </c>
      <c r="C13" s="5" t="n">
        <v>5163</v>
      </c>
    </row>
    <row r="14" spans="1:3">
      <c r="A14" s="4" t="s">
        <v>93</v>
      </c>
      <c r="B14" s="5" t="n">
        <v>33832</v>
      </c>
      <c r="C14" s="5" t="n">
        <v>69359</v>
      </c>
    </row>
    <row r="15" spans="1:3">
      <c r="A15" s="4" t="s">
        <v>94</v>
      </c>
      <c r="B15" s="5" t="n">
        <v>2239</v>
      </c>
      <c r="C15" s="5" t="n">
        <v>-660</v>
      </c>
    </row>
    <row r="16" spans="1:3">
      <c r="A16" s="4" t="s">
        <v>95</v>
      </c>
      <c r="B16" s="5" t="n">
        <v>-5200</v>
      </c>
      <c r="C16" s="5" t="n">
        <v>-4100</v>
      </c>
    </row>
    <row r="17" spans="1:3">
      <c r="A17" s="4" t="s">
        <v>96</v>
      </c>
      <c r="B17" s="5" t="n">
        <v>-178374</v>
      </c>
      <c r="C17" s="5" t="n">
        <v>-57106</v>
      </c>
    </row>
    <row r="18" spans="1:3">
      <c r="A18" s="3" t="s">
        <v>97</v>
      </c>
    </row>
    <row r="19" spans="1:3">
      <c r="A19" s="4" t="s">
        <v>98</v>
      </c>
      <c r="B19" s="5" t="n">
        <v>-37605</v>
      </c>
      <c r="C19" s="5" t="n">
        <v>-24660</v>
      </c>
    </row>
    <row r="20" spans="1:3">
      <c r="A20" s="4" t="s">
        <v>99</v>
      </c>
      <c r="B20" s="5" t="n">
        <v>-37605</v>
      </c>
      <c r="C20" s="5" t="n">
        <v>-24660</v>
      </c>
    </row>
    <row r="21" spans="1:3">
      <c r="A21" s="3" t="s">
        <v>100</v>
      </c>
    </row>
    <row r="22" spans="1:3">
      <c r="A22" s="4" t="s">
        <v>101</v>
      </c>
      <c r="B22" s="5" t="n">
        <v>500970</v>
      </c>
      <c r="C22" s="5" t="n">
        <v>191793</v>
      </c>
    </row>
    <row r="23" spans="1:3">
      <c r="A23" s="4" t="s">
        <v>102</v>
      </c>
      <c r="B23" s="5" t="n">
        <v>-276223</v>
      </c>
      <c r="C23" s="5" t="n">
        <v>-110891</v>
      </c>
    </row>
    <row r="24" spans="1:3">
      <c r="A24" s="4" t="s">
        <v>103</v>
      </c>
      <c r="B24" s="5" t="n">
        <v>-7357</v>
      </c>
      <c r="C24" s="5" t="n">
        <v>-7357</v>
      </c>
    </row>
    <row r="25" spans="1:3">
      <c r="A25" s="4" t="s">
        <v>104</v>
      </c>
      <c r="B25" s="5" t="n">
        <v>-2181</v>
      </c>
      <c r="C25" s="5" t="n">
        <v>0</v>
      </c>
    </row>
    <row r="26" spans="1:3">
      <c r="A26" s="4" t="s">
        <v>105</v>
      </c>
      <c r="B26" s="5" t="n">
        <v>215209</v>
      </c>
      <c r="C26" s="5" t="n">
        <v>73545</v>
      </c>
    </row>
    <row r="27" spans="1:3">
      <c r="A27" s="4" t="s">
        <v>106</v>
      </c>
      <c r="B27" s="5" t="n">
        <v>-8</v>
      </c>
      <c r="C27" s="5" t="n">
        <v>446</v>
      </c>
    </row>
    <row r="28" spans="1:3">
      <c r="A28" s="3" t="s">
        <v>107</v>
      </c>
    </row>
    <row r="29" spans="1:3">
      <c r="A29" s="4" t="s">
        <v>108</v>
      </c>
      <c r="B29" s="5" t="n">
        <v>-778</v>
      </c>
      <c r="C29" s="5" t="n">
        <v>-7775</v>
      </c>
    </row>
    <row r="30" spans="1:3">
      <c r="A30" s="4" t="s">
        <v>109</v>
      </c>
      <c r="B30" s="5" t="n">
        <v>38510</v>
      </c>
      <c r="C30" s="5" t="n">
        <v>49239</v>
      </c>
    </row>
    <row r="31" spans="1:3">
      <c r="A31" s="4" t="s">
        <v>110</v>
      </c>
      <c r="B31" s="5" t="n">
        <v>37732</v>
      </c>
      <c r="C31" s="5" t="n">
        <v>41464</v>
      </c>
    </row>
    <row r="32" spans="1:3">
      <c r="A32" s="3" t="s">
        <v>111</v>
      </c>
    </row>
    <row r="33" spans="1:3">
      <c r="A33" s="4" t="s">
        <v>112</v>
      </c>
      <c r="B33" s="5" t="n">
        <v>108040</v>
      </c>
      <c r="C33" s="5" t="n">
        <v>73550</v>
      </c>
    </row>
    <row r="34" spans="1:3">
      <c r="A34" s="4" t="s">
        <v>113</v>
      </c>
      <c r="B34" s="5" t="n">
        <v>-8</v>
      </c>
      <c r="C34" s="5" t="n">
        <v>-3552</v>
      </c>
    </row>
    <row r="35" spans="1:3">
      <c r="A35" s="3" t="s">
        <v>114</v>
      </c>
    </row>
    <row r="36" spans="1:3">
      <c r="A36" s="4" t="s">
        <v>104</v>
      </c>
      <c r="B36" s="5" t="n">
        <v>271345</v>
      </c>
      <c r="C36" s="5" t="n">
        <v>0</v>
      </c>
    </row>
    <row r="37" spans="1:3">
      <c r="A37" s="4" t="s">
        <v>115</v>
      </c>
      <c r="B37" s="5" t="n">
        <v>0</v>
      </c>
      <c r="C37" s="5" t="n">
        <v>2077</v>
      </c>
    </row>
    <row r="38" spans="1:3">
      <c r="A38" s="4" t="s">
        <v>116</v>
      </c>
      <c r="B38" s="7" t="n">
        <v>0</v>
      </c>
      <c r="C38" s="7" t="n">
        <v>28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32</v>
      </c>
    </row>
    <row r="3" spans="1:2">
      <c r="A3" s="3" t="s">
        <v>497</v>
      </c>
    </row>
    <row r="4" spans="1:2">
      <c r="A4" s="4" t="s">
        <v>109</v>
      </c>
      <c r="B4" s="7" t="n">
        <v>759181</v>
      </c>
    </row>
    <row r="5" spans="1:2">
      <c r="A5" s="4" t="s">
        <v>498</v>
      </c>
      <c r="B5" s="5" t="n">
        <v>-14657</v>
      </c>
    </row>
    <row r="6" spans="1:2">
      <c r="A6" s="4" t="s">
        <v>499</v>
      </c>
      <c r="B6" s="5" t="n">
        <v>-1424</v>
      </c>
    </row>
    <row r="7" spans="1:2">
      <c r="A7" s="4" t="s">
        <v>104</v>
      </c>
      <c r="B7" s="5" t="n">
        <v>8658</v>
      </c>
    </row>
    <row r="8" spans="1:2">
      <c r="A8" s="4" t="s">
        <v>500</v>
      </c>
      <c r="B8" s="5" t="n">
        <v>-7597</v>
      </c>
    </row>
    <row r="9" spans="1:2">
      <c r="A9" s="4" t="s">
        <v>110</v>
      </c>
      <c r="B9" s="5" t="n">
        <v>448751</v>
      </c>
    </row>
    <row r="10" spans="1:2">
      <c r="A10" s="4" t="s">
        <v>501</v>
      </c>
    </row>
    <row r="11" spans="1:2">
      <c r="A11" s="3" t="s">
        <v>497</v>
      </c>
    </row>
    <row r="12" spans="1:2">
      <c r="A12" s="4" t="s">
        <v>109</v>
      </c>
      <c r="B12" s="5" t="n">
        <v>-7156</v>
      </c>
    </row>
    <row r="13" spans="1:2">
      <c r="A13" s="4" t="s">
        <v>498</v>
      </c>
      <c r="B13" s="5" t="n">
        <v>-1502</v>
      </c>
    </row>
    <row r="14" spans="1:2">
      <c r="A14" s="4" t="s">
        <v>499</v>
      </c>
      <c r="B14" s="5" t="n">
        <v>0</v>
      </c>
    </row>
    <row r="15" spans="1:2">
      <c r="A15" s="4" t="s">
        <v>104</v>
      </c>
      <c r="B15" s="5" t="n">
        <v>8658</v>
      </c>
    </row>
    <row r="16" spans="1:2">
      <c r="A16" s="4" t="s">
        <v>500</v>
      </c>
      <c r="B16" s="5" t="n">
        <v>0</v>
      </c>
    </row>
    <row r="17" spans="1:2">
      <c r="A17" s="4" t="s">
        <v>110</v>
      </c>
      <c r="B17" s="5" t="n">
        <v>0</v>
      </c>
    </row>
    <row r="18" spans="1:2">
      <c r="A18" s="4" t="s">
        <v>502</v>
      </c>
    </row>
    <row r="19" spans="1:2">
      <c r="A19" s="3" t="s">
        <v>497</v>
      </c>
    </row>
    <row r="20" spans="1:2">
      <c r="A20" s="4" t="s">
        <v>109</v>
      </c>
      <c r="B20" s="5" t="n">
        <v>22253</v>
      </c>
    </row>
    <row r="21" spans="1:2">
      <c r="A21" s="4" t="s">
        <v>498</v>
      </c>
      <c r="B21" s="5" t="n">
        <v>576</v>
      </c>
    </row>
    <row r="22" spans="1:2">
      <c r="A22" s="4" t="s">
        <v>499</v>
      </c>
      <c r="B22" s="5" t="n">
        <v>-1424</v>
      </c>
    </row>
    <row r="23" spans="1:2">
      <c r="A23" s="4" t="s">
        <v>104</v>
      </c>
      <c r="B23" s="5" t="n">
        <v>0</v>
      </c>
    </row>
    <row r="24" spans="1:2">
      <c r="A24" s="4" t="s">
        <v>500</v>
      </c>
      <c r="B24" s="5" t="n">
        <v>2885</v>
      </c>
    </row>
    <row r="25" spans="1:2">
      <c r="A25" s="4" t="s">
        <v>110</v>
      </c>
      <c r="B25" s="5" t="n">
        <v>24290</v>
      </c>
    </row>
    <row r="26" spans="1:2">
      <c r="A26" s="4" t="s">
        <v>503</v>
      </c>
    </row>
    <row r="27" spans="1:2">
      <c r="A27" s="3" t="s">
        <v>497</v>
      </c>
    </row>
    <row r="28" spans="1:2">
      <c r="A28" s="4" t="s">
        <v>109</v>
      </c>
      <c r="B28" s="5" t="n">
        <v>-37394</v>
      </c>
    </row>
    <row r="29" spans="1:2">
      <c r="A29" s="4" t="s">
        <v>498</v>
      </c>
      <c r="B29" s="5" t="n">
        <v>-13731</v>
      </c>
    </row>
    <row r="30" spans="1:2">
      <c r="A30" s="4" t="s">
        <v>499</v>
      </c>
      <c r="B30" s="5" t="n">
        <v>0</v>
      </c>
    </row>
    <row r="31" spans="1:2">
      <c r="A31" s="4" t="s">
        <v>104</v>
      </c>
      <c r="B31" s="5" t="n">
        <v>0</v>
      </c>
    </row>
    <row r="32" spans="1:2">
      <c r="A32" s="4" t="s">
        <v>500</v>
      </c>
      <c r="B32" s="5" t="n">
        <v>-10482</v>
      </c>
    </row>
    <row r="33" spans="1:2">
      <c r="A33" s="4" t="s">
        <v>110</v>
      </c>
      <c r="B33" s="5" t="n">
        <v>-61607</v>
      </c>
    </row>
    <row r="34" spans="1:2">
      <c r="A34" s="4" t="s">
        <v>119</v>
      </c>
    </row>
    <row r="35" spans="1:2">
      <c r="A35" s="3" t="s">
        <v>497</v>
      </c>
    </row>
    <row r="36" spans="1:2">
      <c r="A36" s="4" t="s">
        <v>109</v>
      </c>
      <c r="B36" s="5" t="n">
        <v>-22297</v>
      </c>
    </row>
    <row r="37" spans="1:2">
      <c r="A37" s="4" t="s">
        <v>110</v>
      </c>
      <c r="B37" s="7" t="n">
        <v>-37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04</v>
      </c>
      <c r="B1" s="2" t="s">
        <v>505</v>
      </c>
      <c r="C1" s="2" t="s">
        <v>1</v>
      </c>
    </row>
    <row r="2" spans="1:7">
      <c r="B2" s="2" t="s">
        <v>506</v>
      </c>
      <c r="C2" s="2" t="s">
        <v>2</v>
      </c>
      <c r="D2" s="2" t="s">
        <v>507</v>
      </c>
      <c r="E2" s="2" t="s">
        <v>26</v>
      </c>
      <c r="F2" s="2" t="s">
        <v>25</v>
      </c>
      <c r="G2" s="2" t="s">
        <v>508</v>
      </c>
    </row>
    <row r="3" spans="1:7">
      <c r="A3" s="4" t="s">
        <v>509</v>
      </c>
    </row>
    <row r="4" spans="1:7">
      <c r="A4" s="3" t="s">
        <v>510</v>
      </c>
    </row>
    <row r="5" spans="1:7">
      <c r="A5" s="4" t="s">
        <v>511</v>
      </c>
      <c r="C5" s="5" t="n">
        <v>48788</v>
      </c>
    </row>
    <row r="6" spans="1:7">
      <c r="A6" s="4" t="s">
        <v>512</v>
      </c>
      <c r="C6" s="8" t="n">
        <v>7.5</v>
      </c>
      <c r="E6" s="8" t="n">
        <v>3.7</v>
      </c>
      <c r="F6" s="8" t="n">
        <v>7.8</v>
      </c>
    </row>
    <row r="7" spans="1:7">
      <c r="A7" s="4" t="s">
        <v>513</v>
      </c>
    </row>
    <row r="8" spans="1:7">
      <c r="A8" s="3" t="s">
        <v>510</v>
      </c>
    </row>
    <row r="9" spans="1:7">
      <c r="A9" s="4" t="s">
        <v>514</v>
      </c>
      <c r="B9" s="4" t="s">
        <v>328</v>
      </c>
    </row>
    <row r="10" spans="1:7">
      <c r="A10" s="4" t="s">
        <v>515</v>
      </c>
      <c r="E10" s="9" t="n">
        <v>4.2</v>
      </c>
    </row>
    <row r="11" spans="1:7">
      <c r="A11" s="4" t="s">
        <v>516</v>
      </c>
    </row>
    <row r="12" spans="1:7">
      <c r="A12" s="3" t="s">
        <v>510</v>
      </c>
    </row>
    <row r="13" spans="1:7">
      <c r="A13" s="4" t="s">
        <v>514</v>
      </c>
      <c r="C13" s="4" t="s">
        <v>328</v>
      </c>
    </row>
    <row r="14" spans="1:7">
      <c r="A14" s="4" t="s">
        <v>515</v>
      </c>
      <c r="D14" s="8" t="n">
        <v>0.5</v>
      </c>
    </row>
    <row r="15" spans="1:7">
      <c r="A15" s="4" t="s">
        <v>517</v>
      </c>
      <c r="G15" s="5" t="n">
        <v>43261</v>
      </c>
    </row>
    <row r="16" spans="1:7">
      <c r="A16" s="4" t="s">
        <v>518</v>
      </c>
      <c r="G16" s="7" t="n">
        <v>500</v>
      </c>
    </row>
    <row r="17" spans="1:7">
      <c r="A17" s="4" t="s">
        <v>519</v>
      </c>
    </row>
    <row r="18" spans="1:7">
      <c r="A18" s="3" t="s">
        <v>510</v>
      </c>
    </row>
    <row r="19" spans="1:7">
      <c r="A19" s="4" t="s">
        <v>512</v>
      </c>
      <c r="C19" s="7" t="n">
        <v>1</v>
      </c>
      <c r="E19" s="8" t="n">
        <v>1.5</v>
      </c>
      <c r="F19" s="7" t="n">
        <v>1</v>
      </c>
    </row>
    <row r="20" spans="1:7">
      <c r="A20" s="4" t="s">
        <v>520</v>
      </c>
      <c r="C20" s="5" t="n">
        <v>21486</v>
      </c>
      <c r="F20" s="5" t="n">
        <v>19823</v>
      </c>
    </row>
    <row r="21" spans="1:7">
      <c r="A21" s="4" t="s">
        <v>521</v>
      </c>
    </row>
    <row r="22" spans="1:7">
      <c r="A22" s="3" t="s">
        <v>510</v>
      </c>
    </row>
    <row r="23" spans="1:7">
      <c r="A23" s="4" t="s">
        <v>522</v>
      </c>
      <c r="C23" s="5" t="n">
        <v>5697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30"/>
  </cols>
  <sheetData>
    <row r="1" spans="1:2">
      <c r="A1" s="1" t="s">
        <v>523</v>
      </c>
      <c r="B1" s="2" t="s">
        <v>1</v>
      </c>
    </row>
    <row r="2" spans="1:2">
      <c r="B2" s="2" t="s">
        <v>524</v>
      </c>
    </row>
    <row r="3" spans="1:2">
      <c r="A3" s="3" t="s">
        <v>525</v>
      </c>
    </row>
    <row r="4" spans="1:2">
      <c r="A4" s="4" t="s">
        <v>526</v>
      </c>
      <c r="B4" s="5" t="n">
        <v>183506</v>
      </c>
    </row>
    <row r="5" spans="1:2">
      <c r="A5" s="4" t="s">
        <v>527</v>
      </c>
      <c r="B5" s="5" t="n">
        <v>12511</v>
      </c>
    </row>
    <row r="6" spans="1:2">
      <c r="A6" s="4" t="s">
        <v>528</v>
      </c>
      <c r="B6" s="5" t="n">
        <v>-3511</v>
      </c>
    </row>
    <row r="7" spans="1:2">
      <c r="A7" s="4" t="s">
        <v>529</v>
      </c>
      <c r="B7" s="5" t="n">
        <v>-5160</v>
      </c>
    </row>
    <row r="8" spans="1:2">
      <c r="A8" s="4" t="s">
        <v>530</v>
      </c>
      <c r="B8" s="5" t="n">
        <v>187346</v>
      </c>
    </row>
    <row r="9" spans="1:2">
      <c r="A9" s="3" t="s">
        <v>531</v>
      </c>
    </row>
    <row r="10" spans="1:2">
      <c r="A10" s="4" t="s">
        <v>532</v>
      </c>
      <c r="B10" s="7" t="n">
        <v>597</v>
      </c>
    </row>
    <row r="11" spans="1:2">
      <c r="A11" s="4" t="s">
        <v>533</v>
      </c>
      <c r="B11" s="5" t="n">
        <v>744</v>
      </c>
    </row>
    <row r="12" spans="1:2">
      <c r="A12" s="4" t="s">
        <v>534</v>
      </c>
      <c r="B12" s="5" t="n">
        <v>813</v>
      </c>
    </row>
    <row r="13" spans="1:2">
      <c r="A13" s="4" t="s">
        <v>535</v>
      </c>
      <c r="B13" s="5" t="n">
        <v>450</v>
      </c>
    </row>
    <row r="14" spans="1:2">
      <c r="A14" s="4" t="s">
        <v>536</v>
      </c>
      <c r="B14" s="7" t="n">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537</v>
      </c>
      <c r="B1" s="2" t="s">
        <v>1</v>
      </c>
    </row>
    <row r="2" spans="1:2">
      <c r="B2" s="2" t="s">
        <v>524</v>
      </c>
    </row>
    <row r="3" spans="1:2">
      <c r="A3" s="3" t="s">
        <v>538</v>
      </c>
    </row>
    <row r="4" spans="1:2">
      <c r="A4" s="4" t="s">
        <v>526</v>
      </c>
      <c r="B4" s="5" t="n">
        <v>19823</v>
      </c>
    </row>
    <row r="5" spans="1:2">
      <c r="A5" s="4" t="s">
        <v>527</v>
      </c>
      <c r="B5" s="5" t="n">
        <v>2359</v>
      </c>
    </row>
    <row r="6" spans="1:2">
      <c r="A6" s="4" t="s">
        <v>528</v>
      </c>
      <c r="B6" s="5" t="n">
        <v>-696</v>
      </c>
    </row>
    <row r="7" spans="1:2">
      <c r="A7" s="4" t="s">
        <v>530</v>
      </c>
      <c r="B7" s="5" t="n">
        <v>21486</v>
      </c>
    </row>
    <row r="8" spans="1:2">
      <c r="A8" s="3" t="s">
        <v>539</v>
      </c>
    </row>
    <row r="9" spans="1:2">
      <c r="A9" s="4" t="s">
        <v>532</v>
      </c>
      <c r="B9" s="7" t="n">
        <v>482</v>
      </c>
    </row>
    <row r="10" spans="1:2">
      <c r="A10" s="4" t="s">
        <v>533</v>
      </c>
      <c r="B10" s="5" t="n">
        <v>348</v>
      </c>
    </row>
    <row r="11" spans="1:2">
      <c r="A11" s="4" t="s">
        <v>534</v>
      </c>
      <c r="B11" s="5" t="n">
        <v>768</v>
      </c>
    </row>
    <row r="12" spans="1:2">
      <c r="A12" s="4" t="s">
        <v>536</v>
      </c>
      <c r="B12" s="7" t="n">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6</v>
      </c>
    </row>
    <row r="3" spans="1:3">
      <c r="A3" s="3" t="s">
        <v>510</v>
      </c>
    </row>
    <row r="4" spans="1:3">
      <c r="A4" s="4" t="s">
        <v>541</v>
      </c>
      <c r="B4" s="7" t="n">
        <v>-86</v>
      </c>
      <c r="C4" s="7" t="n">
        <v>4559</v>
      </c>
    </row>
    <row r="5" spans="1:3">
      <c r="A5" s="4" t="s">
        <v>542</v>
      </c>
    </row>
    <row r="6" spans="1:3">
      <c r="A6" s="3" t="s">
        <v>510</v>
      </c>
    </row>
    <row r="7" spans="1:3">
      <c r="A7" s="4" t="s">
        <v>541</v>
      </c>
      <c r="B7" s="5" t="n">
        <v>-241</v>
      </c>
      <c r="C7" s="5" t="n">
        <v>4253</v>
      </c>
    </row>
    <row r="8" spans="1:3">
      <c r="A8" s="4" t="s">
        <v>519</v>
      </c>
    </row>
    <row r="9" spans="1:3">
      <c r="A9" s="3" t="s">
        <v>510</v>
      </c>
    </row>
    <row r="10" spans="1:3">
      <c r="A10" s="4" t="s">
        <v>541</v>
      </c>
      <c r="B10" s="7" t="n">
        <v>155</v>
      </c>
      <c r="C10" s="7" t="n">
        <v>3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6</v>
      </c>
    </row>
    <row r="3" spans="1:3">
      <c r="A3" s="3" t="s">
        <v>173</v>
      </c>
    </row>
    <row r="4" spans="1:3">
      <c r="A4" s="4" t="s">
        <v>544</v>
      </c>
      <c r="B4" s="7" t="n">
        <v>7044</v>
      </c>
      <c r="C4" s="7" t="n">
        <v>422</v>
      </c>
    </row>
    <row r="5" spans="1:3">
      <c r="A5" s="4" t="s">
        <v>545</v>
      </c>
      <c r="B5" s="5" t="n">
        <v>0</v>
      </c>
      <c r="C5" s="5" t="n">
        <v>1318</v>
      </c>
    </row>
    <row r="6" spans="1:3">
      <c r="A6" s="4" t="s">
        <v>546</v>
      </c>
      <c r="B6" s="5" t="n">
        <v>0</v>
      </c>
      <c r="C6" s="5" t="n">
        <v>1100</v>
      </c>
    </row>
    <row r="7" spans="1:3">
      <c r="A7" s="4" t="s">
        <v>65</v>
      </c>
      <c r="B7" s="5" t="n">
        <v>2385</v>
      </c>
      <c r="C7" s="5" t="n">
        <v>0</v>
      </c>
    </row>
    <row r="8" spans="1:3">
      <c r="A8" s="4" t="s">
        <v>118</v>
      </c>
      <c r="B8" s="7" t="n">
        <v>9429</v>
      </c>
      <c r="C8" s="7" t="n">
        <v>28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9"/>
  </cols>
  <sheetData>
    <row r="1" spans="1:2">
      <c r="A1" s="1" t="s">
        <v>547</v>
      </c>
      <c r="B1" s="2" t="s">
        <v>471</v>
      </c>
    </row>
    <row r="2" spans="1:2">
      <c r="B2" s="2" t="s">
        <v>548</v>
      </c>
    </row>
    <row r="3" spans="1:2">
      <c r="A3" s="3" t="s">
        <v>173</v>
      </c>
    </row>
    <row r="4" spans="1:2">
      <c r="A4" s="4" t="s">
        <v>549</v>
      </c>
      <c r="B4" s="5"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5</v>
      </c>
      <c r="D1" s="2" t="s">
        <v>26</v>
      </c>
      <c r="E1" s="2" t="s">
        <v>258</v>
      </c>
    </row>
    <row r="2" spans="1:5">
      <c r="A2" s="3" t="s">
        <v>27</v>
      </c>
    </row>
    <row r="3" spans="1:5">
      <c r="A3" s="4" t="s">
        <v>28</v>
      </c>
      <c r="B3" s="7" t="n">
        <v>37732</v>
      </c>
      <c r="C3" s="7" t="n">
        <v>38510</v>
      </c>
      <c r="D3" s="7" t="n">
        <v>41464</v>
      </c>
      <c r="E3" s="7" t="n">
        <v>49239</v>
      </c>
    </row>
    <row r="4" spans="1:5">
      <c r="A4" s="4" t="s">
        <v>29</v>
      </c>
      <c r="B4" s="5" t="n">
        <v>49242</v>
      </c>
      <c r="C4" s="5" t="n">
        <v>33689</v>
      </c>
      <c r="D4" s="5" t="n">
        <v>44345</v>
      </c>
    </row>
    <row r="5" spans="1:5">
      <c r="A5" s="4" t="s">
        <v>30</v>
      </c>
      <c r="B5" s="5" t="n">
        <v>1186963</v>
      </c>
      <c r="C5" s="5" t="n">
        <v>1115839</v>
      </c>
      <c r="D5" s="5" t="n">
        <v>1342296</v>
      </c>
    </row>
    <row r="6" spans="1:5">
      <c r="A6" s="4" t="s">
        <v>31</v>
      </c>
      <c r="B6" s="5" t="n">
        <v>207958</v>
      </c>
      <c r="C6" s="5" t="n">
        <v>123822</v>
      </c>
      <c r="D6" s="5" t="n">
        <v>134341</v>
      </c>
    </row>
    <row r="7" spans="1:5">
      <c r="A7" s="4" t="s">
        <v>32</v>
      </c>
      <c r="B7" s="5" t="n">
        <v>1481895</v>
      </c>
      <c r="C7" s="5" t="n">
        <v>1311860</v>
      </c>
      <c r="D7" s="5" t="n">
        <v>1562446</v>
      </c>
    </row>
    <row r="8" spans="1:5">
      <c r="A8" s="4" t="s">
        <v>33</v>
      </c>
      <c r="B8" s="5" t="n">
        <v>1544045</v>
      </c>
      <c r="C8" s="5" t="n">
        <v>1569904</v>
      </c>
      <c r="D8" s="5" t="n">
        <v>1559566</v>
      </c>
    </row>
    <row r="9" spans="1:5">
      <c r="A9" s="4" t="s">
        <v>34</v>
      </c>
      <c r="B9" s="5" t="n">
        <v>2639293</v>
      </c>
      <c r="C9" s="5" t="n">
        <v>2735303</v>
      </c>
      <c r="D9" s="5" t="n">
        <v>2809015</v>
      </c>
    </row>
    <row r="10" spans="1:5">
      <c r="A10" s="4" t="s">
        <v>35</v>
      </c>
      <c r="B10" s="5" t="n">
        <v>1753245</v>
      </c>
      <c r="C10" s="5" t="n">
        <v>1883869</v>
      </c>
      <c r="D10" s="5" t="n">
        <v>1885391</v>
      </c>
    </row>
    <row r="11" spans="1:5">
      <c r="A11" s="4" t="s">
        <v>36</v>
      </c>
      <c r="B11" s="5" t="n">
        <v>43999</v>
      </c>
      <c r="C11" s="5" t="n">
        <v>44967</v>
      </c>
      <c r="D11" s="5" t="n">
        <v>23306</v>
      </c>
    </row>
    <row r="12" spans="1:5">
      <c r="A12" s="4" t="s">
        <v>37</v>
      </c>
      <c r="B12" s="5" t="n">
        <v>7462477</v>
      </c>
      <c r="C12" s="5" t="n">
        <v>7545903</v>
      </c>
      <c r="D12" s="5" t="n">
        <v>7839724</v>
      </c>
    </row>
    <row r="13" spans="1:5">
      <c r="A13" s="3" t="s">
        <v>38</v>
      </c>
    </row>
    <row r="14" spans="1:5">
      <c r="A14" s="4" t="s">
        <v>39</v>
      </c>
      <c r="B14" s="5" t="n">
        <v>336356</v>
      </c>
      <c r="C14" s="5" t="n">
        <v>318969</v>
      </c>
      <c r="D14" s="5" t="n">
        <v>327930</v>
      </c>
    </row>
    <row r="15" spans="1:5">
      <c r="A15" s="4" t="s">
        <v>40</v>
      </c>
      <c r="B15" s="5" t="n">
        <v>501100</v>
      </c>
      <c r="C15" s="5" t="n">
        <v>511289</v>
      </c>
      <c r="D15" s="5" t="n">
        <v>514317</v>
      </c>
    </row>
    <row r="16" spans="1:5">
      <c r="A16" s="4" t="s">
        <v>41</v>
      </c>
      <c r="B16" s="5" t="n">
        <v>29426</v>
      </c>
      <c r="C16" s="5" t="n">
        <v>29426</v>
      </c>
      <c r="D16" s="5" t="n">
        <v>29426</v>
      </c>
    </row>
    <row r="17" spans="1:5">
      <c r="A17" s="4" t="s">
        <v>42</v>
      </c>
      <c r="B17" s="5" t="n">
        <v>866882</v>
      </c>
      <c r="C17" s="5" t="n">
        <v>859684</v>
      </c>
      <c r="D17" s="5" t="n">
        <v>871673</v>
      </c>
    </row>
    <row r="18" spans="1:5">
      <c r="A18" s="3" t="s">
        <v>43</v>
      </c>
    </row>
    <row r="19" spans="1:5">
      <c r="A19" s="4" t="s">
        <v>44</v>
      </c>
      <c r="B19" s="5" t="n">
        <v>4828467</v>
      </c>
      <c r="C19" s="5" t="n">
        <v>4623152</v>
      </c>
      <c r="D19" s="5" t="n">
        <v>4783224</v>
      </c>
    </row>
    <row r="20" spans="1:5">
      <c r="A20" s="4" t="s">
        <v>45</v>
      </c>
      <c r="B20" s="5" t="n">
        <v>691249</v>
      </c>
      <c r="C20" s="5" t="n">
        <v>707554</v>
      </c>
      <c r="D20" s="5" t="n">
        <v>1147182</v>
      </c>
    </row>
    <row r="21" spans="1:5">
      <c r="A21" s="4" t="s">
        <v>47</v>
      </c>
      <c r="B21" s="5" t="n">
        <v>6146844</v>
      </c>
      <c r="C21" s="5" t="n">
        <v>5927038</v>
      </c>
      <c r="D21" s="5" t="n">
        <v>6516492</v>
      </c>
    </row>
    <row r="22" spans="1:5">
      <c r="A22" s="4" t="s">
        <v>52</v>
      </c>
      <c r="B22" s="5" t="n">
        <v>448751</v>
      </c>
      <c r="C22" s="5" t="n">
        <v>759181</v>
      </c>
      <c r="D22" s="5" t="n">
        <v>451559</v>
      </c>
      <c r="E22" s="5" t="n">
        <v>466652</v>
      </c>
    </row>
    <row r="23" spans="1:5">
      <c r="A23" s="4" t="s">
        <v>53</v>
      </c>
      <c r="B23" s="5" t="n">
        <v>7462477</v>
      </c>
      <c r="C23" s="5" t="n">
        <v>7545903</v>
      </c>
      <c r="D23" s="5" t="n">
        <v>7839724</v>
      </c>
    </row>
    <row r="24" spans="1:5">
      <c r="A24" s="4" t="s">
        <v>551</v>
      </c>
    </row>
    <row r="25" spans="1:5">
      <c r="A25" s="3" t="s">
        <v>27</v>
      </c>
    </row>
    <row r="26" spans="1:5">
      <c r="A26" s="4" t="s">
        <v>28</v>
      </c>
      <c r="B26" s="5" t="n">
        <v>37732</v>
      </c>
      <c r="C26" s="5" t="n">
        <v>38510</v>
      </c>
      <c r="D26" s="5" t="n">
        <v>41464</v>
      </c>
      <c r="E26" s="5" t="n">
        <v>49239</v>
      </c>
    </row>
    <row r="27" spans="1:5">
      <c r="A27" s="4" t="s">
        <v>29</v>
      </c>
      <c r="B27" s="5" t="n">
        <v>49242</v>
      </c>
      <c r="C27" s="5" t="n">
        <v>33689</v>
      </c>
      <c r="D27" s="5" t="n">
        <v>44345</v>
      </c>
    </row>
    <row r="28" spans="1:5">
      <c r="A28" s="4" t="s">
        <v>30</v>
      </c>
      <c r="B28" s="5" t="n">
        <v>1186963</v>
      </c>
      <c r="C28" s="5" t="n">
        <v>1115839</v>
      </c>
      <c r="D28" s="5" t="n">
        <v>1342296</v>
      </c>
    </row>
    <row r="29" spans="1:5">
      <c r="A29" s="4" t="s">
        <v>31</v>
      </c>
      <c r="B29" s="5" t="n">
        <v>207958</v>
      </c>
      <c r="C29" s="5" t="n">
        <v>123822</v>
      </c>
      <c r="D29" s="5" t="n">
        <v>134341</v>
      </c>
    </row>
    <row r="30" spans="1:5">
      <c r="A30" s="4" t="s">
        <v>32</v>
      </c>
      <c r="B30" s="5" t="n">
        <v>1481895</v>
      </c>
      <c r="C30" s="5" t="n">
        <v>1311860</v>
      </c>
      <c r="D30" s="5" t="n">
        <v>1562446</v>
      </c>
    </row>
    <row r="31" spans="1:5">
      <c r="A31" s="4" t="s">
        <v>33</v>
      </c>
      <c r="B31" s="5" t="n">
        <v>1544045</v>
      </c>
      <c r="C31" s="5" t="n">
        <v>1569904</v>
      </c>
      <c r="D31" s="5" t="n">
        <v>1559566</v>
      </c>
    </row>
    <row r="32" spans="1:5">
      <c r="A32" s="4" t="s">
        <v>34</v>
      </c>
      <c r="B32" s="5" t="n">
        <v>2639293</v>
      </c>
      <c r="C32" s="5" t="n">
        <v>1883869</v>
      </c>
      <c r="D32" s="5" t="n">
        <v>2809015</v>
      </c>
    </row>
    <row r="33" spans="1:5">
      <c r="A33" s="4" t="s">
        <v>35</v>
      </c>
      <c r="B33" s="5" t="n">
        <v>1753245</v>
      </c>
      <c r="C33" s="5" t="n">
        <v>2735303</v>
      </c>
      <c r="D33" s="5" t="n">
        <v>1885391</v>
      </c>
    </row>
    <row r="34" spans="1:5">
      <c r="A34" s="4" t="s">
        <v>36</v>
      </c>
      <c r="B34" s="5" t="n">
        <v>43999</v>
      </c>
      <c r="C34" s="5" t="n">
        <v>44967</v>
      </c>
      <c r="D34" s="5" t="n">
        <v>23306</v>
      </c>
    </row>
    <row r="35" spans="1:5">
      <c r="A35" s="4" t="s">
        <v>552</v>
      </c>
      <c r="B35" s="5" t="n">
        <v>0</v>
      </c>
      <c r="C35" s="5" t="n">
        <v>0</v>
      </c>
      <c r="D35" s="5" t="n">
        <v>0</v>
      </c>
    </row>
    <row r="36" spans="1:5">
      <c r="A36" s="4" t="s">
        <v>37</v>
      </c>
      <c r="B36" s="5" t="n">
        <v>7462477</v>
      </c>
      <c r="C36" s="5" t="n">
        <v>7545903</v>
      </c>
      <c r="D36" s="5" t="n">
        <v>7839724</v>
      </c>
    </row>
    <row r="37" spans="1:5">
      <c r="A37" s="3" t="s">
        <v>38</v>
      </c>
    </row>
    <row r="38" spans="1:5">
      <c r="A38" s="4" t="s">
        <v>39</v>
      </c>
      <c r="B38" s="5" t="n">
        <v>336356</v>
      </c>
      <c r="C38" s="5" t="n">
        <v>318969</v>
      </c>
      <c r="D38" s="5" t="n">
        <v>327930</v>
      </c>
    </row>
    <row r="39" spans="1:5">
      <c r="A39" s="4" t="s">
        <v>40</v>
      </c>
      <c r="B39" s="5" t="n">
        <v>501100</v>
      </c>
      <c r="C39" s="5" t="n">
        <v>511289</v>
      </c>
      <c r="D39" s="5" t="n">
        <v>514317</v>
      </c>
    </row>
    <row r="40" spans="1:5">
      <c r="A40" s="4" t="s">
        <v>41</v>
      </c>
      <c r="B40" s="5" t="n">
        <v>29426</v>
      </c>
      <c r="C40" s="5" t="n">
        <v>29426</v>
      </c>
      <c r="D40" s="5" t="n">
        <v>29426</v>
      </c>
    </row>
    <row r="41" spans="1:5">
      <c r="A41" s="4" t="s">
        <v>42</v>
      </c>
      <c r="B41" s="5" t="n">
        <v>866882</v>
      </c>
      <c r="C41" s="5" t="n">
        <v>859684</v>
      </c>
      <c r="D41" s="5" t="n">
        <v>871673</v>
      </c>
    </row>
    <row r="42" spans="1:5">
      <c r="A42" s="3" t="s">
        <v>43</v>
      </c>
    </row>
    <row r="43" spans="1:5">
      <c r="A43" s="4" t="s">
        <v>44</v>
      </c>
      <c r="B43" s="5" t="n">
        <v>4828467</v>
      </c>
      <c r="C43" s="5" t="n">
        <v>4623152</v>
      </c>
      <c r="D43" s="5" t="n">
        <v>4783224</v>
      </c>
    </row>
    <row r="44" spans="1:5">
      <c r="A44" s="4" t="s">
        <v>45</v>
      </c>
      <c r="B44" s="5" t="n">
        <v>691249</v>
      </c>
      <c r="C44" s="5" t="n">
        <v>707554</v>
      </c>
      <c r="D44" s="5" t="n">
        <v>1147182</v>
      </c>
    </row>
    <row r="45" spans="1:5">
      <c r="A45" s="4" t="s">
        <v>46</v>
      </c>
      <c r="B45" s="5" t="n">
        <v>627128</v>
      </c>
      <c r="C45" s="5" t="n">
        <v>596332</v>
      </c>
      <c r="D45" s="5" t="n">
        <v>586086</v>
      </c>
    </row>
    <row r="46" spans="1:5">
      <c r="A46" s="4" t="s">
        <v>47</v>
      </c>
      <c r="B46" s="5" t="n">
        <v>6146844</v>
      </c>
      <c r="C46" s="5" t="n">
        <v>5927038</v>
      </c>
      <c r="D46" s="5" t="n">
        <v>6516492</v>
      </c>
    </row>
    <row r="47" spans="1:5">
      <c r="A47" s="4" t="s">
        <v>52</v>
      </c>
      <c r="B47" s="5" t="n">
        <v>448751</v>
      </c>
      <c r="C47" s="5" t="n">
        <v>759181</v>
      </c>
      <c r="D47" s="5" t="n">
        <v>451559</v>
      </c>
    </row>
    <row r="48" spans="1:5">
      <c r="A48" s="4" t="s">
        <v>53</v>
      </c>
      <c r="B48" s="5" t="n">
        <v>7462477</v>
      </c>
      <c r="C48" s="5" t="n">
        <v>7545903</v>
      </c>
      <c r="D48" s="5" t="n">
        <v>7839724</v>
      </c>
    </row>
    <row r="49" spans="1:5">
      <c r="A49" s="4" t="s">
        <v>553</v>
      </c>
    </row>
    <row r="50" spans="1:5">
      <c r="A50" s="3" t="s">
        <v>27</v>
      </c>
    </row>
    <row r="51" spans="1:5">
      <c r="A51" s="4" t="s">
        <v>28</v>
      </c>
      <c r="B51" s="5" t="n">
        <v>0</v>
      </c>
      <c r="C51" s="5" t="n">
        <v>0</v>
      </c>
      <c r="D51" s="5" t="n">
        <v>0</v>
      </c>
      <c r="E51" s="5" t="n">
        <v>0</v>
      </c>
    </row>
    <row r="52" spans="1:5">
      <c r="A52" s="4" t="s">
        <v>29</v>
      </c>
      <c r="B52" s="5" t="n">
        <v>0</v>
      </c>
      <c r="C52" s="5" t="n">
        <v>0</v>
      </c>
      <c r="D52" s="5" t="n">
        <v>0</v>
      </c>
    </row>
    <row r="53" spans="1:5">
      <c r="A53" s="4" t="s">
        <v>30</v>
      </c>
      <c r="B53" s="5" t="n">
        <v>0</v>
      </c>
      <c r="C53" s="5" t="n">
        <v>0</v>
      </c>
      <c r="D53" s="5" t="n">
        <v>0</v>
      </c>
    </row>
    <row r="54" spans="1:5">
      <c r="A54" s="4" t="s">
        <v>31</v>
      </c>
      <c r="B54" s="5" t="n">
        <v>0</v>
      </c>
      <c r="C54" s="5" t="n">
        <v>0</v>
      </c>
      <c r="D54" s="4" t="s">
        <v>554</v>
      </c>
    </row>
    <row r="55" spans="1:5">
      <c r="A55" s="4" t="s">
        <v>32</v>
      </c>
      <c r="B55" s="5" t="n">
        <v>0</v>
      </c>
      <c r="C55" s="5" t="n">
        <v>0</v>
      </c>
      <c r="D55" s="5" t="n">
        <v>0</v>
      </c>
    </row>
    <row r="56" spans="1:5">
      <c r="A56" s="4" t="s">
        <v>33</v>
      </c>
      <c r="B56" s="5" t="n">
        <v>0</v>
      </c>
      <c r="C56" s="5" t="n">
        <v>0</v>
      </c>
      <c r="D56" s="5" t="n">
        <v>0</v>
      </c>
    </row>
    <row r="57" spans="1:5">
      <c r="A57" s="4" t="s">
        <v>34</v>
      </c>
      <c r="B57" s="5" t="n">
        <v>0</v>
      </c>
      <c r="C57" s="5" t="n">
        <v>0</v>
      </c>
      <c r="D57" s="5" t="n">
        <v>0</v>
      </c>
    </row>
    <row r="58" spans="1:5">
      <c r="A58" s="4" t="s">
        <v>35</v>
      </c>
      <c r="B58" s="5" t="n">
        <v>0</v>
      </c>
      <c r="C58" s="5" t="n">
        <v>0</v>
      </c>
      <c r="D58" s="5" t="n">
        <v>0</v>
      </c>
    </row>
    <row r="59" spans="1:5">
      <c r="A59" s="4" t="s">
        <v>36</v>
      </c>
      <c r="B59" s="5" t="n">
        <v>0</v>
      </c>
      <c r="C59" s="5" t="n">
        <v>0</v>
      </c>
      <c r="D59" s="5" t="n">
        <v>0</v>
      </c>
    </row>
    <row r="60" spans="1:5">
      <c r="A60" s="4" t="s">
        <v>552</v>
      </c>
      <c r="B60" s="5" t="n">
        <v>448751</v>
      </c>
      <c r="C60" s="5" t="n">
        <v>759181</v>
      </c>
      <c r="D60" s="5" t="n">
        <v>451559</v>
      </c>
    </row>
    <row r="61" spans="1:5">
      <c r="A61" s="4" t="s">
        <v>37</v>
      </c>
      <c r="B61" s="5" t="n">
        <v>448751</v>
      </c>
      <c r="C61" s="5" t="n">
        <v>759181</v>
      </c>
      <c r="D61" s="5" t="n">
        <v>451559</v>
      </c>
    </row>
    <row r="62" spans="1:5">
      <c r="A62" s="3" t="s">
        <v>38</v>
      </c>
    </row>
    <row r="63" spans="1:5">
      <c r="A63" s="4" t="s">
        <v>39</v>
      </c>
      <c r="B63" s="5" t="n">
        <v>0</v>
      </c>
      <c r="C63" s="5" t="n">
        <v>0</v>
      </c>
      <c r="D63" s="5" t="n">
        <v>0</v>
      </c>
    </row>
    <row r="64" spans="1:5">
      <c r="A64" s="4" t="s">
        <v>40</v>
      </c>
      <c r="B64" s="5" t="n">
        <v>0</v>
      </c>
      <c r="C64" s="5" t="n">
        <v>0</v>
      </c>
      <c r="D64" s="5" t="n">
        <v>0</v>
      </c>
    </row>
    <row r="65" spans="1:5">
      <c r="A65" s="4" t="s">
        <v>41</v>
      </c>
      <c r="B65" s="5" t="n">
        <v>0</v>
      </c>
      <c r="C65" s="5" t="n">
        <v>0</v>
      </c>
      <c r="D65" s="5" t="n">
        <v>0</v>
      </c>
    </row>
    <row r="66" spans="1:5">
      <c r="A66" s="4" t="s">
        <v>42</v>
      </c>
      <c r="B66" s="5" t="n">
        <v>0</v>
      </c>
      <c r="C66" s="5" t="n">
        <v>0</v>
      </c>
      <c r="D66" s="5" t="n">
        <v>0</v>
      </c>
    </row>
    <row r="67" spans="1:5">
      <c r="A67" s="3" t="s">
        <v>43</v>
      </c>
    </row>
    <row r="68" spans="1:5">
      <c r="A68" s="4" t="s">
        <v>44</v>
      </c>
      <c r="B68" s="5" t="n">
        <v>0</v>
      </c>
      <c r="C68" s="5" t="n">
        <v>0</v>
      </c>
      <c r="D68" s="5" t="n">
        <v>0</v>
      </c>
    </row>
    <row r="69" spans="1:5">
      <c r="A69" s="4" t="s">
        <v>45</v>
      </c>
      <c r="B69" s="5" t="n">
        <v>0</v>
      </c>
      <c r="C69" s="5" t="n">
        <v>0</v>
      </c>
      <c r="D69" s="5" t="n">
        <v>0</v>
      </c>
    </row>
    <row r="70" spans="1:5">
      <c r="A70" s="4" t="s">
        <v>46</v>
      </c>
      <c r="B70" s="5" t="n">
        <v>0</v>
      </c>
      <c r="C70" s="5" t="n">
        <v>0</v>
      </c>
      <c r="D70" s="5" t="n">
        <v>0</v>
      </c>
    </row>
    <row r="71" spans="1:5">
      <c r="A71" s="4" t="s">
        <v>47</v>
      </c>
      <c r="B71" s="5" t="n">
        <v>0</v>
      </c>
      <c r="C71" s="5" t="n">
        <v>0</v>
      </c>
      <c r="D71" s="5" t="n">
        <v>0</v>
      </c>
    </row>
    <row r="72" spans="1:5">
      <c r="A72" s="4" t="s">
        <v>52</v>
      </c>
      <c r="B72" s="5" t="n">
        <v>448751</v>
      </c>
      <c r="C72" s="5" t="n">
        <v>759181</v>
      </c>
      <c r="D72" s="5" t="n">
        <v>451559</v>
      </c>
    </row>
    <row r="73" spans="1:5">
      <c r="A73" s="4" t="s">
        <v>53</v>
      </c>
      <c r="B73" s="5" t="n">
        <v>448751</v>
      </c>
      <c r="C73" s="5" t="n">
        <v>759181</v>
      </c>
      <c r="D73" s="5" t="n">
        <v>451559</v>
      </c>
    </row>
    <row r="74" spans="1:5">
      <c r="A74" s="4" t="s">
        <v>555</v>
      </c>
    </row>
    <row r="75" spans="1:5">
      <c r="A75" s="3" t="s">
        <v>27</v>
      </c>
    </row>
    <row r="76" spans="1:5">
      <c r="A76" s="4" t="s">
        <v>28</v>
      </c>
      <c r="B76" s="5" t="n">
        <v>35903</v>
      </c>
      <c r="C76" s="5" t="n">
        <v>33121</v>
      </c>
      <c r="D76" s="5" t="n">
        <v>35812</v>
      </c>
      <c r="E76" s="5" t="n">
        <v>28301</v>
      </c>
    </row>
    <row r="77" spans="1:5">
      <c r="A77" s="4" t="s">
        <v>29</v>
      </c>
      <c r="B77" s="5" t="n">
        <v>49242</v>
      </c>
      <c r="C77" s="5" t="n">
        <v>30551</v>
      </c>
      <c r="D77" s="5" t="n">
        <v>40836</v>
      </c>
    </row>
    <row r="78" spans="1:5">
      <c r="A78" s="4" t="s">
        <v>30</v>
      </c>
      <c r="B78" s="5" t="n">
        <v>1012697</v>
      </c>
      <c r="C78" s="5" t="n">
        <v>844429</v>
      </c>
      <c r="D78" s="5" t="n">
        <v>1066302</v>
      </c>
    </row>
    <row r="79" spans="1:5">
      <c r="A79" s="4" t="s">
        <v>31</v>
      </c>
      <c r="B79" s="5" t="n">
        <v>193408</v>
      </c>
      <c r="C79" s="5" t="n">
        <v>111279</v>
      </c>
      <c r="D79" s="5" t="n">
        <v>120568</v>
      </c>
    </row>
    <row r="80" spans="1:5">
      <c r="A80" s="4" t="s">
        <v>32</v>
      </c>
      <c r="B80" s="5" t="n">
        <v>1291250</v>
      </c>
      <c r="C80" s="5" t="n">
        <v>1019380</v>
      </c>
      <c r="D80" s="5" t="n">
        <v>1263518</v>
      </c>
    </row>
    <row r="81" spans="1:5">
      <c r="A81" s="4" t="s">
        <v>33</v>
      </c>
      <c r="B81" s="5" t="n">
        <v>1319009</v>
      </c>
      <c r="C81" s="5" t="n">
        <v>1327509</v>
      </c>
      <c r="D81" s="5" t="n">
        <v>1308927</v>
      </c>
    </row>
    <row r="82" spans="1:5">
      <c r="A82" s="4" t="s">
        <v>34</v>
      </c>
      <c r="B82" s="5" t="n">
        <v>447235</v>
      </c>
      <c r="C82" s="5" t="n">
        <v>1338843</v>
      </c>
      <c r="D82" s="5" t="n">
        <v>496771</v>
      </c>
    </row>
    <row r="83" spans="1:5">
      <c r="A83" s="4" t="s">
        <v>35</v>
      </c>
      <c r="B83" s="5" t="n">
        <v>1338843</v>
      </c>
      <c r="C83" s="5" t="n">
        <v>459512</v>
      </c>
      <c r="D83" s="5" t="n">
        <v>1338844</v>
      </c>
    </row>
    <row r="84" spans="1:5">
      <c r="A84" s="4" t="s">
        <v>36</v>
      </c>
      <c r="B84" s="5" t="n">
        <v>42916</v>
      </c>
      <c r="C84" s="5" t="n">
        <v>43863</v>
      </c>
      <c r="D84" s="5" t="n">
        <v>21922</v>
      </c>
    </row>
    <row r="85" spans="1:5">
      <c r="A85" s="4" t="s">
        <v>552</v>
      </c>
      <c r="B85" s="5" t="n">
        <v>2902125</v>
      </c>
      <c r="C85" s="5" t="n">
        <v>3194802</v>
      </c>
      <c r="D85" s="5" t="n">
        <v>3243542</v>
      </c>
    </row>
    <row r="86" spans="1:5">
      <c r="A86" s="4" t="s">
        <v>37</v>
      </c>
      <c r="B86" s="5" t="n">
        <v>7341378</v>
      </c>
      <c r="C86" s="5" t="n">
        <v>7383909</v>
      </c>
      <c r="D86" s="5" t="n">
        <v>7673524</v>
      </c>
    </row>
    <row r="87" spans="1:5">
      <c r="A87" s="3" t="s">
        <v>38</v>
      </c>
    </row>
    <row r="88" spans="1:5">
      <c r="A88" s="4" t="s">
        <v>39</v>
      </c>
      <c r="B88" s="5" t="n">
        <v>336356</v>
      </c>
      <c r="C88" s="5" t="n">
        <v>281488</v>
      </c>
      <c r="D88" s="5" t="n">
        <v>313887</v>
      </c>
    </row>
    <row r="89" spans="1:5">
      <c r="A89" s="4" t="s">
        <v>40</v>
      </c>
      <c r="B89" s="5" t="n">
        <v>386473</v>
      </c>
      <c r="C89" s="5" t="n">
        <v>406072</v>
      </c>
      <c r="D89" s="5" t="n">
        <v>386853</v>
      </c>
    </row>
    <row r="90" spans="1:5">
      <c r="A90" s="4" t="s">
        <v>41</v>
      </c>
      <c r="B90" s="5" t="n">
        <v>29426</v>
      </c>
      <c r="C90" s="5" t="n">
        <v>29426</v>
      </c>
      <c r="D90" s="5" t="n">
        <v>29426</v>
      </c>
    </row>
    <row r="91" spans="1:5">
      <c r="A91" s="4" t="s">
        <v>42</v>
      </c>
      <c r="B91" s="5" t="n">
        <v>752255</v>
      </c>
      <c r="C91" s="5" t="n">
        <v>716986</v>
      </c>
      <c r="D91" s="5" t="n">
        <v>730166</v>
      </c>
    </row>
    <row r="92" spans="1:5">
      <c r="A92" s="3" t="s">
        <v>43</v>
      </c>
    </row>
    <row r="93" spans="1:5">
      <c r="A93" s="4" t="s">
        <v>44</v>
      </c>
      <c r="B93" s="5" t="n">
        <v>4828467</v>
      </c>
      <c r="C93" s="5" t="n">
        <v>4623152</v>
      </c>
      <c r="D93" s="5" t="n">
        <v>4778355</v>
      </c>
    </row>
    <row r="94" spans="1:5">
      <c r="A94" s="4" t="s">
        <v>45</v>
      </c>
      <c r="B94" s="5" t="n">
        <v>691249</v>
      </c>
      <c r="C94" s="5" t="n">
        <v>694848</v>
      </c>
      <c r="D94" s="5" t="n">
        <v>1132282</v>
      </c>
    </row>
    <row r="95" spans="1:5">
      <c r="A95" s="4" t="s">
        <v>46</v>
      </c>
      <c r="B95" s="5" t="n">
        <v>620656</v>
      </c>
      <c r="C95" s="5" t="n">
        <v>589742</v>
      </c>
      <c r="D95" s="5" t="n">
        <v>581162</v>
      </c>
    </row>
    <row r="96" spans="1:5">
      <c r="A96" s="4" t="s">
        <v>47</v>
      </c>
      <c r="B96" s="5" t="n">
        <v>6140372</v>
      </c>
      <c r="C96" s="5" t="n">
        <v>5907742</v>
      </c>
      <c r="D96" s="5" t="n">
        <v>6491799</v>
      </c>
    </row>
    <row r="97" spans="1:5">
      <c r="A97" s="4" t="s">
        <v>52</v>
      </c>
      <c r="B97" s="5" t="n">
        <v>448751</v>
      </c>
      <c r="C97" s="5" t="n">
        <v>759181</v>
      </c>
      <c r="D97" s="5" t="n">
        <v>451559</v>
      </c>
    </row>
    <row r="98" spans="1:5">
      <c r="A98" s="4" t="s">
        <v>53</v>
      </c>
      <c r="B98" s="5" t="n">
        <v>7341378</v>
      </c>
      <c r="C98" s="5" t="n">
        <v>7383909</v>
      </c>
      <c r="D98" s="5" t="n">
        <v>7673524</v>
      </c>
    </row>
    <row r="99" spans="1:5">
      <c r="A99" s="4" t="s">
        <v>556</v>
      </c>
    </row>
    <row r="100" spans="1:5">
      <c r="A100" s="3" t="s">
        <v>27</v>
      </c>
    </row>
    <row r="101" spans="1:5">
      <c r="A101" s="4" t="s">
        <v>28</v>
      </c>
      <c r="B101" s="5" t="n">
        <v>841</v>
      </c>
      <c r="C101" s="5" t="n">
        <v>683</v>
      </c>
      <c r="D101" s="5" t="n">
        <v>868</v>
      </c>
      <c r="E101" s="5" t="n">
        <v>649</v>
      </c>
    </row>
    <row r="102" spans="1:5">
      <c r="A102" s="4" t="s">
        <v>29</v>
      </c>
      <c r="B102" s="5" t="n">
        <v>0</v>
      </c>
      <c r="C102" s="5" t="n">
        <v>0</v>
      </c>
      <c r="D102" s="5" t="n">
        <v>0</v>
      </c>
    </row>
    <row r="103" spans="1:5">
      <c r="A103" s="4" t="s">
        <v>30</v>
      </c>
      <c r="B103" s="5" t="n">
        <v>174266</v>
      </c>
      <c r="C103" s="5" t="n">
        <v>145967</v>
      </c>
      <c r="D103" s="5" t="n">
        <v>178049</v>
      </c>
    </row>
    <row r="104" spans="1:5">
      <c r="A104" s="4" t="s">
        <v>31</v>
      </c>
      <c r="B104" s="5" t="n">
        <v>15136</v>
      </c>
      <c r="C104" s="5" t="n">
        <v>10348</v>
      </c>
      <c r="D104" s="5" t="n">
        <v>8597</v>
      </c>
    </row>
    <row r="105" spans="1:5">
      <c r="A105" s="4" t="s">
        <v>32</v>
      </c>
      <c r="B105" s="5" t="n">
        <v>190243</v>
      </c>
      <c r="C105" s="5" t="n">
        <v>156998</v>
      </c>
      <c r="D105" s="5" t="n">
        <v>187514</v>
      </c>
    </row>
    <row r="106" spans="1:5">
      <c r="A106" s="4" t="s">
        <v>33</v>
      </c>
      <c r="B106" s="5" t="n">
        <v>136366</v>
      </c>
      <c r="C106" s="5" t="n">
        <v>138740</v>
      </c>
      <c r="D106" s="5" t="n">
        <v>147231</v>
      </c>
    </row>
    <row r="107" spans="1:5">
      <c r="A107" s="4" t="s">
        <v>34</v>
      </c>
      <c r="B107" s="5" t="n">
        <v>2192058</v>
      </c>
      <c r="C107" s="5" t="n">
        <v>414402</v>
      </c>
      <c r="D107" s="5" t="n">
        <v>2237726</v>
      </c>
    </row>
    <row r="108" spans="1:5">
      <c r="A108" s="4" t="s">
        <v>35</v>
      </c>
      <c r="B108" s="5" t="n">
        <v>414402</v>
      </c>
      <c r="C108" s="5" t="n">
        <v>2203322</v>
      </c>
      <c r="D108" s="5" t="n">
        <v>414402</v>
      </c>
    </row>
    <row r="109" spans="1:5">
      <c r="A109" s="4" t="s">
        <v>36</v>
      </c>
      <c r="B109" s="5" t="n">
        <v>1083</v>
      </c>
      <c r="C109" s="5" t="n">
        <v>1104</v>
      </c>
      <c r="D109" s="5" t="n">
        <v>1384</v>
      </c>
    </row>
    <row r="110" spans="1:5">
      <c r="A110" s="4" t="s">
        <v>552</v>
      </c>
      <c r="B110" s="5" t="n">
        <v>0</v>
      </c>
      <c r="C110" s="5" t="n">
        <v>0</v>
      </c>
      <c r="D110" s="5" t="n">
        <v>0</v>
      </c>
    </row>
    <row r="111" spans="1:5">
      <c r="A111" s="4" t="s">
        <v>37</v>
      </c>
      <c r="B111" s="5" t="n">
        <v>2934152</v>
      </c>
      <c r="C111" s="5" t="n">
        <v>2914566</v>
      </c>
      <c r="D111" s="5" t="n">
        <v>2988257</v>
      </c>
    </row>
    <row r="112" spans="1:5">
      <c r="A112" s="3" t="s">
        <v>38</v>
      </c>
    </row>
    <row r="113" spans="1:5">
      <c r="A113" s="4" t="s">
        <v>39</v>
      </c>
      <c r="B113" s="5" t="n">
        <v>0</v>
      </c>
      <c r="C113" s="5" t="n">
        <v>0</v>
      </c>
      <c r="D113" s="5" t="n">
        <v>0</v>
      </c>
    </row>
    <row r="114" spans="1:5">
      <c r="A114" s="4" t="s">
        <v>40</v>
      </c>
      <c r="B114" s="5" t="n">
        <v>114258</v>
      </c>
      <c r="C114" s="5" t="n">
        <v>69979</v>
      </c>
      <c r="D114" s="5" t="n">
        <v>89690</v>
      </c>
    </row>
    <row r="115" spans="1:5">
      <c r="A115" s="4" t="s">
        <v>41</v>
      </c>
      <c r="B115" s="5" t="n">
        <v>0</v>
      </c>
      <c r="C115" s="5" t="n">
        <v>0</v>
      </c>
      <c r="D115" s="5" t="n">
        <v>0</v>
      </c>
    </row>
    <row r="116" spans="1:5">
      <c r="A116" s="4" t="s">
        <v>42</v>
      </c>
      <c r="B116" s="5" t="n">
        <v>114258</v>
      </c>
      <c r="C116" s="5" t="n">
        <v>69979</v>
      </c>
      <c r="D116" s="5" t="n">
        <v>89690</v>
      </c>
    </row>
    <row r="117" spans="1:5">
      <c r="A117" s="3" t="s">
        <v>43</v>
      </c>
    </row>
    <row r="118" spans="1:5">
      <c r="A118" s="4" t="s">
        <v>44</v>
      </c>
      <c r="B118" s="5" t="n">
        <v>0</v>
      </c>
      <c r="C118" s="5" t="n">
        <v>0</v>
      </c>
      <c r="D118" s="5" t="n">
        <v>0</v>
      </c>
    </row>
    <row r="119" spans="1:5">
      <c r="A119" s="4" t="s">
        <v>45</v>
      </c>
      <c r="B119" s="5" t="n">
        <v>0</v>
      </c>
      <c r="C119" s="5" t="n">
        <v>0</v>
      </c>
      <c r="D119" s="5" t="n">
        <v>0</v>
      </c>
    </row>
    <row r="120" spans="1:5">
      <c r="A120" s="4" t="s">
        <v>46</v>
      </c>
      <c r="B120" s="5" t="n">
        <v>7372</v>
      </c>
      <c r="C120" s="5" t="n">
        <v>7390</v>
      </c>
      <c r="D120" s="5" t="n">
        <v>5397</v>
      </c>
    </row>
    <row r="121" spans="1:5">
      <c r="A121" s="4" t="s">
        <v>47</v>
      </c>
      <c r="B121" s="5" t="n">
        <v>7372</v>
      </c>
      <c r="C121" s="5" t="n">
        <v>7390</v>
      </c>
      <c r="D121" s="5" t="n">
        <v>5397</v>
      </c>
    </row>
    <row r="122" spans="1:5">
      <c r="A122" s="4" t="s">
        <v>52</v>
      </c>
      <c r="B122" s="5" t="n">
        <v>2812522</v>
      </c>
      <c r="C122" s="5" t="n">
        <v>2837197</v>
      </c>
      <c r="D122" s="5" t="n">
        <v>2893170</v>
      </c>
    </row>
    <row r="123" spans="1:5">
      <c r="A123" s="4" t="s">
        <v>53</v>
      </c>
      <c r="B123" s="5" t="n">
        <v>2934152</v>
      </c>
      <c r="C123" s="5" t="n">
        <v>2914566</v>
      </c>
      <c r="D123" s="5" t="n">
        <v>2988257</v>
      </c>
    </row>
    <row r="124" spans="1:5">
      <c r="A124" s="4" t="s">
        <v>557</v>
      </c>
    </row>
    <row r="125" spans="1:5">
      <c r="A125" s="3" t="s">
        <v>27</v>
      </c>
    </row>
    <row r="126" spans="1:5">
      <c r="A126" s="4" t="s">
        <v>28</v>
      </c>
      <c r="B126" s="5" t="n">
        <v>988</v>
      </c>
      <c r="C126" s="5" t="n">
        <v>4706</v>
      </c>
      <c r="D126" s="5" t="n">
        <v>4784</v>
      </c>
      <c r="E126" s="5" t="n">
        <v>20289</v>
      </c>
    </row>
    <row r="127" spans="1:5">
      <c r="A127" s="4" t="s">
        <v>29</v>
      </c>
      <c r="B127" s="5" t="n">
        <v>0</v>
      </c>
      <c r="C127" s="5" t="n">
        <v>3138</v>
      </c>
      <c r="D127" s="5" t="n">
        <v>3509</v>
      </c>
    </row>
    <row r="128" spans="1:5">
      <c r="A128" s="4" t="s">
        <v>30</v>
      </c>
      <c r="B128" s="5" t="n">
        <v>0</v>
      </c>
      <c r="C128" s="5" t="n">
        <v>125443</v>
      </c>
      <c r="D128" s="5" t="n">
        <v>97945</v>
      </c>
    </row>
    <row r="129" spans="1:5">
      <c r="A129" s="4" t="s">
        <v>31</v>
      </c>
      <c r="B129" s="5" t="n">
        <v>0</v>
      </c>
      <c r="C129" s="5" t="n">
        <v>2781</v>
      </c>
      <c r="D129" s="5" t="n">
        <v>5763</v>
      </c>
    </row>
    <row r="130" spans="1:5">
      <c r="A130" s="4" t="s">
        <v>32</v>
      </c>
      <c r="B130" s="5" t="n">
        <v>988</v>
      </c>
      <c r="C130" s="5" t="n">
        <v>136068</v>
      </c>
      <c r="D130" s="5" t="n">
        <v>112001</v>
      </c>
    </row>
    <row r="131" spans="1:5">
      <c r="A131" s="4" t="s">
        <v>33</v>
      </c>
      <c r="B131" s="5" t="n">
        <v>88670</v>
      </c>
      <c r="C131" s="5" t="n">
        <v>103655</v>
      </c>
      <c r="D131" s="5" t="n">
        <v>103408</v>
      </c>
    </row>
    <row r="132" spans="1:5">
      <c r="A132" s="4" t="s">
        <v>34</v>
      </c>
      <c r="B132" s="5" t="n">
        <v>0</v>
      </c>
      <c r="C132" s="5" t="n">
        <v>130624</v>
      </c>
      <c r="D132" s="5" t="n">
        <v>74518</v>
      </c>
    </row>
    <row r="133" spans="1:5">
      <c r="A133" s="4" t="s">
        <v>35</v>
      </c>
      <c r="B133" s="5" t="n">
        <v>0</v>
      </c>
      <c r="C133" s="5" t="n">
        <v>72469</v>
      </c>
      <c r="D133" s="5" t="n">
        <v>132145</v>
      </c>
    </row>
    <row r="134" spans="1:5">
      <c r="A134" s="4" t="s">
        <v>36</v>
      </c>
      <c r="B134" s="5" t="n">
        <v>0</v>
      </c>
      <c r="C134" s="5" t="n">
        <v>0</v>
      </c>
      <c r="D134" s="5" t="n">
        <v>0</v>
      </c>
    </row>
    <row r="135" spans="1:5">
      <c r="A135" s="4" t="s">
        <v>552</v>
      </c>
      <c r="B135" s="5" t="n">
        <v>0</v>
      </c>
      <c r="C135" s="5" t="n">
        <v>0</v>
      </c>
      <c r="D135" s="5" t="n">
        <v>0</v>
      </c>
    </row>
    <row r="136" spans="1:5">
      <c r="A136" s="4" t="s">
        <v>37</v>
      </c>
      <c r="B136" s="5" t="n">
        <v>89658</v>
      </c>
      <c r="C136" s="5" t="n">
        <v>442816</v>
      </c>
      <c r="D136" s="5" t="n">
        <v>422072</v>
      </c>
    </row>
    <row r="137" spans="1:5">
      <c r="A137" s="3" t="s">
        <v>38</v>
      </c>
    </row>
    <row r="138" spans="1:5">
      <c r="A138" s="4" t="s">
        <v>39</v>
      </c>
      <c r="B138" s="5" t="n">
        <v>0</v>
      </c>
      <c r="C138" s="5" t="n">
        <v>37481</v>
      </c>
      <c r="D138" s="5" t="n">
        <v>14043</v>
      </c>
    </row>
    <row r="139" spans="1:5">
      <c r="A139" s="4" t="s">
        <v>40</v>
      </c>
      <c r="B139" s="5" t="n">
        <v>955</v>
      </c>
      <c r="C139" s="5" t="n">
        <v>35824</v>
      </c>
      <c r="D139" s="5" t="n">
        <v>38361</v>
      </c>
    </row>
    <row r="140" spans="1:5">
      <c r="A140" s="4" t="s">
        <v>41</v>
      </c>
      <c r="B140" s="5" t="n">
        <v>0</v>
      </c>
      <c r="C140" s="5" t="n">
        <v>0</v>
      </c>
      <c r="D140" s="5" t="n">
        <v>0</v>
      </c>
    </row>
    <row r="141" spans="1:5">
      <c r="A141" s="4" t="s">
        <v>42</v>
      </c>
      <c r="B141" s="5" t="n">
        <v>955</v>
      </c>
      <c r="C141" s="5" t="n">
        <v>73305</v>
      </c>
      <c r="D141" s="5" t="n">
        <v>52404</v>
      </c>
    </row>
    <row r="142" spans="1:5">
      <c r="A142" s="3" t="s">
        <v>43</v>
      </c>
    </row>
    <row r="143" spans="1:5">
      <c r="A143" s="4" t="s">
        <v>44</v>
      </c>
      <c r="B143" s="5" t="n">
        <v>0</v>
      </c>
      <c r="C143" s="5" t="n">
        <v>0</v>
      </c>
      <c r="D143" s="5" t="n">
        <v>4869</v>
      </c>
    </row>
    <row r="144" spans="1:5">
      <c r="A144" s="4" t="s">
        <v>45</v>
      </c>
      <c r="B144" s="5" t="n">
        <v>0</v>
      </c>
      <c r="C144" s="5" t="n">
        <v>12706</v>
      </c>
      <c r="D144" s="5" t="n">
        <v>14900</v>
      </c>
    </row>
    <row r="145" spans="1:5">
      <c r="A145" s="4" t="s">
        <v>46</v>
      </c>
      <c r="B145" s="5" t="n">
        <v>-900</v>
      </c>
      <c r="C145" s="5" t="n">
        <v>-800</v>
      </c>
      <c r="D145" s="5" t="n">
        <v>-473</v>
      </c>
    </row>
    <row r="146" spans="1:5">
      <c r="A146" s="4" t="s">
        <v>47</v>
      </c>
      <c r="B146" s="5" t="n">
        <v>-900</v>
      </c>
      <c r="C146" s="5" t="n">
        <v>11906</v>
      </c>
      <c r="D146" s="5" t="n">
        <v>19296</v>
      </c>
    </row>
    <row r="147" spans="1:5">
      <c r="A147" s="4" t="s">
        <v>52</v>
      </c>
      <c r="B147" s="5" t="n">
        <v>89603</v>
      </c>
      <c r="C147" s="5" t="n">
        <v>357605</v>
      </c>
      <c r="D147" s="5" t="n">
        <v>350372</v>
      </c>
    </row>
    <row r="148" spans="1:5">
      <c r="A148" s="4" t="s">
        <v>53</v>
      </c>
      <c r="B148" s="5" t="n">
        <v>89658</v>
      </c>
      <c r="C148" s="5" t="n">
        <v>442816</v>
      </c>
      <c r="D148" s="5" t="n">
        <v>422072</v>
      </c>
    </row>
    <row r="149" spans="1:5">
      <c r="A149" s="4" t="s">
        <v>558</v>
      </c>
    </row>
    <row r="150" spans="1:5">
      <c r="A150" s="3" t="s">
        <v>27</v>
      </c>
    </row>
    <row r="151" spans="1:5">
      <c r="A151" s="4" t="s">
        <v>28</v>
      </c>
      <c r="B151" s="5" t="n">
        <v>0</v>
      </c>
      <c r="C151" s="5" t="n">
        <v>0</v>
      </c>
      <c r="D151" s="5" t="n">
        <v>0</v>
      </c>
      <c r="E151" s="7" t="n">
        <v>0</v>
      </c>
    </row>
    <row r="152" spans="1:5">
      <c r="A152" s="4" t="s">
        <v>29</v>
      </c>
      <c r="B152" s="5" t="n">
        <v>0</v>
      </c>
      <c r="C152" s="5" t="n">
        <v>0</v>
      </c>
      <c r="D152" s="5" t="n">
        <v>0</v>
      </c>
    </row>
    <row r="153" spans="1:5">
      <c r="A153" s="4" t="s">
        <v>30</v>
      </c>
      <c r="B153" s="5" t="n">
        <v>0</v>
      </c>
      <c r="C153" s="5" t="n">
        <v>0</v>
      </c>
      <c r="D153" s="5" t="n">
        <v>0</v>
      </c>
    </row>
    <row r="154" spans="1:5">
      <c r="A154" s="4" t="s">
        <v>31</v>
      </c>
      <c r="B154" s="5" t="n">
        <v>-586</v>
      </c>
      <c r="C154" s="5" t="n">
        <v>-586</v>
      </c>
      <c r="D154" s="5" t="n">
        <v>-587</v>
      </c>
    </row>
    <row r="155" spans="1:5">
      <c r="A155" s="4" t="s">
        <v>32</v>
      </c>
      <c r="B155" s="5" t="n">
        <v>-586</v>
      </c>
      <c r="C155" s="5" t="n">
        <v>-586</v>
      </c>
      <c r="D155" s="5" t="n">
        <v>-587</v>
      </c>
    </row>
    <row r="156" spans="1:5">
      <c r="A156" s="4" t="s">
        <v>33</v>
      </c>
      <c r="B156" s="5" t="n">
        <v>0</v>
      </c>
      <c r="C156" s="5" t="n">
        <v>0</v>
      </c>
      <c r="D156" s="5" t="n">
        <v>0</v>
      </c>
    </row>
    <row r="157" spans="1:5">
      <c r="A157" s="4" t="s">
        <v>34</v>
      </c>
      <c r="B157" s="5" t="n">
        <v>0</v>
      </c>
      <c r="C157" s="5" t="n">
        <v>0</v>
      </c>
      <c r="D157" s="5" t="n">
        <v>0</v>
      </c>
    </row>
    <row r="158" spans="1:5">
      <c r="A158" s="4" t="s">
        <v>35</v>
      </c>
      <c r="B158" s="5" t="n">
        <v>0</v>
      </c>
      <c r="C158" s="5" t="n">
        <v>0</v>
      </c>
      <c r="D158" s="5" t="n">
        <v>0</v>
      </c>
    </row>
    <row r="159" spans="1:5">
      <c r="A159" s="4" t="s">
        <v>36</v>
      </c>
      <c r="B159" s="5" t="n">
        <v>0</v>
      </c>
      <c r="C159" s="5" t="n">
        <v>0</v>
      </c>
      <c r="D159" s="5" t="n">
        <v>0</v>
      </c>
    </row>
    <row r="160" spans="1:5">
      <c r="A160" s="4" t="s">
        <v>552</v>
      </c>
      <c r="B160" s="5" t="n">
        <v>-3350876</v>
      </c>
      <c r="C160" s="5" t="n">
        <v>-3953983</v>
      </c>
      <c r="D160" s="5" t="n">
        <v>-3695101</v>
      </c>
    </row>
    <row r="161" spans="1:5">
      <c r="A161" s="4" t="s">
        <v>37</v>
      </c>
      <c r="B161" s="5" t="n">
        <v>-3351462</v>
      </c>
      <c r="C161" s="5" t="n">
        <v>-3954569</v>
      </c>
      <c r="D161" s="5" t="n">
        <v>-3695688</v>
      </c>
    </row>
    <row r="162" spans="1:5">
      <c r="A162" s="3" t="s">
        <v>38</v>
      </c>
    </row>
    <row r="163" spans="1:5">
      <c r="A163" s="4" t="s">
        <v>39</v>
      </c>
      <c r="B163" s="5" t="n">
        <v>0</v>
      </c>
      <c r="C163" s="5" t="n">
        <v>0</v>
      </c>
      <c r="D163" s="5" t="n">
        <v>0</v>
      </c>
    </row>
    <row r="164" spans="1:5">
      <c r="A164" s="4" t="s">
        <v>40</v>
      </c>
      <c r="B164" s="5" t="n">
        <v>-586</v>
      </c>
      <c r="C164" s="5" t="n">
        <v>-586</v>
      </c>
      <c r="D164" s="5" t="n">
        <v>-587</v>
      </c>
    </row>
    <row r="165" spans="1:5">
      <c r="A165" s="4" t="s">
        <v>41</v>
      </c>
      <c r="B165" s="5" t="n">
        <v>0</v>
      </c>
      <c r="C165" s="5" t="n">
        <v>0</v>
      </c>
      <c r="D165" s="5" t="n">
        <v>0</v>
      </c>
    </row>
    <row r="166" spans="1:5">
      <c r="A166" s="4" t="s">
        <v>42</v>
      </c>
      <c r="B166" s="5" t="n">
        <v>-586</v>
      </c>
      <c r="C166" s="5" t="n">
        <v>-586</v>
      </c>
      <c r="D166" s="5" t="n">
        <v>-587</v>
      </c>
    </row>
    <row r="167" spans="1:5">
      <c r="A167" s="3" t="s">
        <v>43</v>
      </c>
    </row>
    <row r="168" spans="1:5">
      <c r="A168" s="4" t="s">
        <v>44</v>
      </c>
      <c r="B168" s="5" t="n">
        <v>0</v>
      </c>
      <c r="C168" s="5" t="n">
        <v>0</v>
      </c>
      <c r="D168" s="5" t="n">
        <v>0</v>
      </c>
    </row>
    <row r="169" spans="1:5">
      <c r="A169" s="4" t="s">
        <v>45</v>
      </c>
      <c r="B169" s="5" t="n">
        <v>0</v>
      </c>
      <c r="C169" s="5" t="n">
        <v>0</v>
      </c>
      <c r="D169" s="5" t="n">
        <v>0</v>
      </c>
    </row>
    <row r="170" spans="1:5">
      <c r="A170" s="4" t="s">
        <v>46</v>
      </c>
      <c r="B170" s="5" t="n">
        <v>0</v>
      </c>
      <c r="C170" s="5" t="n">
        <v>0</v>
      </c>
      <c r="D170" s="5" t="n">
        <v>0</v>
      </c>
    </row>
    <row r="171" spans="1:5">
      <c r="A171" s="4" t="s">
        <v>47</v>
      </c>
      <c r="B171" s="5" t="n">
        <v>0</v>
      </c>
      <c r="C171" s="5" t="n">
        <v>0</v>
      </c>
      <c r="D171" s="5" t="n">
        <v>0</v>
      </c>
    </row>
    <row r="172" spans="1:5">
      <c r="A172" s="4" t="s">
        <v>52</v>
      </c>
      <c r="B172" s="5" t="n">
        <v>-3350876</v>
      </c>
      <c r="C172" s="5" t="n">
        <v>-3953983</v>
      </c>
      <c r="D172" s="5" t="n">
        <v>-3695101</v>
      </c>
    </row>
    <row r="173" spans="1:5">
      <c r="A173" s="4" t="s">
        <v>53</v>
      </c>
      <c r="B173" s="7" t="n">
        <v>-3351462</v>
      </c>
      <c r="C173" s="7" t="n">
        <v>-3954569</v>
      </c>
      <c r="D173" s="7" t="n">
        <v>-3695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6</v>
      </c>
    </row>
    <row r="3" spans="1:3">
      <c r="A3" s="3" t="s">
        <v>560</v>
      </c>
    </row>
    <row r="4" spans="1:3">
      <c r="A4" s="4" t="s">
        <v>72</v>
      </c>
      <c r="B4" s="7" t="n">
        <v>1104391</v>
      </c>
      <c r="C4" s="7" t="n">
        <v>1107546</v>
      </c>
    </row>
    <row r="5" spans="1:3">
      <c r="A5" s="4" t="s">
        <v>60</v>
      </c>
      <c r="B5" s="5" t="n">
        <v>700236</v>
      </c>
      <c r="C5" s="5" t="n">
        <v>698270</v>
      </c>
    </row>
    <row r="6" spans="1:3">
      <c r="A6" s="4" t="s">
        <v>61</v>
      </c>
      <c r="B6" s="5" t="n">
        <v>276761</v>
      </c>
      <c r="C6" s="5" t="n">
        <v>294817</v>
      </c>
    </row>
    <row r="7" spans="1:3">
      <c r="A7" s="4" t="s">
        <v>62</v>
      </c>
      <c r="B7" s="5" t="n">
        <v>50694</v>
      </c>
      <c r="C7" s="5" t="n">
        <v>55228</v>
      </c>
    </row>
    <row r="8" spans="1:3">
      <c r="A8" s="4" t="s">
        <v>561</v>
      </c>
      <c r="B8" s="5" t="n">
        <v>9429</v>
      </c>
      <c r="C8" s="5" t="n">
        <v>2840</v>
      </c>
    </row>
    <row r="9" spans="1:3">
      <c r="A9" s="4" t="s">
        <v>66</v>
      </c>
      <c r="B9" s="5" t="n">
        <v>43487</v>
      </c>
      <c r="C9" s="5" t="n">
        <v>31442</v>
      </c>
    </row>
    <row r="10" spans="1:3">
      <c r="A10" s="4" t="s">
        <v>562</v>
      </c>
      <c r="B10" s="5" t="n">
        <v>873</v>
      </c>
      <c r="C10" s="5" t="n">
        <v>463</v>
      </c>
    </row>
    <row r="11" spans="1:3">
      <c r="A11" s="4" t="s">
        <v>563</v>
      </c>
      <c r="B11" s="5" t="n">
        <v>80549</v>
      </c>
      <c r="C11" s="5" t="n">
        <v>76098</v>
      </c>
    </row>
    <row r="12" spans="1:3">
      <c r="A12" s="4" t="s">
        <v>69</v>
      </c>
      <c r="B12" s="5" t="n">
        <v>-37935</v>
      </c>
      <c r="C12" s="5" t="n">
        <v>-45119</v>
      </c>
    </row>
    <row r="13" spans="1:3">
      <c r="A13" s="4" t="s">
        <v>564</v>
      </c>
      <c r="B13" s="5" t="n">
        <v>-9764</v>
      </c>
      <c r="C13" s="5" t="n">
        <v>-18902</v>
      </c>
    </row>
    <row r="14" spans="1:3">
      <c r="A14" s="4" t="s">
        <v>71</v>
      </c>
      <c r="B14" s="5" t="n">
        <v>-28171</v>
      </c>
      <c r="C14" s="5" t="n">
        <v>-26217</v>
      </c>
    </row>
    <row r="15" spans="1:3">
      <c r="A15" s="4" t="s">
        <v>565</v>
      </c>
      <c r="B15" s="5" t="n">
        <v>-16081</v>
      </c>
      <c r="C15" s="5" t="n">
        <v>10397</v>
      </c>
    </row>
    <row r="16" spans="1:3">
      <c r="A16" s="4" t="s">
        <v>83</v>
      </c>
      <c r="B16" s="5" t="n">
        <v>-44252</v>
      </c>
      <c r="C16" s="5" t="n">
        <v>-15820</v>
      </c>
    </row>
    <row r="17" spans="1:3">
      <c r="A17" s="4" t="s">
        <v>551</v>
      </c>
    </row>
    <row r="18" spans="1:3">
      <c r="A18" s="3" t="s">
        <v>560</v>
      </c>
    </row>
    <row r="19" spans="1:3">
      <c r="A19" s="4" t="s">
        <v>72</v>
      </c>
      <c r="B19" s="5" t="n">
        <v>1104391</v>
      </c>
      <c r="C19" s="5" t="n">
        <v>1107546</v>
      </c>
    </row>
    <row r="20" spans="1:3">
      <c r="A20" s="4" t="s">
        <v>60</v>
      </c>
      <c r="B20" s="5" t="n">
        <v>700236</v>
      </c>
      <c r="C20" s="5" t="n">
        <v>698270</v>
      </c>
    </row>
    <row r="21" spans="1:3">
      <c r="A21" s="4" t="s">
        <v>61</v>
      </c>
      <c r="B21" s="5" t="n">
        <v>276761</v>
      </c>
      <c r="C21" s="5" t="n">
        <v>294817</v>
      </c>
    </row>
    <row r="22" spans="1:3">
      <c r="A22" s="4" t="s">
        <v>62</v>
      </c>
      <c r="B22" s="5" t="n">
        <v>50694</v>
      </c>
      <c r="C22" s="5" t="n">
        <v>55228</v>
      </c>
    </row>
    <row r="23" spans="1:3">
      <c r="A23" s="4" t="s">
        <v>566</v>
      </c>
      <c r="B23" s="5" t="n">
        <v>23784</v>
      </c>
      <c r="C23" s="5" t="n">
        <v>24949</v>
      </c>
    </row>
    <row r="24" spans="1:3">
      <c r="A24" s="4" t="s">
        <v>561</v>
      </c>
      <c r="B24" s="5" t="n">
        <v>9429</v>
      </c>
      <c r="C24" s="5" t="n">
        <v>2840</v>
      </c>
    </row>
    <row r="25" spans="1:3">
      <c r="A25" s="4" t="s">
        <v>66</v>
      </c>
      <c r="B25" s="5" t="n">
        <v>43487</v>
      </c>
      <c r="C25" s="5" t="n">
        <v>31442</v>
      </c>
    </row>
    <row r="26" spans="1:3">
      <c r="A26" s="4" t="s">
        <v>562</v>
      </c>
      <c r="B26" s="5" t="n">
        <v>873</v>
      </c>
      <c r="C26" s="5" t="n">
        <v>463</v>
      </c>
    </row>
    <row r="27" spans="1:3">
      <c r="A27" s="4" t="s">
        <v>563</v>
      </c>
      <c r="B27" s="5" t="n">
        <v>80549</v>
      </c>
      <c r="C27" s="5" t="n">
        <v>76098</v>
      </c>
    </row>
    <row r="28" spans="1:3">
      <c r="A28" s="4" t="s">
        <v>567</v>
      </c>
      <c r="B28" s="5" t="n">
        <v>0</v>
      </c>
      <c r="C28" s="5" t="n">
        <v>0</v>
      </c>
    </row>
    <row r="29" spans="1:3">
      <c r="A29" s="4" t="s">
        <v>568</v>
      </c>
      <c r="B29" s="5" t="n">
        <v>0</v>
      </c>
      <c r="C29" s="5" t="n">
        <v>0</v>
      </c>
    </row>
    <row r="30" spans="1:3">
      <c r="A30" s="4" t="s">
        <v>69</v>
      </c>
      <c r="B30" s="5" t="n">
        <v>-37935</v>
      </c>
      <c r="C30" s="5" t="n">
        <v>-45119</v>
      </c>
    </row>
    <row r="31" spans="1:3">
      <c r="A31" s="4" t="s">
        <v>564</v>
      </c>
      <c r="B31" s="5" t="n">
        <v>-9764</v>
      </c>
      <c r="C31" s="5" t="n">
        <v>-18902</v>
      </c>
    </row>
    <row r="32" spans="1:3">
      <c r="A32" s="4" t="s">
        <v>71</v>
      </c>
      <c r="B32" s="5" t="n">
        <v>-28171</v>
      </c>
      <c r="C32" s="5" t="n">
        <v>-26217</v>
      </c>
    </row>
    <row r="33" spans="1:3">
      <c r="A33" s="4" t="s">
        <v>565</v>
      </c>
      <c r="B33" s="5" t="n">
        <v>-16081</v>
      </c>
      <c r="C33" s="5" t="n">
        <v>10397</v>
      </c>
    </row>
    <row r="34" spans="1:3">
      <c r="A34" s="4" t="s">
        <v>83</v>
      </c>
      <c r="B34" s="5" t="n">
        <v>-44252</v>
      </c>
      <c r="C34" s="5" t="n">
        <v>-15820</v>
      </c>
    </row>
    <row r="35" spans="1:3">
      <c r="A35" s="4" t="s">
        <v>553</v>
      </c>
    </row>
    <row r="36" spans="1:3">
      <c r="A36" s="3" t="s">
        <v>560</v>
      </c>
    </row>
    <row r="37" spans="1:3">
      <c r="A37" s="4" t="s">
        <v>72</v>
      </c>
      <c r="B37" s="5" t="n">
        <v>0</v>
      </c>
      <c r="C37" s="5" t="n">
        <v>0</v>
      </c>
    </row>
    <row r="38" spans="1:3">
      <c r="A38" s="4" t="s">
        <v>60</v>
      </c>
      <c r="B38" s="5" t="n">
        <v>0</v>
      </c>
      <c r="C38" s="5" t="n">
        <v>0</v>
      </c>
    </row>
    <row r="39" spans="1:3">
      <c r="A39" s="4" t="s">
        <v>61</v>
      </c>
      <c r="B39" s="5" t="n">
        <v>0</v>
      </c>
      <c r="C39" s="5" t="n">
        <v>0</v>
      </c>
    </row>
    <row r="40" spans="1:3">
      <c r="A40" s="4" t="s">
        <v>62</v>
      </c>
      <c r="B40" s="5" t="n">
        <v>0</v>
      </c>
      <c r="C40" s="5" t="n">
        <v>0</v>
      </c>
    </row>
    <row r="41" spans="1:3">
      <c r="A41" s="4" t="s">
        <v>566</v>
      </c>
      <c r="B41" s="5" t="n">
        <v>0</v>
      </c>
      <c r="C41" s="5" t="n">
        <v>0</v>
      </c>
    </row>
    <row r="42" spans="1:3">
      <c r="A42" s="4" t="s">
        <v>561</v>
      </c>
      <c r="B42" s="5" t="n">
        <v>0</v>
      </c>
      <c r="C42" s="5" t="n">
        <v>0</v>
      </c>
    </row>
    <row r="43" spans="1:3">
      <c r="A43" s="4" t="s">
        <v>66</v>
      </c>
      <c r="B43" s="5" t="n">
        <v>0</v>
      </c>
      <c r="C43" s="5" t="n">
        <v>0</v>
      </c>
    </row>
    <row r="44" spans="1:3">
      <c r="A44" s="4" t="s">
        <v>562</v>
      </c>
      <c r="B44" s="5" t="n">
        <v>0</v>
      </c>
      <c r="C44" s="5" t="n">
        <v>0</v>
      </c>
    </row>
    <row r="45" spans="1:3">
      <c r="A45" s="4" t="s">
        <v>563</v>
      </c>
      <c r="B45" s="5" t="n">
        <v>0</v>
      </c>
      <c r="C45" s="5" t="n">
        <v>0</v>
      </c>
    </row>
    <row r="46" spans="1:3">
      <c r="A46" s="4" t="s">
        <v>567</v>
      </c>
      <c r="B46" s="5" t="n">
        <v>0</v>
      </c>
      <c r="C46" s="5" t="n">
        <v>0</v>
      </c>
    </row>
    <row r="47" spans="1:3">
      <c r="A47" s="4" t="s">
        <v>568</v>
      </c>
      <c r="B47" s="5" t="n">
        <v>28171</v>
      </c>
      <c r="C47" s="5" t="n">
        <v>26217</v>
      </c>
    </row>
    <row r="48" spans="1:3">
      <c r="A48" s="4" t="s">
        <v>69</v>
      </c>
      <c r="B48" s="5" t="n">
        <v>-28171</v>
      </c>
      <c r="C48" s="5" t="n">
        <v>-26217</v>
      </c>
    </row>
    <row r="49" spans="1:3">
      <c r="A49" s="4" t="s">
        <v>564</v>
      </c>
      <c r="B49" s="5" t="n">
        <v>0</v>
      </c>
      <c r="C49" s="5" t="n">
        <v>0</v>
      </c>
    </row>
    <row r="50" spans="1:3">
      <c r="A50" s="4" t="s">
        <v>71</v>
      </c>
      <c r="B50" s="5" t="n">
        <v>-28171</v>
      </c>
      <c r="C50" s="5" t="n">
        <v>-26217</v>
      </c>
    </row>
    <row r="51" spans="1:3">
      <c r="A51" s="4" t="s">
        <v>565</v>
      </c>
      <c r="B51" s="5" t="n">
        <v>-16081</v>
      </c>
      <c r="C51" s="5" t="n">
        <v>10397</v>
      </c>
    </row>
    <row r="52" spans="1:3">
      <c r="A52" s="4" t="s">
        <v>83</v>
      </c>
      <c r="B52" s="5" t="n">
        <v>-44252</v>
      </c>
      <c r="C52" s="5" t="n">
        <v>-15820</v>
      </c>
    </row>
    <row r="53" spans="1:3">
      <c r="A53" s="4" t="s">
        <v>555</v>
      </c>
    </row>
    <row r="54" spans="1:3">
      <c r="A54" s="3" t="s">
        <v>560</v>
      </c>
    </row>
    <row r="55" spans="1:3">
      <c r="A55" s="4" t="s">
        <v>72</v>
      </c>
      <c r="B55" s="5" t="n">
        <v>859186</v>
      </c>
      <c r="C55" s="5" t="n">
        <v>837953</v>
      </c>
    </row>
    <row r="56" spans="1:3">
      <c r="A56" s="4" t="s">
        <v>60</v>
      </c>
      <c r="B56" s="5" t="n">
        <v>540224</v>
      </c>
      <c r="C56" s="5" t="n">
        <v>529225</v>
      </c>
    </row>
    <row r="57" spans="1:3">
      <c r="A57" s="4" t="s">
        <v>61</v>
      </c>
      <c r="B57" s="5" t="n">
        <v>224903</v>
      </c>
      <c r="C57" s="5" t="n">
        <v>236602</v>
      </c>
    </row>
    <row r="58" spans="1:3">
      <c r="A58" s="4" t="s">
        <v>62</v>
      </c>
      <c r="B58" s="5" t="n">
        <v>45090</v>
      </c>
      <c r="C58" s="5" t="n">
        <v>49259</v>
      </c>
    </row>
    <row r="59" spans="1:3">
      <c r="A59" s="4" t="s">
        <v>566</v>
      </c>
      <c r="B59" s="5" t="n">
        <v>12278</v>
      </c>
      <c r="C59" s="5" t="n">
        <v>12985</v>
      </c>
    </row>
    <row r="60" spans="1:3">
      <c r="A60" s="4" t="s">
        <v>561</v>
      </c>
      <c r="B60" s="5" t="n">
        <v>9429</v>
      </c>
      <c r="C60" s="5" t="n">
        <v>2840</v>
      </c>
    </row>
    <row r="61" spans="1:3">
      <c r="A61" s="4" t="s">
        <v>66</v>
      </c>
      <c r="B61" s="5" t="n">
        <v>27262</v>
      </c>
      <c r="C61" s="5" t="n">
        <v>7042</v>
      </c>
    </row>
    <row r="62" spans="1:3">
      <c r="A62" s="4" t="s">
        <v>562</v>
      </c>
      <c r="B62" s="5" t="n">
        <v>873</v>
      </c>
      <c r="C62" s="5" t="n">
        <v>463</v>
      </c>
    </row>
    <row r="63" spans="1:3">
      <c r="A63" s="4" t="s">
        <v>563</v>
      </c>
      <c r="B63" s="5" t="n">
        <v>80541</v>
      </c>
      <c r="C63" s="5" t="n">
        <v>76130</v>
      </c>
    </row>
    <row r="64" spans="1:3">
      <c r="A64" s="4" t="s">
        <v>567</v>
      </c>
      <c r="B64" s="5" t="n">
        <v>48951</v>
      </c>
      <c r="C64" s="5" t="n">
        <v>39433</v>
      </c>
    </row>
    <row r="65" spans="1:3">
      <c r="A65" s="4" t="s">
        <v>568</v>
      </c>
      <c r="B65" s="5" t="n">
        <v>-66054</v>
      </c>
      <c r="C65" s="5" t="n">
        <v>-64285</v>
      </c>
    </row>
    <row r="66" spans="1:3">
      <c r="A66" s="4" t="s">
        <v>69</v>
      </c>
      <c r="B66" s="5" t="n">
        <v>-37049</v>
      </c>
      <c r="C66" s="5" t="n">
        <v>-44699</v>
      </c>
    </row>
    <row r="67" spans="1:3">
      <c r="A67" s="4" t="s">
        <v>564</v>
      </c>
      <c r="B67" s="5" t="n">
        <v>-8878</v>
      </c>
      <c r="C67" s="5" t="n">
        <v>-18482</v>
      </c>
    </row>
    <row r="68" spans="1:3">
      <c r="A68" s="4" t="s">
        <v>71</v>
      </c>
      <c r="B68" s="5" t="n">
        <v>-28171</v>
      </c>
      <c r="C68" s="5" t="n">
        <v>-26217</v>
      </c>
    </row>
    <row r="69" spans="1:3">
      <c r="A69" s="4" t="s">
        <v>565</v>
      </c>
      <c r="B69" s="5" t="n">
        <v>-14579</v>
      </c>
      <c r="C69" s="5" t="n">
        <v>4243</v>
      </c>
    </row>
    <row r="70" spans="1:3">
      <c r="A70" s="4" t="s">
        <v>83</v>
      </c>
      <c r="B70" s="5" t="n">
        <v>-42750</v>
      </c>
      <c r="C70" s="5" t="n">
        <v>-21974</v>
      </c>
    </row>
    <row r="71" spans="1:3">
      <c r="A71" s="4" t="s">
        <v>556</v>
      </c>
    </row>
    <row r="72" spans="1:3">
      <c r="A72" s="3" t="s">
        <v>560</v>
      </c>
    </row>
    <row r="73" spans="1:3">
      <c r="A73" s="4" t="s">
        <v>72</v>
      </c>
      <c r="B73" s="5" t="n">
        <v>185142</v>
      </c>
      <c r="C73" s="5" t="n">
        <v>195499</v>
      </c>
    </row>
    <row r="74" spans="1:3">
      <c r="A74" s="4" t="s">
        <v>60</v>
      </c>
      <c r="B74" s="5" t="n">
        <v>117267</v>
      </c>
      <c r="C74" s="5" t="n">
        <v>121674</v>
      </c>
    </row>
    <row r="75" spans="1:3">
      <c r="A75" s="4" t="s">
        <v>61</v>
      </c>
      <c r="B75" s="5" t="n">
        <v>35064</v>
      </c>
      <c r="C75" s="5" t="n">
        <v>35323</v>
      </c>
    </row>
    <row r="76" spans="1:3">
      <c r="A76" s="4" t="s">
        <v>62</v>
      </c>
      <c r="B76" s="5" t="n">
        <v>3871</v>
      </c>
      <c r="C76" s="5" t="n">
        <v>3992</v>
      </c>
    </row>
    <row r="77" spans="1:3">
      <c r="A77" s="4" t="s">
        <v>566</v>
      </c>
      <c r="B77" s="5" t="n">
        <v>11263</v>
      </c>
      <c r="C77" s="5" t="n">
        <v>11564</v>
      </c>
    </row>
    <row r="78" spans="1:3">
      <c r="A78" s="4" t="s">
        <v>561</v>
      </c>
      <c r="B78" s="5" t="n">
        <v>0</v>
      </c>
      <c r="C78" s="5" t="n">
        <v>0</v>
      </c>
    </row>
    <row r="79" spans="1:3">
      <c r="A79" s="4" t="s">
        <v>66</v>
      </c>
      <c r="B79" s="5" t="n">
        <v>17677</v>
      </c>
      <c r="C79" s="5" t="n">
        <v>22946</v>
      </c>
    </row>
    <row r="80" spans="1:3">
      <c r="A80" s="4" t="s">
        <v>562</v>
      </c>
      <c r="B80" s="5" t="n">
        <v>0</v>
      </c>
      <c r="C80" s="5" t="n">
        <v>0</v>
      </c>
    </row>
    <row r="81" spans="1:3">
      <c r="A81" s="4" t="s">
        <v>563</v>
      </c>
      <c r="B81" s="5" t="n">
        <v>0</v>
      </c>
      <c r="C81" s="5" t="n">
        <v>0</v>
      </c>
    </row>
    <row r="82" spans="1:3">
      <c r="A82" s="4" t="s">
        <v>567</v>
      </c>
      <c r="B82" s="5" t="n">
        <v>-48951</v>
      </c>
      <c r="C82" s="5" t="n">
        <v>-39433</v>
      </c>
    </row>
    <row r="83" spans="1:3">
      <c r="A83" s="4" t="s">
        <v>568</v>
      </c>
      <c r="B83" s="5" t="n">
        <v>0</v>
      </c>
      <c r="C83" s="5" t="n">
        <v>0</v>
      </c>
    </row>
    <row r="84" spans="1:3">
      <c r="A84" s="4" t="s">
        <v>69</v>
      </c>
      <c r="B84" s="5" t="n">
        <v>66628</v>
      </c>
      <c r="C84" s="5" t="n">
        <v>62379</v>
      </c>
    </row>
    <row r="85" spans="1:3">
      <c r="A85" s="4" t="s">
        <v>564</v>
      </c>
      <c r="B85" s="5" t="n">
        <v>0</v>
      </c>
      <c r="C85" s="5" t="n">
        <v>0</v>
      </c>
    </row>
    <row r="86" spans="1:3">
      <c r="A86" s="4" t="s">
        <v>71</v>
      </c>
      <c r="B86" s="5" t="n">
        <v>66628</v>
      </c>
      <c r="C86" s="5" t="n">
        <v>62379</v>
      </c>
    </row>
    <row r="87" spans="1:3">
      <c r="A87" s="4" t="s">
        <v>565</v>
      </c>
      <c r="B87" s="5" t="n">
        <v>0</v>
      </c>
      <c r="C87" s="5" t="n">
        <v>0</v>
      </c>
    </row>
    <row r="88" spans="1:3">
      <c r="A88" s="4" t="s">
        <v>83</v>
      </c>
      <c r="B88" s="5" t="n">
        <v>66628</v>
      </c>
      <c r="C88" s="5" t="n">
        <v>62379</v>
      </c>
    </row>
    <row r="89" spans="1:3">
      <c r="A89" s="4" t="s">
        <v>557</v>
      </c>
    </row>
    <row r="90" spans="1:3">
      <c r="A90" s="3" t="s">
        <v>560</v>
      </c>
    </row>
    <row r="91" spans="1:3">
      <c r="A91" s="4" t="s">
        <v>72</v>
      </c>
      <c r="B91" s="5" t="n">
        <v>60063</v>
      </c>
      <c r="C91" s="5" t="n">
        <v>74094</v>
      </c>
    </row>
    <row r="92" spans="1:3">
      <c r="A92" s="4" t="s">
        <v>60</v>
      </c>
      <c r="B92" s="5" t="n">
        <v>42745</v>
      </c>
      <c r="C92" s="5" t="n">
        <v>47371</v>
      </c>
    </row>
    <row r="93" spans="1:3">
      <c r="A93" s="4" t="s">
        <v>61</v>
      </c>
      <c r="B93" s="5" t="n">
        <v>16794</v>
      </c>
      <c r="C93" s="5" t="n">
        <v>22892</v>
      </c>
    </row>
    <row r="94" spans="1:3">
      <c r="A94" s="4" t="s">
        <v>62</v>
      </c>
      <c r="B94" s="5" t="n">
        <v>1733</v>
      </c>
      <c r="C94" s="5" t="n">
        <v>1977</v>
      </c>
    </row>
    <row r="95" spans="1:3">
      <c r="A95" s="4" t="s">
        <v>566</v>
      </c>
      <c r="B95" s="5" t="n">
        <v>243</v>
      </c>
      <c r="C95" s="5" t="n">
        <v>400</v>
      </c>
    </row>
    <row r="96" spans="1:3">
      <c r="A96" s="4" t="s">
        <v>561</v>
      </c>
      <c r="B96" s="5" t="n">
        <v>0</v>
      </c>
      <c r="C96" s="5" t="n">
        <v>0</v>
      </c>
    </row>
    <row r="97" spans="1:3">
      <c r="A97" s="4" t="s">
        <v>66</v>
      </c>
      <c r="B97" s="5" t="n">
        <v>-1452</v>
      </c>
      <c r="C97" s="5" t="n">
        <v>1454</v>
      </c>
    </row>
    <row r="98" spans="1:3">
      <c r="A98" s="4" t="s">
        <v>562</v>
      </c>
      <c r="B98" s="5" t="n">
        <v>0</v>
      </c>
      <c r="C98" s="5" t="n">
        <v>0</v>
      </c>
    </row>
    <row r="99" spans="1:3">
      <c r="A99" s="4" t="s">
        <v>563</v>
      </c>
      <c r="B99" s="5" t="n">
        <v>8</v>
      </c>
      <c r="C99" s="5" t="n">
        <v>-32</v>
      </c>
    </row>
    <row r="100" spans="1:3">
      <c r="A100" s="4" t="s">
        <v>567</v>
      </c>
      <c r="B100" s="5" t="n">
        <v>0</v>
      </c>
      <c r="C100" s="5" t="n">
        <v>0</v>
      </c>
    </row>
    <row r="101" spans="1:3">
      <c r="A101" s="4" t="s">
        <v>568</v>
      </c>
      <c r="B101" s="5" t="n">
        <v>0</v>
      </c>
      <c r="C101" s="5" t="n">
        <v>0</v>
      </c>
    </row>
    <row r="102" spans="1:3">
      <c r="A102" s="4" t="s">
        <v>69</v>
      </c>
      <c r="B102" s="5" t="n">
        <v>-1460</v>
      </c>
      <c r="C102" s="5" t="n">
        <v>1486</v>
      </c>
    </row>
    <row r="103" spans="1:3">
      <c r="A103" s="4" t="s">
        <v>564</v>
      </c>
      <c r="B103" s="5" t="n">
        <v>-886</v>
      </c>
      <c r="C103" s="5" t="n">
        <v>-420</v>
      </c>
    </row>
    <row r="104" spans="1:3">
      <c r="A104" s="4" t="s">
        <v>71</v>
      </c>
      <c r="B104" s="5" t="n">
        <v>-574</v>
      </c>
      <c r="C104" s="5" t="n">
        <v>1906</v>
      </c>
    </row>
    <row r="105" spans="1:3">
      <c r="A105" s="4" t="s">
        <v>565</v>
      </c>
      <c r="B105" s="5" t="n">
        <v>-1502</v>
      </c>
      <c r="C105" s="5" t="n">
        <v>6154</v>
      </c>
    </row>
    <row r="106" spans="1:3">
      <c r="A106" s="4" t="s">
        <v>83</v>
      </c>
      <c r="B106" s="5" t="n">
        <v>-2076</v>
      </c>
      <c r="C106" s="5" t="n">
        <v>8060</v>
      </c>
    </row>
    <row r="107" spans="1:3">
      <c r="A107" s="4" t="s">
        <v>558</v>
      </c>
    </row>
    <row r="108" spans="1:3">
      <c r="A108" s="3" t="s">
        <v>560</v>
      </c>
    </row>
    <row r="109" spans="1:3">
      <c r="A109" s="4" t="s">
        <v>72</v>
      </c>
      <c r="B109" s="5" t="n">
        <v>0</v>
      </c>
      <c r="C109" s="5" t="n">
        <v>0</v>
      </c>
    </row>
    <row r="110" spans="1:3">
      <c r="A110" s="4" t="s">
        <v>60</v>
      </c>
      <c r="B110" s="5" t="n">
        <v>0</v>
      </c>
      <c r="C110" s="5" t="n">
        <v>0</v>
      </c>
    </row>
    <row r="111" spans="1:3">
      <c r="A111" s="4" t="s">
        <v>61</v>
      </c>
      <c r="B111" s="5" t="n">
        <v>0</v>
      </c>
      <c r="C111" s="5" t="n">
        <v>0</v>
      </c>
    </row>
    <row r="112" spans="1:3">
      <c r="A112" s="4" t="s">
        <v>62</v>
      </c>
      <c r="B112" s="5" t="n">
        <v>0</v>
      </c>
      <c r="C112" s="5" t="n">
        <v>0</v>
      </c>
    </row>
    <row r="113" spans="1:3">
      <c r="A113" s="4" t="s">
        <v>566</v>
      </c>
      <c r="B113" s="5" t="n">
        <v>0</v>
      </c>
      <c r="C113" s="5" t="n">
        <v>0</v>
      </c>
    </row>
    <row r="114" spans="1:3">
      <c r="A114" s="4" t="s">
        <v>561</v>
      </c>
      <c r="B114" s="5" t="n">
        <v>0</v>
      </c>
      <c r="C114" s="5" t="n">
        <v>0</v>
      </c>
    </row>
    <row r="115" spans="1:3">
      <c r="A115" s="4" t="s">
        <v>66</v>
      </c>
      <c r="B115" s="5" t="n">
        <v>0</v>
      </c>
      <c r="C115" s="5" t="n">
        <v>0</v>
      </c>
    </row>
    <row r="116" spans="1:3">
      <c r="A116" s="4" t="s">
        <v>562</v>
      </c>
      <c r="B116" s="5" t="n">
        <v>0</v>
      </c>
      <c r="C116" s="5" t="n">
        <v>0</v>
      </c>
    </row>
    <row r="117" spans="1:3">
      <c r="A117" s="4" t="s">
        <v>563</v>
      </c>
      <c r="B117" s="5" t="n">
        <v>0</v>
      </c>
      <c r="C117" s="5" t="n">
        <v>0</v>
      </c>
    </row>
    <row r="118" spans="1:3">
      <c r="A118" s="4" t="s">
        <v>567</v>
      </c>
      <c r="B118" s="5" t="n">
        <v>0</v>
      </c>
      <c r="C118" s="5" t="n">
        <v>0</v>
      </c>
    </row>
    <row r="119" spans="1:3">
      <c r="A119" s="4" t="s">
        <v>568</v>
      </c>
      <c r="B119" s="5" t="n">
        <v>37883</v>
      </c>
      <c r="C119" s="5" t="n">
        <v>38068</v>
      </c>
    </row>
    <row r="120" spans="1:3">
      <c r="A120" s="4" t="s">
        <v>69</v>
      </c>
      <c r="B120" s="5" t="n">
        <v>-37883</v>
      </c>
      <c r="C120" s="5" t="n">
        <v>-38068</v>
      </c>
    </row>
    <row r="121" spans="1:3">
      <c r="A121" s="4" t="s">
        <v>564</v>
      </c>
      <c r="B121" s="5" t="n">
        <v>0</v>
      </c>
      <c r="C121" s="5" t="n">
        <v>0</v>
      </c>
    </row>
    <row r="122" spans="1:3">
      <c r="A122" s="4" t="s">
        <v>71</v>
      </c>
      <c r="B122" s="5" t="n">
        <v>-37883</v>
      </c>
      <c r="C122" s="5" t="n">
        <v>-38068</v>
      </c>
    </row>
    <row r="123" spans="1:3">
      <c r="A123" s="4" t="s">
        <v>565</v>
      </c>
      <c r="B123" s="5" t="n">
        <v>16081</v>
      </c>
      <c r="C123" s="5" t="n">
        <v>-10397</v>
      </c>
    </row>
    <row r="124" spans="1:3">
      <c r="A124" s="4" t="s">
        <v>83</v>
      </c>
      <c r="B124" s="7" t="n">
        <v>-21802</v>
      </c>
      <c r="C124" s="7" t="n">
        <v>-484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6</v>
      </c>
    </row>
    <row r="3" spans="1:3">
      <c r="A3" s="3" t="s">
        <v>570</v>
      </c>
    </row>
    <row r="4" spans="1:3">
      <c r="A4" s="4" t="s">
        <v>86</v>
      </c>
      <c r="B4" s="7" t="n">
        <v>-28171</v>
      </c>
      <c r="C4" s="7" t="n">
        <v>-26217</v>
      </c>
    </row>
    <row r="5" spans="1:3">
      <c r="A5" s="3" t="s">
        <v>87</v>
      </c>
    </row>
    <row r="6" spans="1:3">
      <c r="A6" s="4" t="s">
        <v>88</v>
      </c>
      <c r="B6" s="5" t="n">
        <v>80599</v>
      </c>
      <c r="C6" s="5" t="n">
        <v>86294</v>
      </c>
    </row>
    <row r="7" spans="1:3">
      <c r="A7" s="4" t="s">
        <v>45</v>
      </c>
      <c r="B7" s="5" t="n">
        <v>-1481</v>
      </c>
      <c r="C7" s="5" t="n">
        <v>-14591</v>
      </c>
    </row>
    <row r="8" spans="1:3">
      <c r="A8" s="4" t="s">
        <v>89</v>
      </c>
      <c r="B8" s="5" t="n">
        <v>0</v>
      </c>
      <c r="C8" s="5" t="n">
        <v>14362</v>
      </c>
    </row>
    <row r="9" spans="1:3">
      <c r="A9" s="4" t="s">
        <v>90</v>
      </c>
      <c r="B9" s="5" t="n">
        <v>-509</v>
      </c>
      <c r="C9" s="5" t="n">
        <v>-1232</v>
      </c>
    </row>
    <row r="10" spans="1:3">
      <c r="A10" s="4" t="s">
        <v>96</v>
      </c>
      <c r="B10" s="5" t="n">
        <v>-178374</v>
      </c>
      <c r="C10" s="5" t="n">
        <v>-57106</v>
      </c>
    </row>
    <row r="11" spans="1:3">
      <c r="A11" s="3" t="s">
        <v>97</v>
      </c>
    </row>
    <row r="12" spans="1:3">
      <c r="A12" s="4" t="s">
        <v>98</v>
      </c>
      <c r="B12" s="5" t="n">
        <v>-37605</v>
      </c>
      <c r="C12" s="5" t="n">
        <v>-24660</v>
      </c>
    </row>
    <row r="13" spans="1:3">
      <c r="A13" s="4" t="s">
        <v>99</v>
      </c>
      <c r="B13" s="5" t="n">
        <v>-37605</v>
      </c>
      <c r="C13" s="5" t="n">
        <v>-24660</v>
      </c>
    </row>
    <row r="14" spans="1:3">
      <c r="A14" s="3" t="s">
        <v>100</v>
      </c>
    </row>
    <row r="15" spans="1:3">
      <c r="A15" s="4" t="s">
        <v>101</v>
      </c>
      <c r="B15" s="5" t="n">
        <v>500970</v>
      </c>
      <c r="C15" s="5" t="n">
        <v>191793</v>
      </c>
    </row>
    <row r="16" spans="1:3">
      <c r="A16" s="4" t="s">
        <v>104</v>
      </c>
      <c r="B16" s="5" t="n">
        <v>-2181</v>
      </c>
      <c r="C16" s="5" t="n">
        <v>0</v>
      </c>
    </row>
    <row r="17" spans="1:3">
      <c r="A17" s="4" t="s">
        <v>105</v>
      </c>
      <c r="B17" s="5" t="n">
        <v>215209</v>
      </c>
      <c r="C17" s="5" t="n">
        <v>73545</v>
      </c>
    </row>
    <row r="18" spans="1:3">
      <c r="A18" s="4" t="s">
        <v>106</v>
      </c>
      <c r="B18" s="5" t="n">
        <v>-8</v>
      </c>
      <c r="C18" s="5" t="n">
        <v>446</v>
      </c>
    </row>
    <row r="19" spans="1:3">
      <c r="A19" s="3" t="s">
        <v>107</v>
      </c>
    </row>
    <row r="20" spans="1:3">
      <c r="A20" s="4" t="s">
        <v>108</v>
      </c>
      <c r="B20" s="5" t="n">
        <v>-778</v>
      </c>
      <c r="C20" s="5" t="n">
        <v>-7775</v>
      </c>
    </row>
    <row r="21" spans="1:3">
      <c r="A21" s="4" t="s">
        <v>109</v>
      </c>
      <c r="B21" s="5" t="n">
        <v>38510</v>
      </c>
      <c r="C21" s="5" t="n">
        <v>49239</v>
      </c>
    </row>
    <row r="22" spans="1:3">
      <c r="A22" s="4" t="s">
        <v>110</v>
      </c>
      <c r="B22" s="5" t="n">
        <v>37732</v>
      </c>
      <c r="C22" s="5" t="n">
        <v>41464</v>
      </c>
    </row>
    <row r="23" spans="1:3">
      <c r="A23" s="4" t="s">
        <v>551</v>
      </c>
    </row>
    <row r="24" spans="1:3">
      <c r="A24" s="3" t="s">
        <v>570</v>
      </c>
    </row>
    <row r="25" spans="1:3">
      <c r="A25" s="4" t="s">
        <v>86</v>
      </c>
      <c r="B25" s="5" t="n">
        <v>-28171</v>
      </c>
      <c r="C25" s="5" t="n">
        <v>-26217</v>
      </c>
    </row>
    <row r="26" spans="1:3">
      <c r="A26" s="3" t="s">
        <v>87</v>
      </c>
    </row>
    <row r="27" spans="1:3">
      <c r="A27" s="4" t="s">
        <v>88</v>
      </c>
      <c r="B27" s="5" t="n">
        <v>80599</v>
      </c>
      <c r="C27" s="5" t="n">
        <v>86294</v>
      </c>
    </row>
    <row r="28" spans="1:3">
      <c r="A28" s="4" t="s">
        <v>45</v>
      </c>
      <c r="B28" s="5" t="n">
        <v>-1481</v>
      </c>
      <c r="C28" s="5" t="n">
        <v>-14591</v>
      </c>
    </row>
    <row r="29" spans="1:3">
      <c r="A29" s="4" t="s">
        <v>89</v>
      </c>
      <c r="C29" s="5" t="n">
        <v>14362</v>
      </c>
    </row>
    <row r="30" spans="1:3">
      <c r="A30" s="4" t="s">
        <v>90</v>
      </c>
      <c r="B30" s="5" t="n">
        <v>-509</v>
      </c>
      <c r="C30" s="5" t="n">
        <v>-1232</v>
      </c>
    </row>
    <row r="31" spans="1:3">
      <c r="A31" s="4" t="s">
        <v>571</v>
      </c>
      <c r="B31" s="5" t="n">
        <v>0</v>
      </c>
      <c r="C31" s="5" t="n">
        <v>0</v>
      </c>
    </row>
    <row r="32" spans="1:3">
      <c r="A32" s="4" t="s">
        <v>568</v>
      </c>
      <c r="B32" s="5" t="n">
        <v>0</v>
      </c>
      <c r="C32" s="5" t="n">
        <v>0</v>
      </c>
    </row>
    <row r="33" spans="1:3">
      <c r="A33" s="4" t="s">
        <v>572</v>
      </c>
      <c r="B33" s="5" t="n">
        <v>-228812</v>
      </c>
      <c r="C33" s="5" t="n">
        <v>-115722</v>
      </c>
    </row>
    <row r="34" spans="1:3">
      <c r="A34" s="4" t="s">
        <v>96</v>
      </c>
      <c r="B34" s="5" t="n">
        <v>-178374</v>
      </c>
      <c r="C34" s="5" t="n">
        <v>-57106</v>
      </c>
    </row>
    <row r="35" spans="1:3">
      <c r="A35" s="3" t="s">
        <v>97</v>
      </c>
    </row>
    <row r="36" spans="1:3">
      <c r="A36" s="4" t="s">
        <v>98</v>
      </c>
      <c r="B36" s="5" t="n">
        <v>-37605</v>
      </c>
      <c r="C36" s="5" t="n">
        <v>-24660</v>
      </c>
    </row>
    <row r="37" spans="1:3">
      <c r="A37" s="4" t="s">
        <v>99</v>
      </c>
      <c r="B37" s="5" t="n">
        <v>-37605</v>
      </c>
      <c r="C37" s="5" t="n">
        <v>-24660</v>
      </c>
    </row>
    <row r="38" spans="1:3">
      <c r="A38" s="3" t="s">
        <v>100</v>
      </c>
    </row>
    <row r="39" spans="1:3">
      <c r="A39" s="4" t="s">
        <v>101</v>
      </c>
      <c r="B39" s="5" t="n">
        <v>500970</v>
      </c>
      <c r="C39" s="5" t="n">
        <v>191793</v>
      </c>
    </row>
    <row r="40" spans="1:3">
      <c r="A40" s="4" t="s">
        <v>573</v>
      </c>
      <c r="B40" s="5" t="n">
        <v>-283580</v>
      </c>
      <c r="C40" s="5" t="n">
        <v>-118248</v>
      </c>
    </row>
    <row r="41" spans="1:3">
      <c r="A41" s="4" t="s">
        <v>104</v>
      </c>
      <c r="B41" s="5" t="n">
        <v>-2181</v>
      </c>
    </row>
    <row r="42" spans="1:3">
      <c r="A42" s="4" t="s">
        <v>105</v>
      </c>
      <c r="B42" s="5" t="n">
        <v>215209</v>
      </c>
      <c r="C42" s="5" t="n">
        <v>73545</v>
      </c>
    </row>
    <row r="43" spans="1:3">
      <c r="A43" s="4" t="s">
        <v>106</v>
      </c>
      <c r="B43" s="5" t="n">
        <v>-8</v>
      </c>
      <c r="C43" s="5" t="n">
        <v>446</v>
      </c>
    </row>
    <row r="44" spans="1:3">
      <c r="A44" s="3" t="s">
        <v>107</v>
      </c>
    </row>
    <row r="45" spans="1:3">
      <c r="A45" s="4" t="s">
        <v>108</v>
      </c>
      <c r="B45" s="5" t="n">
        <v>-778</v>
      </c>
      <c r="C45" s="5" t="n">
        <v>-7775</v>
      </c>
    </row>
    <row r="46" spans="1:3">
      <c r="A46" s="4" t="s">
        <v>109</v>
      </c>
      <c r="B46" s="5" t="n">
        <v>38510</v>
      </c>
      <c r="C46" s="5" t="n">
        <v>49239</v>
      </c>
    </row>
    <row r="47" spans="1:3">
      <c r="A47" s="4" t="s">
        <v>110</v>
      </c>
      <c r="B47" s="5" t="n">
        <v>37732</v>
      </c>
      <c r="C47" s="5" t="n">
        <v>41464</v>
      </c>
    </row>
    <row r="48" spans="1:3">
      <c r="A48" s="4" t="s">
        <v>553</v>
      </c>
    </row>
    <row r="49" spans="1:3">
      <c r="A49" s="3" t="s">
        <v>570</v>
      </c>
    </row>
    <row r="50" spans="1:3">
      <c r="A50" s="4" t="s">
        <v>86</v>
      </c>
      <c r="B50" s="5" t="n">
        <v>-28171</v>
      </c>
      <c r="C50" s="5" t="n">
        <v>-26217</v>
      </c>
    </row>
    <row r="51" spans="1:3">
      <c r="A51" s="3" t="s">
        <v>87</v>
      </c>
    </row>
    <row r="52" spans="1:3">
      <c r="A52" s="4" t="s">
        <v>88</v>
      </c>
      <c r="B52" s="5" t="n">
        <v>0</v>
      </c>
      <c r="C52" s="5" t="n">
        <v>0</v>
      </c>
    </row>
    <row r="53" spans="1:3">
      <c r="A53" s="4" t="s">
        <v>45</v>
      </c>
      <c r="B53" s="5" t="n">
        <v>0</v>
      </c>
      <c r="C53" s="5" t="n">
        <v>0</v>
      </c>
    </row>
    <row r="54" spans="1:3">
      <c r="A54" s="4" t="s">
        <v>89</v>
      </c>
      <c r="C54" s="5" t="n">
        <v>0</v>
      </c>
    </row>
    <row r="55" spans="1:3">
      <c r="A55" s="4" t="s">
        <v>90</v>
      </c>
      <c r="B55" s="5" t="n">
        <v>0</v>
      </c>
      <c r="C55" s="5" t="n">
        <v>0</v>
      </c>
    </row>
    <row r="56" spans="1:3">
      <c r="A56" s="4" t="s">
        <v>571</v>
      </c>
      <c r="B56" s="5" t="n">
        <v>0</v>
      </c>
      <c r="C56" s="5" t="n">
        <v>0</v>
      </c>
    </row>
    <row r="57" spans="1:3">
      <c r="A57" s="4" t="s">
        <v>568</v>
      </c>
      <c r="B57" s="5" t="n">
        <v>28171</v>
      </c>
      <c r="C57" s="5" t="n">
        <v>26217</v>
      </c>
    </row>
    <row r="58" spans="1:3">
      <c r="A58" s="4" t="s">
        <v>572</v>
      </c>
      <c r="B58" s="5" t="n">
        <v>0</v>
      </c>
      <c r="C58" s="5" t="n">
        <v>0</v>
      </c>
    </row>
    <row r="59" spans="1:3">
      <c r="A59" s="4" t="s">
        <v>96</v>
      </c>
      <c r="B59" s="5" t="n">
        <v>0</v>
      </c>
      <c r="C59" s="5" t="n">
        <v>0</v>
      </c>
    </row>
    <row r="60" spans="1:3">
      <c r="A60" s="3" t="s">
        <v>97</v>
      </c>
    </row>
    <row r="61" spans="1:3">
      <c r="A61" s="4" t="s">
        <v>98</v>
      </c>
      <c r="B61" s="5" t="n">
        <v>0</v>
      </c>
      <c r="C61" s="5" t="n">
        <v>0</v>
      </c>
    </row>
    <row r="62" spans="1:3">
      <c r="A62" s="4" t="s">
        <v>99</v>
      </c>
      <c r="B62" s="5" t="n">
        <v>0</v>
      </c>
      <c r="C62" s="5" t="n">
        <v>0</v>
      </c>
    </row>
    <row r="63" spans="1:3">
      <c r="A63" s="3" t="s">
        <v>100</v>
      </c>
    </row>
    <row r="64" spans="1:3">
      <c r="A64" s="4" t="s">
        <v>101</v>
      </c>
      <c r="B64" s="5" t="n">
        <v>0</v>
      </c>
      <c r="C64" s="5" t="n">
        <v>0</v>
      </c>
    </row>
    <row r="65" spans="1:3">
      <c r="A65" s="4" t="s">
        <v>573</v>
      </c>
      <c r="B65" s="5" t="n">
        <v>0</v>
      </c>
      <c r="C65" s="5" t="n">
        <v>0</v>
      </c>
    </row>
    <row r="66" spans="1:3">
      <c r="A66" s="4" t="s">
        <v>104</v>
      </c>
      <c r="B66" s="5" t="n">
        <v>0</v>
      </c>
    </row>
    <row r="67" spans="1:3">
      <c r="A67" s="4" t="s">
        <v>105</v>
      </c>
      <c r="B67" s="5" t="n">
        <v>0</v>
      </c>
      <c r="C67" s="5" t="n">
        <v>0</v>
      </c>
    </row>
    <row r="68" spans="1:3">
      <c r="A68" s="4" t="s">
        <v>106</v>
      </c>
      <c r="B68" s="5" t="n">
        <v>0</v>
      </c>
      <c r="C68" s="5" t="n">
        <v>0</v>
      </c>
    </row>
    <row r="69" spans="1:3">
      <c r="A69" s="3" t="s">
        <v>107</v>
      </c>
    </row>
    <row r="70" spans="1:3">
      <c r="A70" s="4" t="s">
        <v>108</v>
      </c>
      <c r="B70" s="5" t="n">
        <v>0</v>
      </c>
      <c r="C70" s="5" t="n">
        <v>0</v>
      </c>
    </row>
    <row r="71" spans="1:3">
      <c r="A71" s="4" t="s">
        <v>109</v>
      </c>
      <c r="B71" s="5" t="n">
        <v>0</v>
      </c>
      <c r="C71" s="5" t="n">
        <v>0</v>
      </c>
    </row>
    <row r="72" spans="1:3">
      <c r="A72" s="4" t="s">
        <v>110</v>
      </c>
      <c r="B72" s="5" t="n">
        <v>0</v>
      </c>
      <c r="C72" s="5" t="n">
        <v>0</v>
      </c>
    </row>
    <row r="73" spans="1:3">
      <c r="A73" s="4" t="s">
        <v>555</v>
      </c>
    </row>
    <row r="74" spans="1:3">
      <c r="A74" s="3" t="s">
        <v>570</v>
      </c>
    </row>
    <row r="75" spans="1:3">
      <c r="A75" s="4" t="s">
        <v>86</v>
      </c>
      <c r="B75" s="5" t="n">
        <v>-28171</v>
      </c>
      <c r="C75" s="5" t="n">
        <v>-26217</v>
      </c>
    </row>
    <row r="76" spans="1:3">
      <c r="A76" s="3" t="s">
        <v>87</v>
      </c>
    </row>
    <row r="77" spans="1:3">
      <c r="A77" s="4" t="s">
        <v>88</v>
      </c>
      <c r="B77" s="5" t="n">
        <v>63489</v>
      </c>
      <c r="C77" s="5" t="n">
        <v>68361</v>
      </c>
    </row>
    <row r="78" spans="1:3">
      <c r="A78" s="4" t="s">
        <v>45</v>
      </c>
      <c r="B78" s="5" t="n">
        <v>-1048</v>
      </c>
      <c r="C78" s="5" t="n">
        <v>-14418</v>
      </c>
    </row>
    <row r="79" spans="1:3">
      <c r="A79" s="4" t="s">
        <v>89</v>
      </c>
      <c r="C79" s="5" t="n">
        <v>14362</v>
      </c>
    </row>
    <row r="80" spans="1:3">
      <c r="A80" s="4" t="s">
        <v>90</v>
      </c>
      <c r="B80" s="5" t="n">
        <v>-743</v>
      </c>
      <c r="C80" s="5" t="n">
        <v>1068</v>
      </c>
    </row>
    <row r="81" spans="1:3">
      <c r="A81" s="4" t="s">
        <v>571</v>
      </c>
      <c r="B81" s="5" t="n">
        <v>48951</v>
      </c>
      <c r="C81" s="5" t="n">
        <v>39433</v>
      </c>
    </row>
    <row r="82" spans="1:3">
      <c r="A82" s="4" t="s">
        <v>568</v>
      </c>
      <c r="B82" s="5" t="n">
        <v>-66054</v>
      </c>
      <c r="C82" s="5" t="n">
        <v>-64285</v>
      </c>
    </row>
    <row r="83" spans="1:3">
      <c r="A83" s="4" t="s">
        <v>572</v>
      </c>
      <c r="B83" s="5" t="n">
        <v>-177352</v>
      </c>
      <c r="C83" s="5" t="n">
        <v>-58251</v>
      </c>
    </row>
    <row r="84" spans="1:3">
      <c r="A84" s="4" t="s">
        <v>96</v>
      </c>
      <c r="B84" s="5" t="n">
        <v>-160928</v>
      </c>
      <c r="C84" s="5" t="n">
        <v>-39947</v>
      </c>
    </row>
    <row r="85" spans="1:3">
      <c r="A85" s="3" t="s">
        <v>97</v>
      </c>
    </row>
    <row r="86" spans="1:3">
      <c r="A86" s="4" t="s">
        <v>98</v>
      </c>
      <c r="B86" s="5" t="n">
        <v>-35933</v>
      </c>
      <c r="C86" s="5" t="n">
        <v>-21185</v>
      </c>
    </row>
    <row r="87" spans="1:3">
      <c r="A87" s="4" t="s">
        <v>99</v>
      </c>
      <c r="B87" s="5" t="n">
        <v>-35933</v>
      </c>
      <c r="C87" s="5" t="n">
        <v>-21185</v>
      </c>
    </row>
    <row r="88" spans="1:3">
      <c r="A88" s="3" t="s">
        <v>100</v>
      </c>
    </row>
    <row r="89" spans="1:3">
      <c r="A89" s="4" t="s">
        <v>101</v>
      </c>
      <c r="B89" s="5" t="n">
        <v>482000</v>
      </c>
      <c r="C89" s="5" t="n">
        <v>186000</v>
      </c>
    </row>
    <row r="90" spans="1:3">
      <c r="A90" s="4" t="s">
        <v>573</v>
      </c>
      <c r="B90" s="5" t="n">
        <v>-282357</v>
      </c>
      <c r="C90" s="5" t="n">
        <v>-117357</v>
      </c>
    </row>
    <row r="91" spans="1:3">
      <c r="A91" s="4" t="s">
        <v>104</v>
      </c>
      <c r="B91" s="5" t="n">
        <v>0</v>
      </c>
    </row>
    <row r="92" spans="1:3">
      <c r="A92" s="4" t="s">
        <v>105</v>
      </c>
      <c r="B92" s="5" t="n">
        <v>199643</v>
      </c>
      <c r="C92" s="5" t="n">
        <v>68643</v>
      </c>
    </row>
    <row r="93" spans="1:3">
      <c r="A93" s="4" t="s">
        <v>106</v>
      </c>
      <c r="B93" s="5" t="n">
        <v>0</v>
      </c>
      <c r="C93" s="5" t="n">
        <v>0</v>
      </c>
    </row>
    <row r="94" spans="1:3">
      <c r="A94" s="3" t="s">
        <v>107</v>
      </c>
    </row>
    <row r="95" spans="1:3">
      <c r="A95" s="4" t="s">
        <v>108</v>
      </c>
      <c r="B95" s="5" t="n">
        <v>2782</v>
      </c>
      <c r="C95" s="5" t="n">
        <v>7511</v>
      </c>
    </row>
    <row r="96" spans="1:3">
      <c r="A96" s="4" t="s">
        <v>109</v>
      </c>
      <c r="B96" s="5" t="n">
        <v>33121</v>
      </c>
      <c r="C96" s="5" t="n">
        <v>28301</v>
      </c>
    </row>
    <row r="97" spans="1:3">
      <c r="A97" s="4" t="s">
        <v>110</v>
      </c>
      <c r="B97" s="5" t="n">
        <v>35903</v>
      </c>
      <c r="C97" s="5" t="n">
        <v>35812</v>
      </c>
    </row>
    <row r="98" spans="1:3">
      <c r="A98" s="4" t="s">
        <v>556</v>
      </c>
    </row>
    <row r="99" spans="1:3">
      <c r="A99" s="3" t="s">
        <v>570</v>
      </c>
    </row>
    <row r="100" spans="1:3">
      <c r="A100" s="4" t="s">
        <v>86</v>
      </c>
      <c r="B100" s="5" t="n">
        <v>66628</v>
      </c>
      <c r="C100" s="5" t="n">
        <v>62379</v>
      </c>
    </row>
    <row r="101" spans="1:3">
      <c r="A101" s="3" t="s">
        <v>87</v>
      </c>
    </row>
    <row r="102" spans="1:3">
      <c r="A102" s="4" t="s">
        <v>88</v>
      </c>
      <c r="B102" s="5" t="n">
        <v>15134</v>
      </c>
      <c r="C102" s="5" t="n">
        <v>15556</v>
      </c>
    </row>
    <row r="103" spans="1:3">
      <c r="A103" s="4" t="s">
        <v>45</v>
      </c>
      <c r="B103" s="5" t="n">
        <v>0</v>
      </c>
      <c r="C103" s="5" t="n">
        <v>0</v>
      </c>
    </row>
    <row r="104" spans="1:3">
      <c r="A104" s="4" t="s">
        <v>89</v>
      </c>
      <c r="C104" s="5" t="n">
        <v>0</v>
      </c>
    </row>
    <row r="105" spans="1:3">
      <c r="A105" s="4" t="s">
        <v>90</v>
      </c>
      <c r="B105" s="5" t="n">
        <v>3</v>
      </c>
      <c r="C105" s="5" t="n">
        <v>324</v>
      </c>
    </row>
    <row r="106" spans="1:3">
      <c r="A106" s="4" t="s">
        <v>571</v>
      </c>
      <c r="B106" s="5" t="n">
        <v>-48951</v>
      </c>
      <c r="C106" s="5" t="n">
        <v>-39433</v>
      </c>
    </row>
    <row r="107" spans="1:3">
      <c r="A107" s="4" t="s">
        <v>568</v>
      </c>
      <c r="B107" s="5" t="n">
        <v>0</v>
      </c>
      <c r="C107" s="5" t="n">
        <v>0</v>
      </c>
    </row>
    <row r="108" spans="1:3">
      <c r="A108" s="4" t="s">
        <v>572</v>
      </c>
      <c r="B108" s="5" t="n">
        <v>-31446</v>
      </c>
      <c r="C108" s="5" t="n">
        <v>-36671</v>
      </c>
    </row>
    <row r="109" spans="1:3">
      <c r="A109" s="4" t="s">
        <v>96</v>
      </c>
      <c r="B109" s="5" t="n">
        <v>1368</v>
      </c>
      <c r="C109" s="5" t="n">
        <v>2155</v>
      </c>
    </row>
    <row r="110" spans="1:3">
      <c r="A110" s="3" t="s">
        <v>97</v>
      </c>
    </row>
    <row r="111" spans="1:3">
      <c r="A111" s="4" t="s">
        <v>98</v>
      </c>
      <c r="B111" s="5" t="n">
        <v>-1210</v>
      </c>
      <c r="C111" s="5" t="n">
        <v>-1936</v>
      </c>
    </row>
    <row r="112" spans="1:3">
      <c r="A112" s="4" t="s">
        <v>99</v>
      </c>
      <c r="B112" s="5" t="n">
        <v>-1210</v>
      </c>
      <c r="C112" s="5" t="n">
        <v>-1936</v>
      </c>
    </row>
    <row r="113" spans="1:3">
      <c r="A113" s="3" t="s">
        <v>100</v>
      </c>
    </row>
    <row r="114" spans="1:3">
      <c r="A114" s="4" t="s">
        <v>101</v>
      </c>
      <c r="B114" s="5" t="n">
        <v>0</v>
      </c>
      <c r="C114" s="5" t="n">
        <v>0</v>
      </c>
    </row>
    <row r="115" spans="1:3">
      <c r="A115" s="4" t="s">
        <v>573</v>
      </c>
      <c r="B115" s="5" t="n">
        <v>0</v>
      </c>
      <c r="C115" s="4" t="s">
        <v>554</v>
      </c>
    </row>
    <row r="116" spans="1:3">
      <c r="A116" s="4" t="s">
        <v>104</v>
      </c>
      <c r="B116" s="5" t="n">
        <v>0</v>
      </c>
    </row>
    <row r="117" spans="1:3">
      <c r="A117" s="4" t="s">
        <v>105</v>
      </c>
      <c r="B117" s="5" t="n">
        <v>0</v>
      </c>
      <c r="C117" s="5" t="n">
        <v>0</v>
      </c>
    </row>
    <row r="118" spans="1:3">
      <c r="A118" s="4" t="s">
        <v>106</v>
      </c>
      <c r="B118" s="5" t="n">
        <v>0</v>
      </c>
      <c r="C118" s="5" t="n">
        <v>0</v>
      </c>
    </row>
    <row r="119" spans="1:3">
      <c r="A119" s="3" t="s">
        <v>107</v>
      </c>
    </row>
    <row r="120" spans="1:3">
      <c r="A120" s="4" t="s">
        <v>108</v>
      </c>
      <c r="B120" s="5" t="n">
        <v>158</v>
      </c>
      <c r="C120" s="5" t="n">
        <v>219</v>
      </c>
    </row>
    <row r="121" spans="1:3">
      <c r="A121" s="4" t="s">
        <v>109</v>
      </c>
      <c r="B121" s="5" t="n">
        <v>683</v>
      </c>
      <c r="C121" s="5" t="n">
        <v>649</v>
      </c>
    </row>
    <row r="122" spans="1:3">
      <c r="A122" s="4" t="s">
        <v>110</v>
      </c>
      <c r="B122" s="5" t="n">
        <v>841</v>
      </c>
      <c r="C122" s="5" t="n">
        <v>868</v>
      </c>
    </row>
    <row r="123" spans="1:3">
      <c r="A123" s="4" t="s">
        <v>557</v>
      </c>
    </row>
    <row r="124" spans="1:3">
      <c r="A124" s="3" t="s">
        <v>570</v>
      </c>
    </row>
    <row r="125" spans="1:3">
      <c r="A125" s="4" t="s">
        <v>86</v>
      </c>
      <c r="B125" s="5" t="n">
        <v>-574</v>
      </c>
      <c r="C125" s="5" t="n">
        <v>1906</v>
      </c>
    </row>
    <row r="126" spans="1:3">
      <c r="A126" s="3" t="s">
        <v>87</v>
      </c>
    </row>
    <row r="127" spans="1:3">
      <c r="A127" s="4" t="s">
        <v>88</v>
      </c>
      <c r="B127" s="5" t="n">
        <v>1976</v>
      </c>
      <c r="C127" s="5" t="n">
        <v>2377</v>
      </c>
    </row>
    <row r="128" spans="1:3">
      <c r="A128" s="4" t="s">
        <v>45</v>
      </c>
      <c r="B128" s="5" t="n">
        <v>-433</v>
      </c>
      <c r="C128" s="5" t="n">
        <v>-173</v>
      </c>
    </row>
    <row r="129" spans="1:3">
      <c r="A129" s="4" t="s">
        <v>89</v>
      </c>
      <c r="C129" s="5" t="n">
        <v>0</v>
      </c>
    </row>
    <row r="130" spans="1:3">
      <c r="A130" s="4" t="s">
        <v>90</v>
      </c>
      <c r="B130" s="5" t="n">
        <v>231</v>
      </c>
      <c r="C130" s="5" t="n">
        <v>-2624</v>
      </c>
    </row>
    <row r="131" spans="1:3">
      <c r="A131" s="4" t="s">
        <v>571</v>
      </c>
      <c r="B131" s="5" t="n">
        <v>0</v>
      </c>
      <c r="C131" s="5" t="n">
        <v>0</v>
      </c>
    </row>
    <row r="132" spans="1:3">
      <c r="A132" s="4" t="s">
        <v>568</v>
      </c>
      <c r="B132" s="5" t="n">
        <v>0</v>
      </c>
      <c r="C132" s="5" t="n">
        <v>0</v>
      </c>
    </row>
    <row r="133" spans="1:3">
      <c r="A133" s="4" t="s">
        <v>572</v>
      </c>
      <c r="B133" s="5" t="n">
        <v>-20014</v>
      </c>
      <c r="C133" s="5" t="n">
        <v>-20800</v>
      </c>
    </row>
    <row r="134" spans="1:3">
      <c r="A134" s="4" t="s">
        <v>96</v>
      </c>
      <c r="B134" s="5" t="n">
        <v>-18814</v>
      </c>
      <c r="C134" s="5" t="n">
        <v>-19314</v>
      </c>
    </row>
    <row r="135" spans="1:3">
      <c r="A135" s="3" t="s">
        <v>97</v>
      </c>
    </row>
    <row r="136" spans="1:3">
      <c r="A136" s="4" t="s">
        <v>98</v>
      </c>
      <c r="B136" s="5" t="n">
        <v>-462</v>
      </c>
      <c r="C136" s="5" t="n">
        <v>-1539</v>
      </c>
    </row>
    <row r="137" spans="1:3">
      <c r="A137" s="4" t="s">
        <v>99</v>
      </c>
      <c r="B137" s="5" t="n">
        <v>-462</v>
      </c>
      <c r="C137" s="5" t="n">
        <v>-1539</v>
      </c>
    </row>
    <row r="138" spans="1:3">
      <c r="A138" s="3" t="s">
        <v>100</v>
      </c>
    </row>
    <row r="139" spans="1:3">
      <c r="A139" s="4" t="s">
        <v>101</v>
      </c>
      <c r="B139" s="5" t="n">
        <v>18970</v>
      </c>
      <c r="C139" s="5" t="n">
        <v>5793</v>
      </c>
    </row>
    <row r="140" spans="1:3">
      <c r="A140" s="4" t="s">
        <v>573</v>
      </c>
      <c r="B140" s="5" t="n">
        <v>-1223</v>
      </c>
      <c r="C140" s="5" t="n">
        <v>-891</v>
      </c>
    </row>
    <row r="141" spans="1:3">
      <c r="A141" s="4" t="s">
        <v>104</v>
      </c>
      <c r="B141" s="5" t="n">
        <v>-2181</v>
      </c>
    </row>
    <row r="142" spans="1:3">
      <c r="A142" s="4" t="s">
        <v>105</v>
      </c>
      <c r="B142" s="5" t="n">
        <v>15566</v>
      </c>
      <c r="C142" s="5" t="n">
        <v>4902</v>
      </c>
    </row>
    <row r="143" spans="1:3">
      <c r="A143" s="4" t="s">
        <v>106</v>
      </c>
      <c r="B143" s="5" t="n">
        <v>-8</v>
      </c>
      <c r="C143" s="5" t="n">
        <v>446</v>
      </c>
    </row>
    <row r="144" spans="1:3">
      <c r="A144" s="3" t="s">
        <v>107</v>
      </c>
    </row>
    <row r="145" spans="1:3">
      <c r="A145" s="4" t="s">
        <v>108</v>
      </c>
      <c r="B145" s="5" t="n">
        <v>-3718</v>
      </c>
      <c r="C145" s="5" t="n">
        <v>-15505</v>
      </c>
    </row>
    <row r="146" spans="1:3">
      <c r="A146" s="4" t="s">
        <v>109</v>
      </c>
      <c r="B146" s="5" t="n">
        <v>4706</v>
      </c>
      <c r="C146" s="5" t="n">
        <v>20289</v>
      </c>
    </row>
    <row r="147" spans="1:3">
      <c r="A147" s="4" t="s">
        <v>110</v>
      </c>
      <c r="B147" s="5" t="n">
        <v>988</v>
      </c>
      <c r="C147" s="5" t="n">
        <v>4784</v>
      </c>
    </row>
    <row r="148" spans="1:3">
      <c r="A148" s="4" t="s">
        <v>558</v>
      </c>
    </row>
    <row r="149" spans="1:3">
      <c r="A149" s="3" t="s">
        <v>570</v>
      </c>
    </row>
    <row r="150" spans="1:3">
      <c r="A150" s="4" t="s">
        <v>86</v>
      </c>
      <c r="B150" s="5" t="n">
        <v>-37883</v>
      </c>
      <c r="C150" s="5" t="n">
        <v>-38068</v>
      </c>
    </row>
    <row r="151" spans="1:3">
      <c r="A151" s="3" t="s">
        <v>87</v>
      </c>
    </row>
    <row r="152" spans="1:3">
      <c r="A152" s="4" t="s">
        <v>88</v>
      </c>
      <c r="B152" s="5" t="n">
        <v>0</v>
      </c>
      <c r="C152" s="5" t="n">
        <v>0</v>
      </c>
    </row>
    <row r="153" spans="1:3">
      <c r="A153" s="4" t="s">
        <v>45</v>
      </c>
      <c r="B153" s="5" t="n">
        <v>0</v>
      </c>
      <c r="C153" s="5" t="n">
        <v>0</v>
      </c>
    </row>
    <row r="154" spans="1:3">
      <c r="A154" s="4" t="s">
        <v>89</v>
      </c>
      <c r="C154" s="5" t="n">
        <v>0</v>
      </c>
    </row>
    <row r="155" spans="1:3">
      <c r="A155" s="4" t="s">
        <v>90</v>
      </c>
      <c r="B155" s="5" t="n">
        <v>0</v>
      </c>
      <c r="C155" s="5" t="n">
        <v>0</v>
      </c>
    </row>
    <row r="156" spans="1:3">
      <c r="A156" s="4" t="s">
        <v>571</v>
      </c>
      <c r="B156" s="5" t="n">
        <v>0</v>
      </c>
      <c r="C156" s="5" t="n">
        <v>0</v>
      </c>
    </row>
    <row r="157" spans="1:3">
      <c r="A157" s="4" t="s">
        <v>568</v>
      </c>
      <c r="B157" s="5" t="n">
        <v>37883</v>
      </c>
      <c r="C157" s="5" t="n">
        <v>38068</v>
      </c>
    </row>
    <row r="158" spans="1:3">
      <c r="A158" s="4" t="s">
        <v>572</v>
      </c>
      <c r="B158" s="5" t="n">
        <v>0</v>
      </c>
      <c r="C158" s="5" t="n">
        <v>0</v>
      </c>
    </row>
    <row r="159" spans="1:3">
      <c r="A159" s="4" t="s">
        <v>96</v>
      </c>
      <c r="B159" s="5" t="n">
        <v>0</v>
      </c>
      <c r="C159" s="5" t="n">
        <v>0</v>
      </c>
    </row>
    <row r="160" spans="1:3">
      <c r="A160" s="3" t="s">
        <v>97</v>
      </c>
    </row>
    <row r="161" spans="1:3">
      <c r="A161" s="4" t="s">
        <v>98</v>
      </c>
      <c r="B161" s="5" t="n">
        <v>0</v>
      </c>
      <c r="C161" s="5" t="n">
        <v>0</v>
      </c>
    </row>
    <row r="162" spans="1:3">
      <c r="A162" s="4" t="s">
        <v>99</v>
      </c>
      <c r="B162" s="5" t="n">
        <v>0</v>
      </c>
      <c r="C162" s="5" t="n">
        <v>0</v>
      </c>
    </row>
    <row r="163" spans="1:3">
      <c r="A163" s="3" t="s">
        <v>100</v>
      </c>
    </row>
    <row r="164" spans="1:3">
      <c r="A164" s="4" t="s">
        <v>101</v>
      </c>
      <c r="B164" s="5" t="n">
        <v>0</v>
      </c>
      <c r="C164" s="5" t="n">
        <v>0</v>
      </c>
    </row>
    <row r="165" spans="1:3">
      <c r="A165" s="4" t="s">
        <v>573</v>
      </c>
      <c r="B165" s="5" t="n">
        <v>0</v>
      </c>
      <c r="C165" s="5" t="n">
        <v>0</v>
      </c>
    </row>
    <row r="166" spans="1:3">
      <c r="A166" s="4" t="s">
        <v>104</v>
      </c>
      <c r="B166" s="5" t="n">
        <v>0</v>
      </c>
    </row>
    <row r="167" spans="1:3">
      <c r="A167" s="4" t="s">
        <v>105</v>
      </c>
      <c r="B167" s="5" t="n">
        <v>0</v>
      </c>
      <c r="C167" s="5" t="n">
        <v>0</v>
      </c>
    </row>
    <row r="168" spans="1:3">
      <c r="A168" s="4" t="s">
        <v>106</v>
      </c>
      <c r="B168" s="5" t="n">
        <v>0</v>
      </c>
      <c r="C168" s="5" t="n">
        <v>0</v>
      </c>
    </row>
    <row r="169" spans="1:3">
      <c r="A169" s="3" t="s">
        <v>107</v>
      </c>
    </row>
    <row r="170" spans="1:3">
      <c r="A170" s="4" t="s">
        <v>108</v>
      </c>
      <c r="B170" s="5" t="n">
        <v>0</v>
      </c>
      <c r="C170" s="5" t="n">
        <v>0</v>
      </c>
    </row>
    <row r="171" spans="1:3">
      <c r="A171" s="4" t="s">
        <v>109</v>
      </c>
      <c r="B171" s="5" t="n">
        <v>0</v>
      </c>
      <c r="C171" s="5" t="n">
        <v>0</v>
      </c>
    </row>
    <row r="172" spans="1:3">
      <c r="A172" s="4" t="s">
        <v>110</v>
      </c>
      <c r="B172" s="7" t="n">
        <v>0</v>
      </c>
      <c r="C17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8"/>
    <col customWidth="1" max="5" min="5" width="28"/>
  </cols>
  <sheetData>
    <row r="1" spans="1:5">
      <c r="A1" s="1" t="s">
        <v>117</v>
      </c>
      <c r="B1" s="2" t="s">
        <v>118</v>
      </c>
      <c r="C1" s="2" t="s">
        <v>49</v>
      </c>
      <c r="D1" s="2" t="s">
        <v>119</v>
      </c>
      <c r="E1" s="2" t="s">
        <v>120</v>
      </c>
    </row>
    <row r="2" spans="1:5">
      <c r="A2" s="4" t="s">
        <v>121</v>
      </c>
      <c r="B2" s="7" t="n">
        <v>466652</v>
      </c>
      <c r="C2" s="7" t="n">
        <v>1587086</v>
      </c>
      <c r="D2" s="7" t="n">
        <v>-63431</v>
      </c>
      <c r="E2" s="7" t="n">
        <v>-1057003</v>
      </c>
    </row>
    <row r="3" spans="1:5">
      <c r="A3" s="3" t="s">
        <v>122</v>
      </c>
    </row>
    <row r="4" spans="1:5">
      <c r="A4" s="4" t="s">
        <v>123</v>
      </c>
      <c r="B4" s="5" t="n">
        <v>727</v>
      </c>
      <c r="C4" s="5" t="n">
        <v>727</v>
      </c>
    </row>
    <row r="5" spans="1:5">
      <c r="A5" s="4" t="s">
        <v>86</v>
      </c>
      <c r="B5" s="5" t="n">
        <v>-26217</v>
      </c>
      <c r="E5" s="5" t="n">
        <v>-26217</v>
      </c>
    </row>
    <row r="6" spans="1:5">
      <c r="A6" s="4" t="s">
        <v>124</v>
      </c>
      <c r="B6" s="5" t="n">
        <v>6154</v>
      </c>
      <c r="D6" s="5" t="n">
        <v>6154</v>
      </c>
    </row>
    <row r="7" spans="1:5">
      <c r="A7" s="4" t="s">
        <v>125</v>
      </c>
      <c r="B7" s="5" t="n">
        <v>3130</v>
      </c>
      <c r="D7" s="5" t="n">
        <v>3130</v>
      </c>
    </row>
    <row r="8" spans="1:5">
      <c r="A8" s="4" t="s">
        <v>126</v>
      </c>
      <c r="B8" s="5" t="n">
        <v>753</v>
      </c>
      <c r="D8" s="5" t="n">
        <v>753</v>
      </c>
    </row>
    <row r="9" spans="1:5">
      <c r="A9" s="4" t="s">
        <v>127</v>
      </c>
      <c r="B9" s="5" t="n">
        <v>360</v>
      </c>
      <c r="D9" s="5" t="n">
        <v>360</v>
      </c>
    </row>
    <row r="10" spans="1:5">
      <c r="A10" s="4" t="s">
        <v>83</v>
      </c>
      <c r="B10" s="5" t="n">
        <v>-15820</v>
      </c>
    </row>
    <row r="11" spans="1:5">
      <c r="A11" s="4" t="s">
        <v>128</v>
      </c>
      <c r="B11" s="5" t="n">
        <v>451559</v>
      </c>
      <c r="C11" s="5" t="n">
        <v>1587813</v>
      </c>
      <c r="D11" s="5" t="n">
        <v>-53034</v>
      </c>
      <c r="E11" s="5" t="n">
        <v>-1083220</v>
      </c>
    </row>
    <row r="12" spans="1:5">
      <c r="A12" s="3" t="s">
        <v>122</v>
      </c>
    </row>
    <row r="13" spans="1:5">
      <c r="A13" s="4" t="s">
        <v>129</v>
      </c>
      <c r="B13" s="5" t="n">
        <v>7127</v>
      </c>
      <c r="D13" s="5" t="n">
        <v>-7597</v>
      </c>
      <c r="E13" s="5" t="n">
        <v>14724</v>
      </c>
    </row>
    <row r="14" spans="1:5">
      <c r="A14" s="4" t="s">
        <v>130</v>
      </c>
      <c r="B14" s="5" t="n">
        <v>759181</v>
      </c>
      <c r="C14" s="5" t="n">
        <v>1587350</v>
      </c>
      <c r="D14" s="5" t="n">
        <v>-22297</v>
      </c>
      <c r="E14" s="5" t="n">
        <v>-805872</v>
      </c>
    </row>
    <row r="15" spans="1:5">
      <c r="A15" s="3" t="s">
        <v>122</v>
      </c>
    </row>
    <row r="16" spans="1:5">
      <c r="A16" s="4" t="s">
        <v>104</v>
      </c>
      <c r="B16" s="5" t="n">
        <v>-273526</v>
      </c>
      <c r="C16" s="5" t="n">
        <v>-262905</v>
      </c>
      <c r="D16" s="5" t="n">
        <v>8658</v>
      </c>
      <c r="E16" s="5" t="n">
        <v>-19279</v>
      </c>
    </row>
    <row r="17" spans="1:5">
      <c r="A17" s="4" t="s">
        <v>123</v>
      </c>
      <c r="B17" s="5" t="n">
        <v>221</v>
      </c>
      <c r="C17" s="5" t="n">
        <v>221</v>
      </c>
    </row>
    <row r="18" spans="1:5">
      <c r="A18" s="4" t="s">
        <v>86</v>
      </c>
      <c r="B18" s="5" t="n">
        <v>-28171</v>
      </c>
      <c r="E18" s="5" t="n">
        <v>-28171</v>
      </c>
    </row>
    <row r="19" spans="1:5">
      <c r="A19" s="4" t="s">
        <v>124</v>
      </c>
      <c r="B19" s="5" t="n">
        <v>-1502</v>
      </c>
      <c r="D19" s="5" t="n">
        <v>-1502</v>
      </c>
    </row>
    <row r="20" spans="1:5">
      <c r="A20" s="4" t="s">
        <v>125</v>
      </c>
      <c r="B20" s="5" t="n">
        <v>576</v>
      </c>
      <c r="D20" s="5" t="n">
        <v>576</v>
      </c>
    </row>
    <row r="21" spans="1:5">
      <c r="A21" s="4" t="s">
        <v>126</v>
      </c>
      <c r="B21" s="5" t="n">
        <v>-1424</v>
      </c>
      <c r="D21" s="5" t="n">
        <v>-1424</v>
      </c>
    </row>
    <row r="22" spans="1:5">
      <c r="A22" s="4" t="s">
        <v>127</v>
      </c>
      <c r="B22" s="5" t="n">
        <v>-13731</v>
      </c>
      <c r="D22" s="5" t="n">
        <v>-13731</v>
      </c>
    </row>
    <row r="23" spans="1:5">
      <c r="A23" s="4" t="s">
        <v>83</v>
      </c>
      <c r="B23" s="5" t="n">
        <v>-44252</v>
      </c>
    </row>
    <row r="24" spans="1:5">
      <c r="A24" s="4" t="s">
        <v>131</v>
      </c>
      <c r="B24" s="7" t="n">
        <v>448751</v>
      </c>
      <c r="C24" s="7" t="n">
        <v>1324666</v>
      </c>
      <c r="D24" s="7" t="n">
        <v>-37317</v>
      </c>
      <c r="E24" s="7" t="n">
        <v>-838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26</v>
      </c>
      <c r="D2" s="2" t="s">
        <v>25</v>
      </c>
    </row>
    <row r="3" spans="1:4">
      <c r="A3" s="3" t="s">
        <v>560</v>
      </c>
    </row>
    <row r="4" spans="1:4">
      <c r="A4" s="4" t="s">
        <v>37</v>
      </c>
      <c r="B4" s="7" t="n">
        <v>7462477</v>
      </c>
      <c r="C4" s="7" t="n">
        <v>7839724</v>
      </c>
      <c r="D4" s="7" t="n">
        <v>7545903</v>
      </c>
    </row>
    <row r="5" spans="1:4">
      <c r="A5" s="4" t="s">
        <v>59</v>
      </c>
      <c r="B5" s="5" t="n">
        <v>1104391</v>
      </c>
      <c r="C5" s="5" t="n">
        <v>1107546</v>
      </c>
    </row>
    <row r="6" spans="1:4">
      <c r="A6" s="4" t="s">
        <v>86</v>
      </c>
      <c r="B6" s="5" t="n">
        <v>-28171</v>
      </c>
      <c r="C6" s="5" t="n">
        <v>-26217</v>
      </c>
    </row>
    <row r="7" spans="1:4">
      <c r="A7" s="4" t="s">
        <v>575</v>
      </c>
    </row>
    <row r="8" spans="1:4">
      <c r="A8" s="3" t="s">
        <v>560</v>
      </c>
    </row>
    <row r="9" spans="1:4">
      <c r="A9" s="4" t="s">
        <v>37</v>
      </c>
      <c r="B9" s="5" t="n">
        <v>89589</v>
      </c>
      <c r="C9" s="5" t="n">
        <v>422003</v>
      </c>
      <c r="D9" s="5" t="n">
        <v>442748</v>
      </c>
    </row>
    <row r="10" spans="1:4">
      <c r="A10" s="4" t="s">
        <v>261</v>
      </c>
      <c r="B10" s="5" t="n">
        <v>89534</v>
      </c>
      <c r="C10" s="5" t="n">
        <v>143593</v>
      </c>
      <c r="D10" s="7" t="n">
        <v>146300</v>
      </c>
    </row>
    <row r="11" spans="1:4">
      <c r="A11" s="4" t="s">
        <v>59</v>
      </c>
      <c r="B11" s="5" t="n">
        <v>60063</v>
      </c>
      <c r="C11" s="5" t="n">
        <v>74094</v>
      </c>
    </row>
    <row r="12" spans="1:4">
      <c r="A12" s="4" t="s">
        <v>86</v>
      </c>
      <c r="B12" s="5" t="n">
        <v>-2692</v>
      </c>
      <c r="C12" s="7" t="n">
        <v>381</v>
      </c>
    </row>
    <row r="13" spans="1:4">
      <c r="A13" s="4" t="s">
        <v>576</v>
      </c>
    </row>
    <row r="14" spans="1:4">
      <c r="A14" s="3" t="s">
        <v>560</v>
      </c>
    </row>
    <row r="15" spans="1:4">
      <c r="A15" s="4" t="s">
        <v>577</v>
      </c>
      <c r="B15" s="7" t="n">
        <v>2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25</v>
      </c>
      <c r="D1" s="2" t="s">
        <v>26</v>
      </c>
      <c r="E1" s="2" t="s">
        <v>258</v>
      </c>
    </row>
    <row r="2" spans="1:5">
      <c r="A2" s="3" t="s">
        <v>27</v>
      </c>
    </row>
    <row r="3" spans="1:5">
      <c r="A3" s="4" t="s">
        <v>28</v>
      </c>
      <c r="B3" s="7" t="n">
        <v>37732</v>
      </c>
      <c r="C3" s="7" t="n">
        <v>38510</v>
      </c>
      <c r="D3" s="7" t="n">
        <v>41464</v>
      </c>
      <c r="E3" s="7" t="n">
        <v>49239</v>
      </c>
    </row>
    <row r="4" spans="1:5">
      <c r="A4" s="4" t="s">
        <v>29</v>
      </c>
      <c r="B4" s="5" t="n">
        <v>49242</v>
      </c>
      <c r="C4" s="5" t="n">
        <v>33689</v>
      </c>
      <c r="D4" s="5" t="n">
        <v>44345</v>
      </c>
    </row>
    <row r="5" spans="1:5">
      <c r="A5" s="4" t="s">
        <v>30</v>
      </c>
      <c r="B5" s="5" t="n">
        <v>1186963</v>
      </c>
      <c r="C5" s="5" t="n">
        <v>1115839</v>
      </c>
      <c r="D5" s="5" t="n">
        <v>1342296</v>
      </c>
    </row>
    <row r="6" spans="1:5">
      <c r="A6" s="4" t="s">
        <v>31</v>
      </c>
      <c r="B6" s="5" t="n">
        <v>207958</v>
      </c>
      <c r="C6" s="5" t="n">
        <v>123822</v>
      </c>
      <c r="D6" s="5" t="n">
        <v>134341</v>
      </c>
    </row>
    <row r="7" spans="1:5">
      <c r="A7" s="4" t="s">
        <v>32</v>
      </c>
      <c r="B7" s="5" t="n">
        <v>1481895</v>
      </c>
      <c r="C7" s="5" t="n">
        <v>1311860</v>
      </c>
      <c r="D7" s="5" t="n">
        <v>1562446</v>
      </c>
    </row>
    <row r="8" spans="1:5">
      <c r="A8" s="4" t="s">
        <v>33</v>
      </c>
      <c r="B8" s="5" t="n">
        <v>1544045</v>
      </c>
      <c r="C8" s="5" t="n">
        <v>1569904</v>
      </c>
      <c r="D8" s="5" t="n">
        <v>1559566</v>
      </c>
    </row>
    <row r="9" spans="1:5">
      <c r="A9" s="4" t="s">
        <v>34</v>
      </c>
      <c r="B9" s="5" t="n">
        <v>2639293</v>
      </c>
      <c r="C9" s="5" t="n">
        <v>2735303</v>
      </c>
      <c r="D9" s="5" t="n">
        <v>2809015</v>
      </c>
    </row>
    <row r="10" spans="1:5">
      <c r="A10" s="4" t="s">
        <v>35</v>
      </c>
      <c r="B10" s="5" t="n">
        <v>1753245</v>
      </c>
      <c r="C10" s="5" t="n">
        <v>1883869</v>
      </c>
      <c r="D10" s="5" t="n">
        <v>1885391</v>
      </c>
    </row>
    <row r="11" spans="1:5">
      <c r="A11" s="4" t="s">
        <v>36</v>
      </c>
      <c r="B11" s="5" t="n">
        <v>43999</v>
      </c>
      <c r="C11" s="5" t="n">
        <v>44967</v>
      </c>
      <c r="D11" s="5" t="n">
        <v>23306</v>
      </c>
    </row>
    <row r="12" spans="1:5">
      <c r="A12" s="4" t="s">
        <v>37</v>
      </c>
      <c r="B12" s="5" t="n">
        <v>7462477</v>
      </c>
      <c r="C12" s="5" t="n">
        <v>7545903</v>
      </c>
      <c r="D12" s="5" t="n">
        <v>7839724</v>
      </c>
    </row>
    <row r="13" spans="1:5">
      <c r="A13" s="3" t="s">
        <v>38</v>
      </c>
    </row>
    <row r="14" spans="1:5">
      <c r="A14" s="4" t="s">
        <v>39</v>
      </c>
      <c r="B14" s="5" t="n">
        <v>336356</v>
      </c>
      <c r="C14" s="5" t="n">
        <v>318969</v>
      </c>
      <c r="D14" s="5" t="n">
        <v>327930</v>
      </c>
    </row>
    <row r="15" spans="1:5">
      <c r="A15" s="4" t="s">
        <v>40</v>
      </c>
      <c r="B15" s="5" t="n">
        <v>501100</v>
      </c>
      <c r="C15" s="5" t="n">
        <v>511289</v>
      </c>
      <c r="D15" s="5" t="n">
        <v>514317</v>
      </c>
    </row>
    <row r="16" spans="1:5">
      <c r="A16" s="4" t="s">
        <v>41</v>
      </c>
      <c r="B16" s="5" t="n">
        <v>29426</v>
      </c>
      <c r="C16" s="5" t="n">
        <v>29426</v>
      </c>
      <c r="D16" s="5" t="n">
        <v>29426</v>
      </c>
    </row>
    <row r="17" spans="1:5">
      <c r="A17" s="4" t="s">
        <v>42</v>
      </c>
      <c r="B17" s="5" t="n">
        <v>866882</v>
      </c>
      <c r="C17" s="5" t="n">
        <v>859684</v>
      </c>
      <c r="D17" s="5" t="n">
        <v>871673</v>
      </c>
    </row>
    <row r="18" spans="1:5">
      <c r="A18" s="3" t="s">
        <v>43</v>
      </c>
    </row>
    <row r="19" spans="1:5">
      <c r="A19" s="4" t="s">
        <v>44</v>
      </c>
      <c r="B19" s="5" t="n">
        <v>4828467</v>
      </c>
      <c r="C19" s="5" t="n">
        <v>4623152</v>
      </c>
      <c r="D19" s="5" t="n">
        <v>4783224</v>
      </c>
    </row>
    <row r="20" spans="1:5">
      <c r="A20" s="4" t="s">
        <v>45</v>
      </c>
      <c r="B20" s="5" t="n">
        <v>691249</v>
      </c>
      <c r="C20" s="5" t="n">
        <v>707554</v>
      </c>
      <c r="D20" s="5" t="n">
        <v>1147182</v>
      </c>
    </row>
    <row r="21" spans="1:5">
      <c r="A21" s="4" t="s">
        <v>47</v>
      </c>
      <c r="B21" s="5" t="n">
        <v>6146844</v>
      </c>
      <c r="C21" s="5" t="n">
        <v>5927038</v>
      </c>
      <c r="D21" s="5" t="n">
        <v>6516492</v>
      </c>
    </row>
    <row r="22" spans="1:5">
      <c r="A22" s="4" t="s">
        <v>52</v>
      </c>
      <c r="B22" s="5" t="n">
        <v>448751</v>
      </c>
      <c r="C22" s="5" t="n">
        <v>759181</v>
      </c>
      <c r="D22" s="5" t="n">
        <v>451559</v>
      </c>
      <c r="E22" s="5" t="n">
        <v>466652</v>
      </c>
    </row>
    <row r="23" spans="1:5">
      <c r="A23" s="4" t="s">
        <v>53</v>
      </c>
      <c r="B23" s="5" t="n">
        <v>7462477</v>
      </c>
      <c r="C23" s="5" t="n">
        <v>7545903</v>
      </c>
      <c r="D23" s="5" t="n">
        <v>7839724</v>
      </c>
    </row>
    <row r="24" spans="1:5">
      <c r="A24" s="4" t="s">
        <v>293</v>
      </c>
    </row>
    <row r="25" spans="1:5">
      <c r="A25" s="3" t="s">
        <v>27</v>
      </c>
    </row>
    <row r="26" spans="1:5">
      <c r="A26" s="4" t="s">
        <v>28</v>
      </c>
      <c r="B26" s="5" t="n">
        <v>37732</v>
      </c>
      <c r="C26" s="5" t="n">
        <v>38510</v>
      </c>
      <c r="D26" s="5" t="n">
        <v>41464</v>
      </c>
      <c r="E26" s="5" t="n">
        <v>49239</v>
      </c>
    </row>
    <row r="27" spans="1:5">
      <c r="A27" s="4" t="s">
        <v>29</v>
      </c>
      <c r="B27" s="5" t="n">
        <v>49242</v>
      </c>
      <c r="C27" s="5" t="n">
        <v>33689</v>
      </c>
      <c r="D27" s="5" t="n">
        <v>44345</v>
      </c>
    </row>
    <row r="28" spans="1:5">
      <c r="A28" s="4" t="s">
        <v>30</v>
      </c>
      <c r="B28" s="5" t="n">
        <v>1186963</v>
      </c>
      <c r="C28" s="5" t="n">
        <v>1115839</v>
      </c>
      <c r="D28" s="5" t="n">
        <v>1342296</v>
      </c>
    </row>
    <row r="29" spans="1:5">
      <c r="A29" s="4" t="s">
        <v>31</v>
      </c>
      <c r="B29" s="5" t="n">
        <v>207958</v>
      </c>
      <c r="C29" s="5" t="n">
        <v>123822</v>
      </c>
      <c r="D29" s="5" t="n">
        <v>134341</v>
      </c>
    </row>
    <row r="30" spans="1:5">
      <c r="A30" s="4" t="s">
        <v>32</v>
      </c>
      <c r="B30" s="5" t="n">
        <v>1481895</v>
      </c>
      <c r="C30" s="5" t="n">
        <v>1311860</v>
      </c>
      <c r="D30" s="5" t="n">
        <v>1562446</v>
      </c>
    </row>
    <row r="31" spans="1:5">
      <c r="A31" s="4" t="s">
        <v>33</v>
      </c>
      <c r="B31" s="5" t="n">
        <v>1544045</v>
      </c>
      <c r="C31" s="5" t="n">
        <v>1569904</v>
      </c>
      <c r="D31" s="5" t="n">
        <v>1559566</v>
      </c>
    </row>
    <row r="32" spans="1:5">
      <c r="A32" s="4" t="s">
        <v>34</v>
      </c>
      <c r="B32" s="5" t="n">
        <v>2639293</v>
      </c>
      <c r="C32" s="5" t="n">
        <v>1883869</v>
      </c>
      <c r="D32" s="5" t="n">
        <v>1885391</v>
      </c>
    </row>
    <row r="33" spans="1:5">
      <c r="A33" s="4" t="s">
        <v>35</v>
      </c>
      <c r="B33" s="5" t="n">
        <v>1753245</v>
      </c>
      <c r="C33" s="5" t="n">
        <v>2735303</v>
      </c>
      <c r="D33" s="5" t="n">
        <v>2809015</v>
      </c>
    </row>
    <row r="34" spans="1:5">
      <c r="A34" s="4" t="s">
        <v>36</v>
      </c>
      <c r="B34" s="5" t="n">
        <v>43999</v>
      </c>
      <c r="C34" s="5" t="n">
        <v>44967</v>
      </c>
      <c r="D34" s="5" t="n">
        <v>23306</v>
      </c>
    </row>
    <row r="35" spans="1:5">
      <c r="A35" s="4" t="s">
        <v>552</v>
      </c>
      <c r="B35" s="5" t="n">
        <v>0</v>
      </c>
      <c r="C35" s="5" t="n">
        <v>0</v>
      </c>
      <c r="D35" s="5" t="n">
        <v>0</v>
      </c>
    </row>
    <row r="36" spans="1:5">
      <c r="A36" s="4" t="s">
        <v>37</v>
      </c>
      <c r="B36" s="5" t="n">
        <v>7462477</v>
      </c>
      <c r="C36" s="5" t="n">
        <v>7545903</v>
      </c>
      <c r="D36" s="5" t="n">
        <v>7839724</v>
      </c>
    </row>
    <row r="37" spans="1:5">
      <c r="A37" s="3" t="s">
        <v>38</v>
      </c>
    </row>
    <row r="38" spans="1:5">
      <c r="A38" s="4" t="s">
        <v>39</v>
      </c>
      <c r="B38" s="5" t="n">
        <v>336356</v>
      </c>
      <c r="C38" s="5" t="n">
        <v>318969</v>
      </c>
      <c r="D38" s="5" t="n">
        <v>327930</v>
      </c>
    </row>
    <row r="39" spans="1:5">
      <c r="A39" s="4" t="s">
        <v>40</v>
      </c>
      <c r="B39" s="5" t="n">
        <v>501100</v>
      </c>
      <c r="C39" s="5" t="n">
        <v>511289</v>
      </c>
      <c r="D39" s="5" t="n">
        <v>514317</v>
      </c>
    </row>
    <row r="40" spans="1:5">
      <c r="A40" s="4" t="s">
        <v>41</v>
      </c>
      <c r="B40" s="5" t="n">
        <v>29426</v>
      </c>
      <c r="C40" s="5" t="n">
        <v>29426</v>
      </c>
      <c r="D40" s="5" t="n">
        <v>29426</v>
      </c>
    </row>
    <row r="41" spans="1:5">
      <c r="A41" s="4" t="s">
        <v>42</v>
      </c>
      <c r="B41" s="5" t="n">
        <v>866882</v>
      </c>
      <c r="C41" s="5" t="n">
        <v>859684</v>
      </c>
      <c r="D41" s="5" t="n">
        <v>871673</v>
      </c>
    </row>
    <row r="42" spans="1:5">
      <c r="A42" s="3" t="s">
        <v>43</v>
      </c>
    </row>
    <row r="43" spans="1:5">
      <c r="A43" s="4" t="s">
        <v>44</v>
      </c>
      <c r="B43" s="5" t="n">
        <v>4828467</v>
      </c>
      <c r="C43" s="5" t="n">
        <v>4623152</v>
      </c>
      <c r="D43" s="5" t="n">
        <v>4783224</v>
      </c>
    </row>
    <row r="44" spans="1:5">
      <c r="A44" s="4" t="s">
        <v>45</v>
      </c>
      <c r="B44" s="5" t="n">
        <v>691249</v>
      </c>
      <c r="C44" s="5" t="n">
        <v>707554</v>
      </c>
      <c r="D44" s="5" t="n">
        <v>1147182</v>
      </c>
    </row>
    <row r="45" spans="1:5">
      <c r="A45" s="4" t="s">
        <v>46</v>
      </c>
      <c r="B45" s="5" t="n">
        <v>627128</v>
      </c>
      <c r="C45" s="5" t="n">
        <v>596332</v>
      </c>
      <c r="D45" s="5" t="n">
        <v>586086</v>
      </c>
    </row>
    <row r="46" spans="1:5">
      <c r="A46" s="4" t="s">
        <v>47</v>
      </c>
      <c r="B46" s="5" t="n">
        <v>6146844</v>
      </c>
      <c r="C46" s="5" t="n">
        <v>5927038</v>
      </c>
      <c r="D46" s="5" t="n">
        <v>6516492</v>
      </c>
    </row>
    <row r="47" spans="1:5">
      <c r="A47" s="4" t="s">
        <v>52</v>
      </c>
      <c r="B47" s="5" t="n">
        <v>448751</v>
      </c>
      <c r="C47" s="5" t="n">
        <v>759181</v>
      </c>
      <c r="D47" s="5" t="n">
        <v>451559</v>
      </c>
    </row>
    <row r="48" spans="1:5">
      <c r="A48" s="4" t="s">
        <v>53</v>
      </c>
      <c r="B48" s="5" t="n">
        <v>7462477</v>
      </c>
      <c r="C48" s="5" t="n">
        <v>7545903</v>
      </c>
      <c r="D48" s="5" t="n">
        <v>7839724</v>
      </c>
    </row>
    <row r="49" spans="1:5">
      <c r="A49" s="4" t="s">
        <v>579</v>
      </c>
    </row>
    <row r="50" spans="1:5">
      <c r="A50" s="3" t="s">
        <v>27</v>
      </c>
    </row>
    <row r="51" spans="1:5">
      <c r="A51" s="4" t="s">
        <v>28</v>
      </c>
      <c r="B51" s="5" t="n">
        <v>0</v>
      </c>
      <c r="C51" s="5" t="n">
        <v>0</v>
      </c>
      <c r="D51" s="5" t="n">
        <v>0</v>
      </c>
      <c r="E51" s="5" t="n">
        <v>0</v>
      </c>
    </row>
    <row r="52" spans="1:5">
      <c r="A52" s="4" t="s">
        <v>29</v>
      </c>
      <c r="B52" s="5" t="n">
        <v>0</v>
      </c>
      <c r="C52" s="5" t="n">
        <v>0</v>
      </c>
      <c r="D52" s="5" t="n">
        <v>0</v>
      </c>
    </row>
    <row r="53" spans="1:5">
      <c r="A53" s="4" t="s">
        <v>30</v>
      </c>
      <c r="B53" s="5" t="n">
        <v>0</v>
      </c>
      <c r="C53" s="5" t="n">
        <v>0</v>
      </c>
      <c r="D53" s="5" t="n">
        <v>0</v>
      </c>
    </row>
    <row r="54" spans="1:5">
      <c r="A54" s="4" t="s">
        <v>31</v>
      </c>
      <c r="B54" s="5" t="n">
        <v>0</v>
      </c>
      <c r="C54" s="5" t="n">
        <v>0</v>
      </c>
      <c r="D54" s="5" t="n">
        <v>0</v>
      </c>
    </row>
    <row r="55" spans="1:5">
      <c r="A55" s="4" t="s">
        <v>32</v>
      </c>
      <c r="B55" s="5" t="n">
        <v>0</v>
      </c>
      <c r="C55" s="5" t="n">
        <v>0</v>
      </c>
      <c r="D55" s="5" t="n">
        <v>0</v>
      </c>
    </row>
    <row r="56" spans="1:5">
      <c r="A56" s="4" t="s">
        <v>33</v>
      </c>
      <c r="B56" s="5" t="n">
        <v>0</v>
      </c>
      <c r="C56" s="5" t="n">
        <v>0</v>
      </c>
      <c r="D56" s="5" t="n">
        <v>0</v>
      </c>
    </row>
    <row r="57" spans="1:5">
      <c r="A57" s="4" t="s">
        <v>34</v>
      </c>
      <c r="B57" s="5" t="n">
        <v>0</v>
      </c>
      <c r="C57" s="5" t="n">
        <v>0</v>
      </c>
      <c r="D57" s="5" t="n">
        <v>0</v>
      </c>
    </row>
    <row r="58" spans="1:5">
      <c r="A58" s="4" t="s">
        <v>35</v>
      </c>
      <c r="B58" s="5" t="n">
        <v>0</v>
      </c>
      <c r="C58" s="5" t="n">
        <v>0</v>
      </c>
      <c r="D58" s="5" t="n">
        <v>0</v>
      </c>
    </row>
    <row r="59" spans="1:5">
      <c r="A59" s="4" t="s">
        <v>36</v>
      </c>
      <c r="B59" s="5" t="n">
        <v>0</v>
      </c>
      <c r="C59" s="5" t="n">
        <v>0</v>
      </c>
      <c r="D59" s="5" t="n">
        <v>0</v>
      </c>
    </row>
    <row r="60" spans="1:5">
      <c r="A60" s="4" t="s">
        <v>552</v>
      </c>
      <c r="B60" s="5" t="n">
        <v>448751</v>
      </c>
      <c r="C60" s="5" t="n">
        <v>759181</v>
      </c>
      <c r="D60" s="5" t="n">
        <v>451559</v>
      </c>
    </row>
    <row r="61" spans="1:5">
      <c r="A61" s="4" t="s">
        <v>37</v>
      </c>
      <c r="B61" s="5" t="n">
        <v>448751</v>
      </c>
      <c r="C61" s="5" t="n">
        <v>759181</v>
      </c>
      <c r="D61" s="5" t="n">
        <v>451559</v>
      </c>
    </row>
    <row r="62" spans="1:5">
      <c r="A62" s="3" t="s">
        <v>38</v>
      </c>
    </row>
    <row r="63" spans="1:5">
      <c r="A63" s="4" t="s">
        <v>39</v>
      </c>
      <c r="B63" s="5" t="n">
        <v>0</v>
      </c>
      <c r="C63" s="5" t="n">
        <v>0</v>
      </c>
      <c r="D63" s="5" t="n">
        <v>0</v>
      </c>
    </row>
    <row r="64" spans="1:5">
      <c r="A64" s="4" t="s">
        <v>40</v>
      </c>
      <c r="B64" s="5" t="n">
        <v>0</v>
      </c>
      <c r="C64" s="5" t="n">
        <v>0</v>
      </c>
      <c r="D64" s="5" t="n">
        <v>0</v>
      </c>
    </row>
    <row r="65" spans="1:5">
      <c r="A65" s="4" t="s">
        <v>41</v>
      </c>
      <c r="B65" s="5" t="n">
        <v>0</v>
      </c>
      <c r="C65" s="5" t="n">
        <v>0</v>
      </c>
      <c r="D65" s="5" t="n">
        <v>0</v>
      </c>
    </row>
    <row r="66" spans="1:5">
      <c r="A66" s="4" t="s">
        <v>42</v>
      </c>
      <c r="B66" s="5" t="n">
        <v>0</v>
      </c>
      <c r="C66" s="5" t="n">
        <v>0</v>
      </c>
      <c r="D66" s="5" t="n">
        <v>0</v>
      </c>
    </row>
    <row r="67" spans="1:5">
      <c r="A67" s="3" t="s">
        <v>43</v>
      </c>
    </row>
    <row r="68" spans="1:5">
      <c r="A68" s="4" t="s">
        <v>44</v>
      </c>
      <c r="B68" s="5" t="n">
        <v>0</v>
      </c>
      <c r="C68" s="5" t="n">
        <v>0</v>
      </c>
      <c r="D68" s="5" t="n">
        <v>0</v>
      </c>
    </row>
    <row r="69" spans="1:5">
      <c r="A69" s="4" t="s">
        <v>45</v>
      </c>
      <c r="B69" s="5" t="n">
        <v>0</v>
      </c>
      <c r="C69" s="5" t="n">
        <v>0</v>
      </c>
      <c r="D69" s="5" t="n">
        <v>0</v>
      </c>
    </row>
    <row r="70" spans="1:5">
      <c r="A70" s="4" t="s">
        <v>46</v>
      </c>
      <c r="B70" s="5" t="n">
        <v>0</v>
      </c>
      <c r="C70" s="5" t="n">
        <v>0</v>
      </c>
      <c r="D70" s="5" t="n">
        <v>0</v>
      </c>
    </row>
    <row r="71" spans="1:5">
      <c r="A71" s="4" t="s">
        <v>47</v>
      </c>
      <c r="B71" s="5" t="n">
        <v>0</v>
      </c>
      <c r="C71" s="5" t="n">
        <v>0</v>
      </c>
      <c r="D71" s="5" t="n">
        <v>0</v>
      </c>
    </row>
    <row r="72" spans="1:5">
      <c r="A72" s="4" t="s">
        <v>52</v>
      </c>
      <c r="B72" s="5" t="n">
        <v>448751</v>
      </c>
      <c r="C72" s="5" t="n">
        <v>759181</v>
      </c>
      <c r="D72" s="5" t="n">
        <v>451559</v>
      </c>
    </row>
    <row r="73" spans="1:5">
      <c r="A73" s="4" t="s">
        <v>53</v>
      </c>
      <c r="B73" s="5" t="n">
        <v>448751</v>
      </c>
      <c r="C73" s="5" t="n">
        <v>759181</v>
      </c>
      <c r="D73" s="5" t="n">
        <v>451559</v>
      </c>
    </row>
    <row r="74" spans="1:5">
      <c r="A74" s="4" t="s">
        <v>580</v>
      </c>
    </row>
    <row r="75" spans="1:5">
      <c r="A75" s="3" t="s">
        <v>27</v>
      </c>
    </row>
    <row r="76" spans="1:5">
      <c r="A76" s="4" t="s">
        <v>28</v>
      </c>
      <c r="B76" s="5" t="n">
        <v>35903</v>
      </c>
      <c r="C76" s="5" t="n">
        <v>33121</v>
      </c>
      <c r="D76" s="5" t="n">
        <v>35812</v>
      </c>
      <c r="E76" s="5" t="n">
        <v>28301</v>
      </c>
    </row>
    <row r="77" spans="1:5">
      <c r="A77" s="4" t="s">
        <v>29</v>
      </c>
      <c r="B77" s="5" t="n">
        <v>49242</v>
      </c>
      <c r="C77" s="5" t="n">
        <v>30551</v>
      </c>
      <c r="D77" s="5" t="n">
        <v>40836</v>
      </c>
    </row>
    <row r="78" spans="1:5">
      <c r="A78" s="4" t="s">
        <v>30</v>
      </c>
      <c r="B78" s="5" t="n">
        <v>1012697</v>
      </c>
      <c r="C78" s="5" t="n">
        <v>844429</v>
      </c>
      <c r="D78" s="5" t="n">
        <v>1066302</v>
      </c>
    </row>
    <row r="79" spans="1:5">
      <c r="A79" s="4" t="s">
        <v>31</v>
      </c>
      <c r="B79" s="5" t="n">
        <v>193408</v>
      </c>
      <c r="C79" s="5" t="n">
        <v>111279</v>
      </c>
      <c r="D79" s="5" t="n">
        <v>120568</v>
      </c>
    </row>
    <row r="80" spans="1:5">
      <c r="A80" s="4" t="s">
        <v>32</v>
      </c>
      <c r="B80" s="5" t="n">
        <v>1291250</v>
      </c>
      <c r="C80" s="5" t="n">
        <v>1019380</v>
      </c>
      <c r="D80" s="5" t="n">
        <v>1263518</v>
      </c>
    </row>
    <row r="81" spans="1:5">
      <c r="A81" s="4" t="s">
        <v>33</v>
      </c>
      <c r="B81" s="5" t="n">
        <v>1319009</v>
      </c>
      <c r="C81" s="5" t="n">
        <v>1327509</v>
      </c>
      <c r="D81" s="5" t="n">
        <v>1308927</v>
      </c>
    </row>
    <row r="82" spans="1:5">
      <c r="A82" s="4" t="s">
        <v>34</v>
      </c>
      <c r="B82" s="5" t="n">
        <v>447235</v>
      </c>
      <c r="C82" s="5" t="n">
        <v>1338843</v>
      </c>
      <c r="D82" s="5" t="n">
        <v>1338844</v>
      </c>
    </row>
    <row r="83" spans="1:5">
      <c r="A83" s="4" t="s">
        <v>35</v>
      </c>
      <c r="B83" s="5" t="n">
        <v>1338843</v>
      </c>
      <c r="C83" s="5" t="n">
        <v>459512</v>
      </c>
      <c r="D83" s="5" t="n">
        <v>496771</v>
      </c>
    </row>
    <row r="84" spans="1:5">
      <c r="A84" s="4" t="s">
        <v>36</v>
      </c>
      <c r="B84" s="5" t="n">
        <v>42916</v>
      </c>
      <c r="C84" s="5" t="n">
        <v>43863</v>
      </c>
      <c r="D84" s="5" t="n">
        <v>21922</v>
      </c>
    </row>
    <row r="85" spans="1:5">
      <c r="A85" s="4" t="s">
        <v>552</v>
      </c>
      <c r="B85" s="5" t="n">
        <v>2902125</v>
      </c>
      <c r="C85" s="5" t="n">
        <v>3194802</v>
      </c>
      <c r="D85" s="5" t="n">
        <v>3243542</v>
      </c>
    </row>
    <row r="86" spans="1:5">
      <c r="A86" s="4" t="s">
        <v>37</v>
      </c>
      <c r="B86" s="5" t="n">
        <v>7341378</v>
      </c>
      <c r="C86" s="5" t="n">
        <v>7383909</v>
      </c>
      <c r="D86" s="5" t="n">
        <v>7673524</v>
      </c>
    </row>
    <row r="87" spans="1:5">
      <c r="A87" s="3" t="s">
        <v>38</v>
      </c>
    </row>
    <row r="88" spans="1:5">
      <c r="A88" s="4" t="s">
        <v>39</v>
      </c>
      <c r="B88" s="5" t="n">
        <v>336356</v>
      </c>
      <c r="C88" s="5" t="n">
        <v>281488</v>
      </c>
      <c r="D88" s="5" t="n">
        <v>313887</v>
      </c>
    </row>
    <row r="89" spans="1:5">
      <c r="A89" s="4" t="s">
        <v>40</v>
      </c>
      <c r="B89" s="5" t="n">
        <v>386473</v>
      </c>
      <c r="C89" s="5" t="n">
        <v>406072</v>
      </c>
      <c r="D89" s="5" t="n">
        <v>386853</v>
      </c>
    </row>
    <row r="90" spans="1:5">
      <c r="A90" s="4" t="s">
        <v>41</v>
      </c>
      <c r="B90" s="5" t="n">
        <v>29426</v>
      </c>
      <c r="C90" s="5" t="n">
        <v>29426</v>
      </c>
      <c r="D90" s="5" t="n">
        <v>29426</v>
      </c>
    </row>
    <row r="91" spans="1:5">
      <c r="A91" s="4" t="s">
        <v>42</v>
      </c>
      <c r="B91" s="5" t="n">
        <v>752255</v>
      </c>
      <c r="C91" s="5" t="n">
        <v>716986</v>
      </c>
      <c r="D91" s="5" t="n">
        <v>730166</v>
      </c>
    </row>
    <row r="92" spans="1:5">
      <c r="A92" s="3" t="s">
        <v>43</v>
      </c>
    </row>
    <row r="93" spans="1:5">
      <c r="A93" s="4" t="s">
        <v>44</v>
      </c>
      <c r="B93" s="5" t="n">
        <v>4828467</v>
      </c>
      <c r="C93" s="5" t="n">
        <v>4623152</v>
      </c>
      <c r="D93" s="5" t="n">
        <v>4778355</v>
      </c>
    </row>
    <row r="94" spans="1:5">
      <c r="A94" s="4" t="s">
        <v>45</v>
      </c>
      <c r="B94" s="5" t="n">
        <v>691249</v>
      </c>
      <c r="C94" s="5" t="n">
        <v>694848</v>
      </c>
      <c r="D94" s="5" t="n">
        <v>1132282</v>
      </c>
    </row>
    <row r="95" spans="1:5">
      <c r="A95" s="4" t="s">
        <v>46</v>
      </c>
      <c r="B95" s="5" t="n">
        <v>620656</v>
      </c>
      <c r="C95" s="5" t="n">
        <v>589742</v>
      </c>
      <c r="D95" s="5" t="n">
        <v>581162</v>
      </c>
    </row>
    <row r="96" spans="1:5">
      <c r="A96" s="4" t="s">
        <v>47</v>
      </c>
      <c r="B96" s="5" t="n">
        <v>6140372</v>
      </c>
      <c r="C96" s="5" t="n">
        <v>5907742</v>
      </c>
      <c r="D96" s="5" t="n">
        <v>6491799</v>
      </c>
    </row>
    <row r="97" spans="1:5">
      <c r="A97" s="4" t="s">
        <v>52</v>
      </c>
      <c r="B97" s="5" t="n">
        <v>448751</v>
      </c>
      <c r="C97" s="5" t="n">
        <v>759181</v>
      </c>
      <c r="D97" s="5" t="n">
        <v>451559</v>
      </c>
    </row>
    <row r="98" spans="1:5">
      <c r="A98" s="4" t="s">
        <v>53</v>
      </c>
      <c r="B98" s="5" t="n">
        <v>7341378</v>
      </c>
      <c r="C98" s="5" t="n">
        <v>7383909</v>
      </c>
      <c r="D98" s="5" t="n">
        <v>7673524</v>
      </c>
    </row>
    <row r="99" spans="1:5">
      <c r="A99" s="4" t="s">
        <v>581</v>
      </c>
    </row>
    <row r="100" spans="1:5">
      <c r="A100" s="3" t="s">
        <v>27</v>
      </c>
    </row>
    <row r="101" spans="1:5">
      <c r="A101" s="4" t="s">
        <v>28</v>
      </c>
      <c r="B101" s="5" t="n">
        <v>1829</v>
      </c>
      <c r="C101" s="5" t="n">
        <v>5389</v>
      </c>
      <c r="D101" s="5" t="n">
        <v>5652</v>
      </c>
      <c r="E101" s="5" t="n">
        <v>20938</v>
      </c>
    </row>
    <row r="102" spans="1:5">
      <c r="A102" s="4" t="s">
        <v>29</v>
      </c>
      <c r="B102" s="5" t="n">
        <v>0</v>
      </c>
      <c r="C102" s="5" t="n">
        <v>3138</v>
      </c>
      <c r="D102" s="5" t="n">
        <v>3509</v>
      </c>
    </row>
    <row r="103" spans="1:5">
      <c r="A103" s="4" t="s">
        <v>30</v>
      </c>
      <c r="B103" s="5" t="n">
        <v>174266</v>
      </c>
      <c r="C103" s="5" t="n">
        <v>271410</v>
      </c>
      <c r="D103" s="5" t="n">
        <v>275994</v>
      </c>
    </row>
    <row r="104" spans="1:5">
      <c r="A104" s="4" t="s">
        <v>31</v>
      </c>
      <c r="B104" s="5" t="n">
        <v>15136</v>
      </c>
      <c r="C104" s="5" t="n">
        <v>13129</v>
      </c>
      <c r="D104" s="5" t="n">
        <v>14360</v>
      </c>
    </row>
    <row r="105" spans="1:5">
      <c r="A105" s="4" t="s">
        <v>32</v>
      </c>
      <c r="B105" s="5" t="n">
        <v>191231</v>
      </c>
      <c r="C105" s="5" t="n">
        <v>293066</v>
      </c>
      <c r="D105" s="5" t="n">
        <v>299515</v>
      </c>
    </row>
    <row r="106" spans="1:5">
      <c r="A106" s="4" t="s">
        <v>33</v>
      </c>
      <c r="B106" s="5" t="n">
        <v>225036</v>
      </c>
      <c r="C106" s="5" t="n">
        <v>242395</v>
      </c>
      <c r="D106" s="5" t="n">
        <v>250639</v>
      </c>
    </row>
    <row r="107" spans="1:5">
      <c r="A107" s="4" t="s">
        <v>34</v>
      </c>
      <c r="B107" s="5" t="n">
        <v>2192058</v>
      </c>
      <c r="C107" s="5" t="n">
        <v>545026</v>
      </c>
      <c r="D107" s="5" t="n">
        <v>546547</v>
      </c>
    </row>
    <row r="108" spans="1:5">
      <c r="A108" s="4" t="s">
        <v>35</v>
      </c>
      <c r="B108" s="5" t="n">
        <v>414402</v>
      </c>
      <c r="C108" s="5" t="n">
        <v>2275791</v>
      </c>
      <c r="D108" s="5" t="n">
        <v>2312244</v>
      </c>
    </row>
    <row r="109" spans="1:5">
      <c r="A109" s="4" t="s">
        <v>36</v>
      </c>
      <c r="B109" s="5" t="n">
        <v>1083</v>
      </c>
      <c r="C109" s="5" t="n">
        <v>1104</v>
      </c>
      <c r="D109" s="5" t="n">
        <v>1384</v>
      </c>
    </row>
    <row r="110" spans="1:5">
      <c r="A110" s="4" t="s">
        <v>552</v>
      </c>
      <c r="B110" s="5" t="n">
        <v>0</v>
      </c>
      <c r="C110" s="5" t="n">
        <v>0</v>
      </c>
      <c r="D110" s="5" t="n">
        <v>0</v>
      </c>
    </row>
    <row r="111" spans="1:5">
      <c r="A111" s="4" t="s">
        <v>37</v>
      </c>
      <c r="B111" s="5" t="n">
        <v>3023810</v>
      </c>
      <c r="C111" s="5" t="n">
        <v>3357382</v>
      </c>
      <c r="D111" s="5" t="n">
        <v>3410329</v>
      </c>
    </row>
    <row r="112" spans="1:5">
      <c r="A112" s="3" t="s">
        <v>38</v>
      </c>
    </row>
    <row r="113" spans="1:5">
      <c r="A113" s="4" t="s">
        <v>39</v>
      </c>
      <c r="B113" s="5" t="n">
        <v>0</v>
      </c>
      <c r="C113" s="5" t="n">
        <v>37481</v>
      </c>
      <c r="D113" s="5" t="n">
        <v>14043</v>
      </c>
    </row>
    <row r="114" spans="1:5">
      <c r="A114" s="4" t="s">
        <v>40</v>
      </c>
      <c r="B114" s="5" t="n">
        <v>115213</v>
      </c>
      <c r="C114" s="5" t="n">
        <v>105803</v>
      </c>
      <c r="D114" s="5" t="n">
        <v>128051</v>
      </c>
    </row>
    <row r="115" spans="1:5">
      <c r="A115" s="4" t="s">
        <v>41</v>
      </c>
      <c r="B115" s="5" t="n">
        <v>0</v>
      </c>
      <c r="C115" s="5" t="n">
        <v>0</v>
      </c>
      <c r="D115" s="5" t="n">
        <v>0</v>
      </c>
    </row>
    <row r="116" spans="1:5">
      <c r="A116" s="4" t="s">
        <v>42</v>
      </c>
      <c r="B116" s="5" t="n">
        <v>115213</v>
      </c>
      <c r="C116" s="5" t="n">
        <v>143284</v>
      </c>
      <c r="D116" s="5" t="n">
        <v>142094</v>
      </c>
    </row>
    <row r="117" spans="1:5">
      <c r="A117" s="3" t="s">
        <v>43</v>
      </c>
    </row>
    <row r="118" spans="1:5">
      <c r="A118" s="4" t="s">
        <v>44</v>
      </c>
      <c r="B118" s="5" t="n">
        <v>0</v>
      </c>
      <c r="C118" s="5" t="n">
        <v>0</v>
      </c>
      <c r="D118" s="5" t="n">
        <v>4869</v>
      </c>
    </row>
    <row r="119" spans="1:5">
      <c r="A119" s="4" t="s">
        <v>45</v>
      </c>
      <c r="B119" s="5" t="n">
        <v>0</v>
      </c>
      <c r="C119" s="5" t="n">
        <v>12706</v>
      </c>
      <c r="D119" s="5" t="n">
        <v>14900</v>
      </c>
    </row>
    <row r="120" spans="1:5">
      <c r="A120" s="4" t="s">
        <v>46</v>
      </c>
      <c r="B120" s="5" t="n">
        <v>6472</v>
      </c>
      <c r="C120" s="5" t="n">
        <v>6590</v>
      </c>
      <c r="D120" s="5" t="n">
        <v>4924</v>
      </c>
    </row>
    <row r="121" spans="1:5">
      <c r="A121" s="4" t="s">
        <v>47</v>
      </c>
      <c r="B121" s="5" t="n">
        <v>6472</v>
      </c>
      <c r="C121" s="5" t="n">
        <v>19296</v>
      </c>
      <c r="D121" s="5" t="n">
        <v>24693</v>
      </c>
    </row>
    <row r="122" spans="1:5">
      <c r="A122" s="4" t="s">
        <v>52</v>
      </c>
      <c r="B122" s="5" t="n">
        <v>2902125</v>
      </c>
      <c r="C122" s="5" t="n">
        <v>3194802</v>
      </c>
      <c r="D122" s="5" t="n">
        <v>3243542</v>
      </c>
    </row>
    <row r="123" spans="1:5">
      <c r="A123" s="4" t="s">
        <v>53</v>
      </c>
      <c r="B123" s="5" t="n">
        <v>3023810</v>
      </c>
      <c r="C123" s="5" t="n">
        <v>3357382</v>
      </c>
      <c r="D123" s="5" t="n">
        <v>3410329</v>
      </c>
    </row>
    <row r="124" spans="1:5">
      <c r="A124" s="4" t="s">
        <v>582</v>
      </c>
    </row>
    <row r="125" spans="1:5">
      <c r="A125" s="3" t="s">
        <v>27</v>
      </c>
    </row>
    <row r="126" spans="1:5">
      <c r="A126" s="4" t="s">
        <v>28</v>
      </c>
      <c r="B126" s="5" t="n">
        <v>0</v>
      </c>
      <c r="C126" s="5" t="n">
        <v>0</v>
      </c>
      <c r="D126" s="5" t="n">
        <v>0</v>
      </c>
      <c r="E126" s="7" t="n">
        <v>0</v>
      </c>
    </row>
    <row r="127" spans="1:5">
      <c r="A127" s="4" t="s">
        <v>29</v>
      </c>
      <c r="B127" s="5" t="n">
        <v>0</v>
      </c>
      <c r="C127" s="5" t="n">
        <v>0</v>
      </c>
      <c r="D127" s="5" t="n">
        <v>0</v>
      </c>
    </row>
    <row r="128" spans="1:5">
      <c r="A128" s="4" t="s">
        <v>30</v>
      </c>
      <c r="B128" s="5" t="n">
        <v>0</v>
      </c>
      <c r="C128" s="5" t="n">
        <v>0</v>
      </c>
      <c r="D128" s="5" t="n">
        <v>0</v>
      </c>
    </row>
    <row r="129" spans="1:5">
      <c r="A129" s="4" t="s">
        <v>31</v>
      </c>
      <c r="B129" s="5" t="n">
        <v>-586</v>
      </c>
      <c r="C129" s="5" t="n">
        <v>-586</v>
      </c>
      <c r="D129" s="5" t="n">
        <v>-587</v>
      </c>
    </row>
    <row r="130" spans="1:5">
      <c r="A130" s="4" t="s">
        <v>32</v>
      </c>
      <c r="B130" s="5" t="n">
        <v>-586</v>
      </c>
      <c r="C130" s="5" t="n">
        <v>-586</v>
      </c>
      <c r="D130" s="5" t="n">
        <v>-587</v>
      </c>
    </row>
    <row r="131" spans="1:5">
      <c r="A131" s="4" t="s">
        <v>33</v>
      </c>
      <c r="B131" s="5" t="n">
        <v>0</v>
      </c>
      <c r="C131" s="5" t="n">
        <v>0</v>
      </c>
      <c r="D131" s="5" t="n">
        <v>0</v>
      </c>
    </row>
    <row r="132" spans="1:5">
      <c r="A132" s="4" t="s">
        <v>34</v>
      </c>
      <c r="B132" s="5" t="n">
        <v>0</v>
      </c>
      <c r="C132" s="5" t="n">
        <v>0</v>
      </c>
      <c r="D132" s="5" t="n">
        <v>0</v>
      </c>
    </row>
    <row r="133" spans="1:5">
      <c r="A133" s="4" t="s">
        <v>35</v>
      </c>
      <c r="B133" s="5" t="n">
        <v>0</v>
      </c>
      <c r="C133" s="5" t="n">
        <v>0</v>
      </c>
      <c r="D133" s="5" t="n">
        <v>0</v>
      </c>
    </row>
    <row r="134" spans="1:5">
      <c r="A134" s="4" t="s">
        <v>36</v>
      </c>
      <c r="B134" s="5" t="n">
        <v>0</v>
      </c>
      <c r="C134" s="5" t="n">
        <v>0</v>
      </c>
      <c r="D134" s="5" t="n">
        <v>0</v>
      </c>
    </row>
    <row r="135" spans="1:5">
      <c r="A135" s="4" t="s">
        <v>552</v>
      </c>
      <c r="B135" s="5" t="n">
        <v>-3350876</v>
      </c>
      <c r="C135" s="5" t="n">
        <v>-3953983</v>
      </c>
      <c r="D135" s="5" t="n">
        <v>-3695101</v>
      </c>
    </row>
    <row r="136" spans="1:5">
      <c r="A136" s="4" t="s">
        <v>37</v>
      </c>
      <c r="B136" s="5" t="n">
        <v>-3351462</v>
      </c>
      <c r="C136" s="5" t="n">
        <v>-3954569</v>
      </c>
      <c r="D136" s="5" t="n">
        <v>-3695688</v>
      </c>
    </row>
    <row r="137" spans="1:5">
      <c r="A137" s="3" t="s">
        <v>38</v>
      </c>
    </row>
    <row r="138" spans="1:5">
      <c r="A138" s="4" t="s">
        <v>39</v>
      </c>
      <c r="B138" s="5" t="n">
        <v>0</v>
      </c>
      <c r="C138" s="5" t="n">
        <v>0</v>
      </c>
      <c r="D138" s="5" t="n">
        <v>0</v>
      </c>
    </row>
    <row r="139" spans="1:5">
      <c r="A139" s="4" t="s">
        <v>40</v>
      </c>
      <c r="B139" s="5" t="n">
        <v>-586</v>
      </c>
      <c r="C139" s="5" t="n">
        <v>-586</v>
      </c>
      <c r="D139" s="5" t="n">
        <v>-587</v>
      </c>
    </row>
    <row r="140" spans="1:5">
      <c r="A140" s="4" t="s">
        <v>41</v>
      </c>
      <c r="B140" s="5" t="n">
        <v>0</v>
      </c>
      <c r="C140" s="5" t="n">
        <v>0</v>
      </c>
      <c r="D140" s="5" t="n">
        <v>0</v>
      </c>
    </row>
    <row r="141" spans="1:5">
      <c r="A141" s="4" t="s">
        <v>42</v>
      </c>
      <c r="B141" s="5" t="n">
        <v>-586</v>
      </c>
      <c r="C141" s="5" t="n">
        <v>-586</v>
      </c>
      <c r="D141" s="5" t="n">
        <v>-587</v>
      </c>
    </row>
    <row r="142" spans="1:5">
      <c r="A142" s="3" t="s">
        <v>43</v>
      </c>
    </row>
    <row r="143" spans="1:5">
      <c r="A143" s="4" t="s">
        <v>44</v>
      </c>
      <c r="B143" s="5" t="n">
        <v>0</v>
      </c>
      <c r="C143" s="5" t="n">
        <v>0</v>
      </c>
      <c r="D143" s="5" t="n">
        <v>0</v>
      </c>
    </row>
    <row r="144" spans="1:5">
      <c r="A144" s="4" t="s">
        <v>45</v>
      </c>
      <c r="B144" s="5" t="n">
        <v>0</v>
      </c>
      <c r="C144" s="5" t="n">
        <v>0</v>
      </c>
      <c r="D144" s="5" t="n">
        <v>0</v>
      </c>
    </row>
    <row r="145" spans="1:5">
      <c r="A145" s="4" t="s">
        <v>46</v>
      </c>
      <c r="B145" s="5" t="n">
        <v>0</v>
      </c>
      <c r="C145" s="5" t="n">
        <v>0</v>
      </c>
      <c r="D145" s="5" t="n">
        <v>0</v>
      </c>
    </row>
    <row r="146" spans="1:5">
      <c r="A146" s="4" t="s">
        <v>47</v>
      </c>
      <c r="B146" s="5" t="n">
        <v>0</v>
      </c>
      <c r="C146" s="5" t="n">
        <v>0</v>
      </c>
      <c r="D146" s="5" t="n">
        <v>0</v>
      </c>
    </row>
    <row r="147" spans="1:5">
      <c r="A147" s="4" t="s">
        <v>52</v>
      </c>
      <c r="B147" s="5" t="n">
        <v>-3350876</v>
      </c>
      <c r="C147" s="5" t="n">
        <v>-3953983</v>
      </c>
      <c r="D147" s="5" t="n">
        <v>-3695101</v>
      </c>
    </row>
    <row r="148" spans="1:5">
      <c r="A148" s="4" t="s">
        <v>53</v>
      </c>
      <c r="B148" s="7" t="n">
        <v>-3351462</v>
      </c>
      <c r="C148" s="7" t="n">
        <v>-3954569</v>
      </c>
      <c r="D148" s="7" t="n">
        <v>-36956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6</v>
      </c>
    </row>
    <row r="3" spans="1:3">
      <c r="A3" s="3" t="s">
        <v>560</v>
      </c>
    </row>
    <row r="4" spans="1:3">
      <c r="A4" s="4" t="s">
        <v>72</v>
      </c>
      <c r="B4" s="7" t="n">
        <v>1104391</v>
      </c>
      <c r="C4" s="7" t="n">
        <v>1107546</v>
      </c>
    </row>
    <row r="5" spans="1:3">
      <c r="A5" s="4" t="s">
        <v>60</v>
      </c>
      <c r="B5" s="5" t="n">
        <v>700236</v>
      </c>
      <c r="C5" s="5" t="n">
        <v>698270</v>
      </c>
    </row>
    <row r="6" spans="1:3">
      <c r="A6" s="4" t="s">
        <v>61</v>
      </c>
      <c r="B6" s="5" t="n">
        <v>276761</v>
      </c>
      <c r="C6" s="5" t="n">
        <v>294817</v>
      </c>
    </row>
    <row r="7" spans="1:3">
      <c r="A7" s="4" t="s">
        <v>62</v>
      </c>
      <c r="B7" s="5" t="n">
        <v>50694</v>
      </c>
      <c r="C7" s="5" t="n">
        <v>55228</v>
      </c>
    </row>
    <row r="8" spans="1:3">
      <c r="A8" s="4" t="s">
        <v>561</v>
      </c>
      <c r="B8" s="5" t="n">
        <v>9429</v>
      </c>
      <c r="C8" s="5" t="n">
        <v>2840</v>
      </c>
    </row>
    <row r="9" spans="1:3">
      <c r="A9" s="4" t="s">
        <v>66</v>
      </c>
      <c r="B9" s="5" t="n">
        <v>43487</v>
      </c>
      <c r="C9" s="5" t="n">
        <v>31442</v>
      </c>
    </row>
    <row r="10" spans="1:3">
      <c r="A10" s="4" t="s">
        <v>562</v>
      </c>
      <c r="B10" s="5" t="n">
        <v>873</v>
      </c>
      <c r="C10" s="5" t="n">
        <v>463</v>
      </c>
    </row>
    <row r="11" spans="1:3">
      <c r="A11" s="4" t="s">
        <v>563</v>
      </c>
      <c r="B11" s="5" t="n">
        <v>80549</v>
      </c>
      <c r="C11" s="5" t="n">
        <v>76098</v>
      </c>
    </row>
    <row r="12" spans="1:3">
      <c r="A12" s="4" t="s">
        <v>69</v>
      </c>
      <c r="B12" s="5" t="n">
        <v>-37935</v>
      </c>
      <c r="C12" s="5" t="n">
        <v>-45119</v>
      </c>
    </row>
    <row r="13" spans="1:3">
      <c r="A13" s="4" t="s">
        <v>564</v>
      </c>
      <c r="B13" s="5" t="n">
        <v>-9764</v>
      </c>
      <c r="C13" s="5" t="n">
        <v>-18902</v>
      </c>
    </row>
    <row r="14" spans="1:3">
      <c r="A14" s="4" t="s">
        <v>71</v>
      </c>
      <c r="B14" s="5" t="n">
        <v>-28171</v>
      </c>
      <c r="C14" s="5" t="n">
        <v>-26217</v>
      </c>
    </row>
    <row r="15" spans="1:3">
      <c r="A15" s="4" t="s">
        <v>565</v>
      </c>
      <c r="B15" s="5" t="n">
        <v>-16081</v>
      </c>
      <c r="C15" s="5" t="n">
        <v>10397</v>
      </c>
    </row>
    <row r="16" spans="1:3">
      <c r="A16" s="4" t="s">
        <v>83</v>
      </c>
      <c r="B16" s="5" t="n">
        <v>-44252</v>
      </c>
      <c r="C16" s="5" t="n">
        <v>-15820</v>
      </c>
    </row>
    <row r="17" spans="1:3">
      <c r="A17" s="4" t="s">
        <v>293</v>
      </c>
    </row>
    <row r="18" spans="1:3">
      <c r="A18" s="3" t="s">
        <v>560</v>
      </c>
    </row>
    <row r="19" spans="1:3">
      <c r="A19" s="4" t="s">
        <v>72</v>
      </c>
      <c r="B19" s="5" t="n">
        <v>1104391</v>
      </c>
      <c r="C19" s="5" t="n">
        <v>1107546</v>
      </c>
    </row>
    <row r="20" spans="1:3">
      <c r="A20" s="4" t="s">
        <v>60</v>
      </c>
      <c r="B20" s="5" t="n">
        <v>700236</v>
      </c>
      <c r="C20" s="5" t="n">
        <v>698270</v>
      </c>
    </row>
    <row r="21" spans="1:3">
      <c r="A21" s="4" t="s">
        <v>61</v>
      </c>
      <c r="B21" s="5" t="n">
        <v>276761</v>
      </c>
      <c r="C21" s="5" t="n">
        <v>294817</v>
      </c>
    </row>
    <row r="22" spans="1:3">
      <c r="A22" s="4" t="s">
        <v>62</v>
      </c>
      <c r="B22" s="5" t="n">
        <v>50694</v>
      </c>
      <c r="C22" s="5" t="n">
        <v>55228</v>
      </c>
    </row>
    <row r="23" spans="1:3">
      <c r="A23" s="4" t="s">
        <v>566</v>
      </c>
      <c r="B23" s="5" t="n">
        <v>23784</v>
      </c>
      <c r="C23" s="5" t="n">
        <v>24949</v>
      </c>
    </row>
    <row r="24" spans="1:3">
      <c r="A24" s="4" t="s">
        <v>561</v>
      </c>
      <c r="B24" s="5" t="n">
        <v>9429</v>
      </c>
      <c r="C24" s="5" t="n">
        <v>2840</v>
      </c>
    </row>
    <row r="25" spans="1:3">
      <c r="A25" s="4" t="s">
        <v>66</v>
      </c>
      <c r="B25" s="5" t="n">
        <v>43487</v>
      </c>
      <c r="C25" s="5" t="n">
        <v>31442</v>
      </c>
    </row>
    <row r="26" spans="1:3">
      <c r="A26" s="4" t="s">
        <v>562</v>
      </c>
      <c r="B26" s="5" t="n">
        <v>873</v>
      </c>
      <c r="C26" s="5" t="n">
        <v>463</v>
      </c>
    </row>
    <row r="27" spans="1:3">
      <c r="A27" s="4" t="s">
        <v>563</v>
      </c>
      <c r="B27" s="5" t="n">
        <v>80549</v>
      </c>
      <c r="C27" s="5" t="n">
        <v>76098</v>
      </c>
    </row>
    <row r="28" spans="1:3">
      <c r="A28" s="4" t="s">
        <v>567</v>
      </c>
      <c r="B28" s="5" t="n">
        <v>0</v>
      </c>
      <c r="C28" s="5" t="n">
        <v>0</v>
      </c>
    </row>
    <row r="29" spans="1:3">
      <c r="A29" s="4" t="s">
        <v>568</v>
      </c>
      <c r="B29" s="5" t="n">
        <v>0</v>
      </c>
      <c r="C29" s="5" t="n">
        <v>0</v>
      </c>
    </row>
    <row r="30" spans="1:3">
      <c r="A30" s="4" t="s">
        <v>69</v>
      </c>
      <c r="B30" s="5" t="n">
        <v>-37935</v>
      </c>
      <c r="C30" s="5" t="n">
        <v>-45119</v>
      </c>
    </row>
    <row r="31" spans="1:3">
      <c r="A31" s="4" t="s">
        <v>564</v>
      </c>
      <c r="B31" s="5" t="n">
        <v>-9764</v>
      </c>
      <c r="C31" s="5" t="n">
        <v>-18902</v>
      </c>
    </row>
    <row r="32" spans="1:3">
      <c r="A32" s="4" t="s">
        <v>71</v>
      </c>
      <c r="B32" s="5" t="n">
        <v>-28171</v>
      </c>
      <c r="C32" s="5" t="n">
        <v>-26217</v>
      </c>
    </row>
    <row r="33" spans="1:3">
      <c r="A33" s="4" t="s">
        <v>565</v>
      </c>
      <c r="B33" s="5" t="n">
        <v>-16081</v>
      </c>
      <c r="C33" s="5" t="n">
        <v>10397</v>
      </c>
    </row>
    <row r="34" spans="1:3">
      <c r="A34" s="4" t="s">
        <v>83</v>
      </c>
      <c r="B34" s="5" t="n">
        <v>-44252</v>
      </c>
      <c r="C34" s="5" t="n">
        <v>-15820</v>
      </c>
    </row>
    <row r="35" spans="1:3">
      <c r="A35" s="4" t="s">
        <v>579</v>
      </c>
    </row>
    <row r="36" spans="1:3">
      <c r="A36" s="3" t="s">
        <v>560</v>
      </c>
    </row>
    <row r="37" spans="1:3">
      <c r="A37" s="4" t="s">
        <v>72</v>
      </c>
      <c r="B37" s="5" t="n">
        <v>0</v>
      </c>
      <c r="C37" s="5" t="n">
        <v>0</v>
      </c>
    </row>
    <row r="38" spans="1:3">
      <c r="A38" s="4" t="s">
        <v>60</v>
      </c>
      <c r="B38" s="5" t="n">
        <v>0</v>
      </c>
      <c r="C38" s="5" t="n">
        <v>0</v>
      </c>
    </row>
    <row r="39" spans="1:3">
      <c r="A39" s="4" t="s">
        <v>61</v>
      </c>
      <c r="B39" s="5" t="n">
        <v>0</v>
      </c>
      <c r="C39" s="5" t="n">
        <v>0</v>
      </c>
    </row>
    <row r="40" spans="1:3">
      <c r="A40" s="4" t="s">
        <v>62</v>
      </c>
      <c r="B40" s="5" t="n">
        <v>0</v>
      </c>
      <c r="C40" s="5" t="n">
        <v>0</v>
      </c>
    </row>
    <row r="41" spans="1:3">
      <c r="A41" s="4" t="s">
        <v>566</v>
      </c>
      <c r="B41" s="5" t="n">
        <v>0</v>
      </c>
      <c r="C41" s="5" t="n">
        <v>0</v>
      </c>
    </row>
    <row r="42" spans="1:3">
      <c r="A42" s="4" t="s">
        <v>561</v>
      </c>
      <c r="B42" s="5" t="n">
        <v>0</v>
      </c>
      <c r="C42" s="5" t="n">
        <v>0</v>
      </c>
    </row>
    <row r="43" spans="1:3">
      <c r="A43" s="4" t="s">
        <v>66</v>
      </c>
      <c r="B43" s="5" t="n">
        <v>0</v>
      </c>
      <c r="C43" s="5" t="n">
        <v>0</v>
      </c>
    </row>
    <row r="44" spans="1:3">
      <c r="A44" s="4" t="s">
        <v>562</v>
      </c>
      <c r="B44" s="5" t="n">
        <v>0</v>
      </c>
      <c r="C44" s="5" t="n">
        <v>0</v>
      </c>
    </row>
    <row r="45" spans="1:3">
      <c r="A45" s="4" t="s">
        <v>563</v>
      </c>
      <c r="B45" s="5" t="n">
        <v>0</v>
      </c>
      <c r="C45" s="5" t="n">
        <v>0</v>
      </c>
    </row>
    <row r="46" spans="1:3">
      <c r="A46" s="4" t="s">
        <v>567</v>
      </c>
      <c r="B46" s="5" t="n">
        <v>0</v>
      </c>
      <c r="C46" s="5" t="n">
        <v>0</v>
      </c>
    </row>
    <row r="47" spans="1:3">
      <c r="A47" s="4" t="s">
        <v>568</v>
      </c>
      <c r="B47" s="5" t="n">
        <v>28171</v>
      </c>
      <c r="C47" s="5" t="n">
        <v>26217</v>
      </c>
    </row>
    <row r="48" spans="1:3">
      <c r="A48" s="4" t="s">
        <v>69</v>
      </c>
      <c r="B48" s="5" t="n">
        <v>-28171</v>
      </c>
      <c r="C48" s="5" t="n">
        <v>-26217</v>
      </c>
    </row>
    <row r="49" spans="1:3">
      <c r="A49" s="4" t="s">
        <v>564</v>
      </c>
      <c r="B49" s="5" t="n">
        <v>0</v>
      </c>
      <c r="C49" s="5" t="n">
        <v>0</v>
      </c>
    </row>
    <row r="50" spans="1:3">
      <c r="A50" s="4" t="s">
        <v>71</v>
      </c>
      <c r="B50" s="5" t="n">
        <v>-28171</v>
      </c>
      <c r="C50" s="5" t="n">
        <v>-26217</v>
      </c>
    </row>
    <row r="51" spans="1:3">
      <c r="A51" s="4" t="s">
        <v>565</v>
      </c>
      <c r="B51" s="5" t="n">
        <v>-16081</v>
      </c>
      <c r="C51" s="5" t="n">
        <v>10397</v>
      </c>
    </row>
    <row r="52" spans="1:3">
      <c r="A52" s="4" t="s">
        <v>83</v>
      </c>
      <c r="B52" s="5" t="n">
        <v>-44252</v>
      </c>
      <c r="C52" s="5" t="n">
        <v>-15820</v>
      </c>
    </row>
    <row r="53" spans="1:3">
      <c r="A53" s="4" t="s">
        <v>580</v>
      </c>
    </row>
    <row r="54" spans="1:3">
      <c r="A54" s="3" t="s">
        <v>560</v>
      </c>
    </row>
    <row r="55" spans="1:3">
      <c r="A55" s="4" t="s">
        <v>72</v>
      </c>
      <c r="B55" s="5" t="n">
        <v>859186</v>
      </c>
      <c r="C55" s="5" t="n">
        <v>837953</v>
      </c>
    </row>
    <row r="56" spans="1:3">
      <c r="A56" s="4" t="s">
        <v>60</v>
      </c>
      <c r="B56" s="5" t="n">
        <v>540224</v>
      </c>
      <c r="C56" s="5" t="n">
        <v>529225</v>
      </c>
    </row>
    <row r="57" spans="1:3">
      <c r="A57" s="4" t="s">
        <v>61</v>
      </c>
      <c r="B57" s="5" t="n">
        <v>224903</v>
      </c>
      <c r="C57" s="5" t="n">
        <v>236602</v>
      </c>
    </row>
    <row r="58" spans="1:3">
      <c r="A58" s="4" t="s">
        <v>62</v>
      </c>
      <c r="B58" s="5" t="n">
        <v>45090</v>
      </c>
      <c r="C58" s="5" t="n">
        <v>49259</v>
      </c>
    </row>
    <row r="59" spans="1:3">
      <c r="A59" s="4" t="s">
        <v>566</v>
      </c>
      <c r="B59" s="5" t="n">
        <v>12278</v>
      </c>
      <c r="C59" s="5" t="n">
        <v>12985</v>
      </c>
    </row>
    <row r="60" spans="1:3">
      <c r="A60" s="4" t="s">
        <v>561</v>
      </c>
      <c r="B60" s="5" t="n">
        <v>9429</v>
      </c>
      <c r="C60" s="5" t="n">
        <v>2840</v>
      </c>
    </row>
    <row r="61" spans="1:3">
      <c r="A61" s="4" t="s">
        <v>66</v>
      </c>
      <c r="B61" s="5" t="n">
        <v>27262</v>
      </c>
      <c r="C61" s="5" t="n">
        <v>7042</v>
      </c>
    </row>
    <row r="62" spans="1:3">
      <c r="A62" s="4" t="s">
        <v>562</v>
      </c>
      <c r="B62" s="5" t="n">
        <v>873</v>
      </c>
      <c r="C62" s="5" t="n">
        <v>463</v>
      </c>
    </row>
    <row r="63" spans="1:3">
      <c r="A63" s="4" t="s">
        <v>563</v>
      </c>
      <c r="B63" s="5" t="n">
        <v>80541</v>
      </c>
      <c r="C63" s="5" t="n">
        <v>76130</v>
      </c>
    </row>
    <row r="64" spans="1:3">
      <c r="A64" s="4" t="s">
        <v>567</v>
      </c>
      <c r="B64" s="5" t="n">
        <v>48951</v>
      </c>
      <c r="C64" s="5" t="n">
        <v>39433</v>
      </c>
    </row>
    <row r="65" spans="1:3">
      <c r="A65" s="4" t="s">
        <v>568</v>
      </c>
      <c r="B65" s="5" t="n">
        <v>-66054</v>
      </c>
      <c r="C65" s="5" t="n">
        <v>-64285</v>
      </c>
    </row>
    <row r="66" spans="1:3">
      <c r="A66" s="4" t="s">
        <v>69</v>
      </c>
      <c r="B66" s="5" t="n">
        <v>-37049</v>
      </c>
      <c r="C66" s="5" t="n">
        <v>-44699</v>
      </c>
    </row>
    <row r="67" spans="1:3">
      <c r="A67" s="4" t="s">
        <v>564</v>
      </c>
      <c r="B67" s="5" t="n">
        <v>-8878</v>
      </c>
      <c r="C67" s="5" t="n">
        <v>-18482</v>
      </c>
    </row>
    <row r="68" spans="1:3">
      <c r="A68" s="4" t="s">
        <v>71</v>
      </c>
      <c r="B68" s="5" t="n">
        <v>-28171</v>
      </c>
      <c r="C68" s="5" t="n">
        <v>-26217</v>
      </c>
    </row>
    <row r="69" spans="1:3">
      <c r="A69" s="4" t="s">
        <v>565</v>
      </c>
      <c r="B69" s="5" t="n">
        <v>-14579</v>
      </c>
      <c r="C69" s="5" t="n">
        <v>4243</v>
      </c>
    </row>
    <row r="70" spans="1:3">
      <c r="A70" s="4" t="s">
        <v>83</v>
      </c>
      <c r="B70" s="5" t="n">
        <v>-42750</v>
      </c>
      <c r="C70" s="5" t="n">
        <v>-21974</v>
      </c>
    </row>
    <row r="71" spans="1:3">
      <c r="A71" s="4" t="s">
        <v>581</v>
      </c>
    </row>
    <row r="72" spans="1:3">
      <c r="A72" s="3" t="s">
        <v>560</v>
      </c>
    </row>
    <row r="73" spans="1:3">
      <c r="A73" s="4" t="s">
        <v>72</v>
      </c>
      <c r="B73" s="5" t="n">
        <v>245205</v>
      </c>
      <c r="C73" s="5" t="n">
        <v>269593</v>
      </c>
    </row>
    <row r="74" spans="1:3">
      <c r="A74" s="4" t="s">
        <v>60</v>
      </c>
      <c r="B74" s="5" t="n">
        <v>160012</v>
      </c>
      <c r="C74" s="5" t="n">
        <v>169045</v>
      </c>
    </row>
    <row r="75" spans="1:3">
      <c r="A75" s="4" t="s">
        <v>61</v>
      </c>
      <c r="B75" s="5" t="n">
        <v>51858</v>
      </c>
      <c r="C75" s="5" t="n">
        <v>58215</v>
      </c>
    </row>
    <row r="76" spans="1:3">
      <c r="A76" s="4" t="s">
        <v>62</v>
      </c>
      <c r="B76" s="5" t="n">
        <v>5604</v>
      </c>
      <c r="C76" s="5" t="n">
        <v>5969</v>
      </c>
    </row>
    <row r="77" spans="1:3">
      <c r="A77" s="4" t="s">
        <v>566</v>
      </c>
      <c r="B77" s="5" t="n">
        <v>11506</v>
      </c>
      <c r="C77" s="5" t="n">
        <v>11964</v>
      </c>
    </row>
    <row r="78" spans="1:3">
      <c r="A78" s="4" t="s">
        <v>561</v>
      </c>
      <c r="B78" s="5" t="n">
        <v>0</v>
      </c>
      <c r="C78" s="5" t="n">
        <v>0</v>
      </c>
    </row>
    <row r="79" spans="1:3">
      <c r="A79" s="4" t="s">
        <v>66</v>
      </c>
      <c r="B79" s="5" t="n">
        <v>16225</v>
      </c>
      <c r="C79" s="5" t="n">
        <v>24400</v>
      </c>
    </row>
    <row r="80" spans="1:3">
      <c r="A80" s="4" t="s">
        <v>562</v>
      </c>
      <c r="B80" s="5" t="n">
        <v>0</v>
      </c>
      <c r="C80" s="5" t="n">
        <v>0</v>
      </c>
    </row>
    <row r="81" spans="1:3">
      <c r="A81" s="4" t="s">
        <v>563</v>
      </c>
      <c r="B81" s="5" t="n">
        <v>8</v>
      </c>
      <c r="C81" s="5" t="n">
        <v>-32</v>
      </c>
    </row>
    <row r="82" spans="1:3">
      <c r="A82" s="4" t="s">
        <v>567</v>
      </c>
      <c r="B82" s="5" t="n">
        <v>-48951</v>
      </c>
      <c r="C82" s="5" t="n">
        <v>-39433</v>
      </c>
    </row>
    <row r="83" spans="1:3">
      <c r="A83" s="4" t="s">
        <v>568</v>
      </c>
      <c r="B83" s="5" t="n">
        <v>0</v>
      </c>
      <c r="C83" s="5" t="n">
        <v>0</v>
      </c>
    </row>
    <row r="84" spans="1:3">
      <c r="A84" s="4" t="s">
        <v>69</v>
      </c>
      <c r="B84" s="5" t="n">
        <v>65168</v>
      </c>
      <c r="C84" s="5" t="n">
        <v>63865</v>
      </c>
    </row>
    <row r="85" spans="1:3">
      <c r="A85" s="4" t="s">
        <v>564</v>
      </c>
      <c r="B85" s="5" t="n">
        <v>-886</v>
      </c>
      <c r="C85" s="5" t="n">
        <v>-420</v>
      </c>
    </row>
    <row r="86" spans="1:3">
      <c r="A86" s="4" t="s">
        <v>71</v>
      </c>
      <c r="B86" s="5" t="n">
        <v>66054</v>
      </c>
      <c r="C86" s="5" t="n">
        <v>64285</v>
      </c>
    </row>
    <row r="87" spans="1:3">
      <c r="A87" s="4" t="s">
        <v>565</v>
      </c>
      <c r="B87" s="5" t="n">
        <v>-1502</v>
      </c>
      <c r="C87" s="5" t="n">
        <v>6154</v>
      </c>
    </row>
    <row r="88" spans="1:3">
      <c r="A88" s="4" t="s">
        <v>83</v>
      </c>
      <c r="B88" s="5" t="n">
        <v>64552</v>
      </c>
      <c r="C88" s="5" t="n">
        <v>70439</v>
      </c>
    </row>
    <row r="89" spans="1:3">
      <c r="A89" s="4" t="s">
        <v>582</v>
      </c>
    </row>
    <row r="90" spans="1:3">
      <c r="A90" s="3" t="s">
        <v>560</v>
      </c>
    </row>
    <row r="91" spans="1:3">
      <c r="A91" s="4" t="s">
        <v>72</v>
      </c>
      <c r="B91" s="5" t="n">
        <v>0</v>
      </c>
      <c r="C91" s="5" t="n">
        <v>0</v>
      </c>
    </row>
    <row r="92" spans="1:3">
      <c r="A92" s="4" t="s">
        <v>60</v>
      </c>
      <c r="B92" s="5" t="n">
        <v>0</v>
      </c>
      <c r="C92" s="5" t="n">
        <v>0</v>
      </c>
    </row>
    <row r="93" spans="1:3">
      <c r="A93" s="4" t="s">
        <v>61</v>
      </c>
      <c r="B93" s="5" t="n">
        <v>0</v>
      </c>
      <c r="C93" s="5" t="n">
        <v>0</v>
      </c>
    </row>
    <row r="94" spans="1:3">
      <c r="A94" s="4" t="s">
        <v>62</v>
      </c>
      <c r="B94" s="5" t="n">
        <v>0</v>
      </c>
      <c r="C94" s="5" t="n">
        <v>0</v>
      </c>
    </row>
    <row r="95" spans="1:3">
      <c r="A95" s="4" t="s">
        <v>566</v>
      </c>
      <c r="B95" s="5" t="n">
        <v>0</v>
      </c>
      <c r="C95" s="5" t="n">
        <v>0</v>
      </c>
    </row>
    <row r="96" spans="1:3">
      <c r="A96" s="4" t="s">
        <v>561</v>
      </c>
      <c r="B96" s="5" t="n">
        <v>0</v>
      </c>
      <c r="C96" s="5" t="n">
        <v>0</v>
      </c>
    </row>
    <row r="97" spans="1:3">
      <c r="A97" s="4" t="s">
        <v>66</v>
      </c>
      <c r="B97" s="5" t="n">
        <v>0</v>
      </c>
      <c r="C97" s="5" t="n">
        <v>0</v>
      </c>
    </row>
    <row r="98" spans="1:3">
      <c r="A98" s="4" t="s">
        <v>562</v>
      </c>
      <c r="B98" s="5" t="n">
        <v>0</v>
      </c>
      <c r="C98" s="5" t="n">
        <v>0</v>
      </c>
    </row>
    <row r="99" spans="1:3">
      <c r="A99" s="4" t="s">
        <v>563</v>
      </c>
      <c r="B99" s="5" t="n">
        <v>0</v>
      </c>
      <c r="C99" s="5" t="n">
        <v>0</v>
      </c>
    </row>
    <row r="100" spans="1:3">
      <c r="A100" s="4" t="s">
        <v>567</v>
      </c>
      <c r="B100" s="5" t="n">
        <v>0</v>
      </c>
      <c r="C100" s="5" t="n">
        <v>0</v>
      </c>
    </row>
    <row r="101" spans="1:3">
      <c r="A101" s="4" t="s">
        <v>568</v>
      </c>
      <c r="B101" s="5" t="n">
        <v>37883</v>
      </c>
      <c r="C101" s="5" t="n">
        <v>38068</v>
      </c>
    </row>
    <row r="102" spans="1:3">
      <c r="A102" s="4" t="s">
        <v>69</v>
      </c>
      <c r="B102" s="5" t="n">
        <v>-37883</v>
      </c>
      <c r="C102" s="5" t="n">
        <v>-38068</v>
      </c>
    </row>
    <row r="103" spans="1:3">
      <c r="A103" s="4" t="s">
        <v>564</v>
      </c>
      <c r="B103" s="5" t="n">
        <v>0</v>
      </c>
      <c r="C103" s="5" t="n">
        <v>0</v>
      </c>
    </row>
    <row r="104" spans="1:3">
      <c r="A104" s="4" t="s">
        <v>71</v>
      </c>
      <c r="B104" s="5" t="n">
        <v>-37883</v>
      </c>
      <c r="C104" s="5" t="n">
        <v>-38068</v>
      </c>
    </row>
    <row r="105" spans="1:3">
      <c r="A105" s="4" t="s">
        <v>565</v>
      </c>
      <c r="B105" s="5" t="n">
        <v>16081</v>
      </c>
      <c r="C105" s="5" t="n">
        <v>-10397</v>
      </c>
    </row>
    <row r="106" spans="1:3">
      <c r="A106" s="4" t="s">
        <v>83</v>
      </c>
      <c r="B106" s="7" t="n">
        <v>-21802</v>
      </c>
      <c r="C106" s="7" t="n">
        <v>-48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6</v>
      </c>
    </row>
    <row r="3" spans="1:3">
      <c r="A3" s="3" t="s">
        <v>85</v>
      </c>
    </row>
    <row r="4" spans="1:3">
      <c r="A4" s="4" t="s">
        <v>86</v>
      </c>
      <c r="B4" s="7" t="n">
        <v>-28171</v>
      </c>
      <c r="C4" s="7" t="n">
        <v>-26217</v>
      </c>
    </row>
    <row r="5" spans="1:3">
      <c r="A5" s="3" t="s">
        <v>87</v>
      </c>
    </row>
    <row r="6" spans="1:3">
      <c r="A6" s="4" t="s">
        <v>88</v>
      </c>
      <c r="B6" s="5" t="n">
        <v>80599</v>
      </c>
      <c r="C6" s="5" t="n">
        <v>86294</v>
      </c>
    </row>
    <row r="7" spans="1:3">
      <c r="A7" s="4" t="s">
        <v>45</v>
      </c>
      <c r="B7" s="5" t="n">
        <v>-1481</v>
      </c>
      <c r="C7" s="5" t="n">
        <v>-14591</v>
      </c>
    </row>
    <row r="8" spans="1:3">
      <c r="A8" s="4" t="s">
        <v>89</v>
      </c>
      <c r="B8" s="5" t="n">
        <v>0</v>
      </c>
      <c r="C8" s="5" t="n">
        <v>14362</v>
      </c>
    </row>
    <row r="9" spans="1:3">
      <c r="A9" s="4" t="s">
        <v>90</v>
      </c>
      <c r="B9" s="5" t="n">
        <v>-509</v>
      </c>
      <c r="C9" s="5" t="n">
        <v>-1232</v>
      </c>
    </row>
    <row r="10" spans="1:3">
      <c r="A10" s="4" t="s">
        <v>96</v>
      </c>
      <c r="B10" s="5" t="n">
        <v>-178374</v>
      </c>
      <c r="C10" s="5" t="n">
        <v>-57106</v>
      </c>
    </row>
    <row r="11" spans="1:3">
      <c r="A11" s="3" t="s">
        <v>97</v>
      </c>
    </row>
    <row r="12" spans="1:3">
      <c r="A12" s="4" t="s">
        <v>98</v>
      </c>
      <c r="B12" s="5" t="n">
        <v>-37605</v>
      </c>
      <c r="C12" s="5" t="n">
        <v>-24660</v>
      </c>
    </row>
    <row r="13" spans="1:3">
      <c r="A13" s="4" t="s">
        <v>99</v>
      </c>
      <c r="B13" s="5" t="n">
        <v>-37605</v>
      </c>
      <c r="C13" s="5" t="n">
        <v>-24660</v>
      </c>
    </row>
    <row r="14" spans="1:3">
      <c r="A14" s="3" t="s">
        <v>100</v>
      </c>
    </row>
    <row r="15" spans="1:3">
      <c r="A15" s="4" t="s">
        <v>101</v>
      </c>
      <c r="B15" s="5" t="n">
        <v>500970</v>
      </c>
      <c r="C15" s="5" t="n">
        <v>191793</v>
      </c>
    </row>
    <row r="16" spans="1:3">
      <c r="A16" s="4" t="s">
        <v>104</v>
      </c>
      <c r="B16" s="5" t="n">
        <v>-2181</v>
      </c>
      <c r="C16" s="5" t="n">
        <v>0</v>
      </c>
    </row>
    <row r="17" spans="1:3">
      <c r="A17" s="4" t="s">
        <v>105</v>
      </c>
      <c r="B17" s="5" t="n">
        <v>215209</v>
      </c>
      <c r="C17" s="5" t="n">
        <v>73545</v>
      </c>
    </row>
    <row r="18" spans="1:3">
      <c r="A18" s="4" t="s">
        <v>106</v>
      </c>
      <c r="B18" s="5" t="n">
        <v>-8</v>
      </c>
      <c r="C18" s="5" t="n">
        <v>446</v>
      </c>
    </row>
    <row r="19" spans="1:3">
      <c r="A19" s="3" t="s">
        <v>107</v>
      </c>
    </row>
    <row r="20" spans="1:3">
      <c r="A20" s="4" t="s">
        <v>108</v>
      </c>
      <c r="B20" s="5" t="n">
        <v>-778</v>
      </c>
      <c r="C20" s="5" t="n">
        <v>-7775</v>
      </c>
    </row>
    <row r="21" spans="1:3">
      <c r="A21" s="4" t="s">
        <v>109</v>
      </c>
      <c r="B21" s="5" t="n">
        <v>38510</v>
      </c>
      <c r="C21" s="5" t="n">
        <v>49239</v>
      </c>
    </row>
    <row r="22" spans="1:3">
      <c r="A22" s="4" t="s">
        <v>110</v>
      </c>
      <c r="B22" s="5" t="n">
        <v>37732</v>
      </c>
      <c r="C22" s="5" t="n">
        <v>41464</v>
      </c>
    </row>
    <row r="23" spans="1:3">
      <c r="A23" s="4" t="s">
        <v>293</v>
      </c>
    </row>
    <row r="24" spans="1:3">
      <c r="A24" s="3" t="s">
        <v>85</v>
      </c>
    </row>
    <row r="25" spans="1:3">
      <c r="A25" s="4" t="s">
        <v>86</v>
      </c>
      <c r="B25" s="5" t="n">
        <v>-28171</v>
      </c>
      <c r="C25" s="5" t="n">
        <v>-26217</v>
      </c>
    </row>
    <row r="26" spans="1:3">
      <c r="A26" s="3" t="s">
        <v>87</v>
      </c>
    </row>
    <row r="27" spans="1:3">
      <c r="A27" s="4" t="s">
        <v>88</v>
      </c>
      <c r="B27" s="5" t="n">
        <v>80599</v>
      </c>
      <c r="C27" s="5" t="n">
        <v>86294</v>
      </c>
    </row>
    <row r="28" spans="1:3">
      <c r="A28" s="4" t="s">
        <v>45</v>
      </c>
      <c r="B28" s="5" t="n">
        <v>-1481</v>
      </c>
      <c r="C28" s="5" t="n">
        <v>-14591</v>
      </c>
    </row>
    <row r="29" spans="1:3">
      <c r="A29" s="4" t="s">
        <v>89</v>
      </c>
      <c r="C29" s="5" t="n">
        <v>14362</v>
      </c>
    </row>
    <row r="30" spans="1:3">
      <c r="A30" s="4" t="s">
        <v>90</v>
      </c>
      <c r="B30" s="5" t="n">
        <v>-509</v>
      </c>
      <c r="C30" s="5" t="n">
        <v>-1232</v>
      </c>
    </row>
    <row r="31" spans="1:3">
      <c r="A31" s="4" t="s">
        <v>571</v>
      </c>
      <c r="B31" s="5" t="n">
        <v>0</v>
      </c>
      <c r="C31" s="5" t="n">
        <v>0</v>
      </c>
    </row>
    <row r="32" spans="1:3">
      <c r="A32" s="4" t="s">
        <v>568</v>
      </c>
      <c r="B32" s="5" t="n">
        <v>0</v>
      </c>
      <c r="C32" s="5" t="n">
        <v>0</v>
      </c>
    </row>
    <row r="33" spans="1:3">
      <c r="A33" s="4" t="s">
        <v>572</v>
      </c>
      <c r="B33" s="5" t="n">
        <v>-228812</v>
      </c>
      <c r="C33" s="5" t="n">
        <v>-115722</v>
      </c>
    </row>
    <row r="34" spans="1:3">
      <c r="A34" s="4" t="s">
        <v>96</v>
      </c>
      <c r="B34" s="5" t="n">
        <v>-178374</v>
      </c>
      <c r="C34" s="5" t="n">
        <v>-57106</v>
      </c>
    </row>
    <row r="35" spans="1:3">
      <c r="A35" s="3" t="s">
        <v>97</v>
      </c>
    </row>
    <row r="36" spans="1:3">
      <c r="A36" s="4" t="s">
        <v>98</v>
      </c>
      <c r="B36" s="5" t="n">
        <v>-37605</v>
      </c>
      <c r="C36" s="5" t="n">
        <v>-24660</v>
      </c>
    </row>
    <row r="37" spans="1:3">
      <c r="A37" s="4" t="s">
        <v>99</v>
      </c>
      <c r="B37" s="5" t="n">
        <v>-37605</v>
      </c>
      <c r="C37" s="5" t="n">
        <v>-24660</v>
      </c>
    </row>
    <row r="38" spans="1:3">
      <c r="A38" s="3" t="s">
        <v>100</v>
      </c>
    </row>
    <row r="39" spans="1:3">
      <c r="A39" s="4" t="s">
        <v>101</v>
      </c>
      <c r="B39" s="5" t="n">
        <v>500970</v>
      </c>
      <c r="C39" s="5" t="n">
        <v>191793</v>
      </c>
    </row>
    <row r="40" spans="1:3">
      <c r="A40" s="4" t="s">
        <v>573</v>
      </c>
      <c r="B40" s="5" t="n">
        <v>-283580</v>
      </c>
      <c r="C40" s="5" t="n">
        <v>-118248</v>
      </c>
    </row>
    <row r="41" spans="1:3">
      <c r="A41" s="4" t="s">
        <v>104</v>
      </c>
      <c r="B41" s="5" t="n">
        <v>-2181</v>
      </c>
    </row>
    <row r="42" spans="1:3">
      <c r="A42" s="4" t="s">
        <v>105</v>
      </c>
      <c r="B42" s="5" t="n">
        <v>215209</v>
      </c>
      <c r="C42" s="5" t="n">
        <v>73545</v>
      </c>
    </row>
    <row r="43" spans="1:3">
      <c r="A43" s="4" t="s">
        <v>106</v>
      </c>
      <c r="B43" s="5" t="n">
        <v>-8</v>
      </c>
      <c r="C43" s="5" t="n">
        <v>446</v>
      </c>
    </row>
    <row r="44" spans="1:3">
      <c r="A44" s="3" t="s">
        <v>107</v>
      </c>
    </row>
    <row r="45" spans="1:3">
      <c r="A45" s="4" t="s">
        <v>108</v>
      </c>
      <c r="B45" s="5" t="n">
        <v>-778</v>
      </c>
      <c r="C45" s="5" t="n">
        <v>-7775</v>
      </c>
    </row>
    <row r="46" spans="1:3">
      <c r="A46" s="4" t="s">
        <v>109</v>
      </c>
      <c r="B46" s="5" t="n">
        <v>38510</v>
      </c>
      <c r="C46" s="5" t="n">
        <v>49239</v>
      </c>
    </row>
    <row r="47" spans="1:3">
      <c r="A47" s="4" t="s">
        <v>110</v>
      </c>
      <c r="B47" s="5" t="n">
        <v>37732</v>
      </c>
      <c r="C47" s="5" t="n">
        <v>41464</v>
      </c>
    </row>
    <row r="48" spans="1:3">
      <c r="A48" s="4" t="s">
        <v>579</v>
      </c>
    </row>
    <row r="49" spans="1:3">
      <c r="A49" s="3" t="s">
        <v>85</v>
      </c>
    </row>
    <row r="50" spans="1:3">
      <c r="A50" s="4" t="s">
        <v>86</v>
      </c>
      <c r="B50" s="5" t="n">
        <v>-28171</v>
      </c>
      <c r="C50" s="5" t="n">
        <v>-26217</v>
      </c>
    </row>
    <row r="51" spans="1:3">
      <c r="A51" s="3" t="s">
        <v>87</v>
      </c>
    </row>
    <row r="52" spans="1:3">
      <c r="A52" s="4" t="s">
        <v>88</v>
      </c>
      <c r="B52" s="5" t="n">
        <v>0</v>
      </c>
      <c r="C52" s="5" t="n">
        <v>0</v>
      </c>
    </row>
    <row r="53" spans="1:3">
      <c r="A53" s="4" t="s">
        <v>45</v>
      </c>
      <c r="B53" s="4" t="s">
        <v>554</v>
      </c>
      <c r="C53" s="5" t="n">
        <v>0</v>
      </c>
    </row>
    <row r="54" spans="1:3">
      <c r="A54" s="4" t="s">
        <v>89</v>
      </c>
      <c r="C54" s="5" t="n">
        <v>0</v>
      </c>
    </row>
    <row r="55" spans="1:3">
      <c r="A55" s="4" t="s">
        <v>90</v>
      </c>
      <c r="B55" s="5" t="n">
        <v>0</v>
      </c>
      <c r="C55" s="5" t="n">
        <v>0</v>
      </c>
    </row>
    <row r="56" spans="1:3">
      <c r="A56" s="4" t="s">
        <v>571</v>
      </c>
      <c r="B56" s="5" t="n">
        <v>0</v>
      </c>
      <c r="C56" s="5" t="n">
        <v>0</v>
      </c>
    </row>
    <row r="57" spans="1:3">
      <c r="A57" s="4" t="s">
        <v>568</v>
      </c>
      <c r="B57" s="5" t="n">
        <v>28171</v>
      </c>
      <c r="C57" s="5" t="n">
        <v>26217</v>
      </c>
    </row>
    <row r="58" spans="1:3">
      <c r="A58" s="4" t="s">
        <v>572</v>
      </c>
      <c r="B58" s="5" t="n">
        <v>0</v>
      </c>
      <c r="C58" s="5" t="n">
        <v>0</v>
      </c>
    </row>
    <row r="59" spans="1:3">
      <c r="A59" s="4" t="s">
        <v>96</v>
      </c>
      <c r="B59" s="5" t="n">
        <v>0</v>
      </c>
      <c r="C59" s="5" t="n">
        <v>0</v>
      </c>
    </row>
    <row r="60" spans="1:3">
      <c r="A60" s="3" t="s">
        <v>97</v>
      </c>
    </row>
    <row r="61" spans="1:3">
      <c r="A61" s="4" t="s">
        <v>98</v>
      </c>
      <c r="B61" s="5" t="n">
        <v>0</v>
      </c>
      <c r="C61" s="5" t="n">
        <v>0</v>
      </c>
    </row>
    <row r="62" spans="1:3">
      <c r="A62" s="4" t="s">
        <v>99</v>
      </c>
      <c r="B62" s="5" t="n">
        <v>0</v>
      </c>
      <c r="C62" s="5" t="n">
        <v>0</v>
      </c>
    </row>
    <row r="63" spans="1:3">
      <c r="A63" s="3" t="s">
        <v>100</v>
      </c>
    </row>
    <row r="64" spans="1:3">
      <c r="A64" s="4" t="s">
        <v>101</v>
      </c>
      <c r="B64" s="5" t="n">
        <v>0</v>
      </c>
      <c r="C64" s="5" t="n">
        <v>0</v>
      </c>
    </row>
    <row r="65" spans="1:3">
      <c r="A65" s="4" t="s">
        <v>573</v>
      </c>
      <c r="B65" s="5" t="n">
        <v>0</v>
      </c>
      <c r="C65" s="5" t="n">
        <v>0</v>
      </c>
    </row>
    <row r="66" spans="1:3">
      <c r="A66" s="4" t="s">
        <v>104</v>
      </c>
      <c r="B66" s="5" t="n">
        <v>0</v>
      </c>
    </row>
    <row r="67" spans="1:3">
      <c r="A67" s="4" t="s">
        <v>105</v>
      </c>
      <c r="B67" s="5" t="n">
        <v>0</v>
      </c>
      <c r="C67" s="5" t="n">
        <v>0</v>
      </c>
    </row>
    <row r="68" spans="1:3">
      <c r="A68" s="4" t="s">
        <v>106</v>
      </c>
      <c r="B68" s="5" t="n">
        <v>0</v>
      </c>
      <c r="C68" s="5" t="n">
        <v>0</v>
      </c>
    </row>
    <row r="69" spans="1:3">
      <c r="A69" s="3" t="s">
        <v>107</v>
      </c>
    </row>
    <row r="70" spans="1:3">
      <c r="A70" s="4" t="s">
        <v>108</v>
      </c>
      <c r="B70" s="5" t="n">
        <v>0</v>
      </c>
      <c r="C70" s="5" t="n">
        <v>0</v>
      </c>
    </row>
    <row r="71" spans="1:3">
      <c r="A71" s="4" t="s">
        <v>109</v>
      </c>
      <c r="B71" s="5" t="n">
        <v>0</v>
      </c>
      <c r="C71" s="5" t="n">
        <v>0</v>
      </c>
    </row>
    <row r="72" spans="1:3">
      <c r="A72" s="4" t="s">
        <v>110</v>
      </c>
      <c r="B72" s="5" t="n">
        <v>0</v>
      </c>
      <c r="C72" s="5" t="n">
        <v>0</v>
      </c>
    </row>
    <row r="73" spans="1:3">
      <c r="A73" s="4" t="s">
        <v>580</v>
      </c>
    </row>
    <row r="74" spans="1:3">
      <c r="A74" s="3" t="s">
        <v>85</v>
      </c>
    </row>
    <row r="75" spans="1:3">
      <c r="A75" s="4" t="s">
        <v>86</v>
      </c>
      <c r="B75" s="5" t="n">
        <v>-28171</v>
      </c>
      <c r="C75" s="5" t="n">
        <v>-26217</v>
      </c>
    </row>
    <row r="76" spans="1:3">
      <c r="A76" s="3" t="s">
        <v>87</v>
      </c>
    </row>
    <row r="77" spans="1:3">
      <c r="A77" s="4" t="s">
        <v>88</v>
      </c>
      <c r="B77" s="5" t="n">
        <v>63489</v>
      </c>
      <c r="C77" s="5" t="n">
        <v>68361</v>
      </c>
    </row>
    <row r="78" spans="1:3">
      <c r="A78" s="4" t="s">
        <v>45</v>
      </c>
      <c r="B78" s="5" t="n">
        <v>-1048</v>
      </c>
      <c r="C78" s="5" t="n">
        <v>-14418</v>
      </c>
    </row>
    <row r="79" spans="1:3">
      <c r="A79" s="4" t="s">
        <v>89</v>
      </c>
      <c r="C79" s="5" t="n">
        <v>14362</v>
      </c>
    </row>
    <row r="80" spans="1:3">
      <c r="A80" s="4" t="s">
        <v>90</v>
      </c>
      <c r="B80" s="5" t="n">
        <v>-743</v>
      </c>
      <c r="C80" s="5" t="n">
        <v>1068</v>
      </c>
    </row>
    <row r="81" spans="1:3">
      <c r="A81" s="4" t="s">
        <v>571</v>
      </c>
      <c r="B81" s="5" t="n">
        <v>48951</v>
      </c>
      <c r="C81" s="5" t="n">
        <v>39433</v>
      </c>
    </row>
    <row r="82" spans="1:3">
      <c r="A82" s="4" t="s">
        <v>568</v>
      </c>
      <c r="B82" s="5" t="n">
        <v>-66054</v>
      </c>
      <c r="C82" s="5" t="n">
        <v>-64285</v>
      </c>
    </row>
    <row r="83" spans="1:3">
      <c r="A83" s="4" t="s">
        <v>572</v>
      </c>
      <c r="B83" s="5" t="n">
        <v>-177352</v>
      </c>
      <c r="C83" s="5" t="n">
        <v>-58251</v>
      </c>
    </row>
    <row r="84" spans="1:3">
      <c r="A84" s="4" t="s">
        <v>96</v>
      </c>
      <c r="B84" s="5" t="n">
        <v>-160928</v>
      </c>
      <c r="C84" s="5" t="n">
        <v>-39947</v>
      </c>
    </row>
    <row r="85" spans="1:3">
      <c r="A85" s="3" t="s">
        <v>97</v>
      </c>
    </row>
    <row r="86" spans="1:3">
      <c r="A86" s="4" t="s">
        <v>98</v>
      </c>
      <c r="B86" s="5" t="n">
        <v>-35933</v>
      </c>
      <c r="C86" s="5" t="n">
        <v>-21185</v>
      </c>
    </row>
    <row r="87" spans="1:3">
      <c r="A87" s="4" t="s">
        <v>99</v>
      </c>
      <c r="B87" s="5" t="n">
        <v>-35933</v>
      </c>
      <c r="C87" s="5" t="n">
        <v>-21185</v>
      </c>
    </row>
    <row r="88" spans="1:3">
      <c r="A88" s="3" t="s">
        <v>100</v>
      </c>
    </row>
    <row r="89" spans="1:3">
      <c r="A89" s="4" t="s">
        <v>101</v>
      </c>
      <c r="B89" s="5" t="n">
        <v>482000</v>
      </c>
      <c r="C89" s="5" t="n">
        <v>186000</v>
      </c>
    </row>
    <row r="90" spans="1:3">
      <c r="A90" s="4" t="s">
        <v>573</v>
      </c>
      <c r="B90" s="5" t="n">
        <v>-282357</v>
      </c>
      <c r="C90" s="5" t="n">
        <v>-117357</v>
      </c>
    </row>
    <row r="91" spans="1:3">
      <c r="A91" s="4" t="s">
        <v>104</v>
      </c>
      <c r="B91" s="5" t="n">
        <v>0</v>
      </c>
    </row>
    <row r="92" spans="1:3">
      <c r="A92" s="4" t="s">
        <v>105</v>
      </c>
      <c r="B92" s="5" t="n">
        <v>199643</v>
      </c>
      <c r="C92" s="5" t="n">
        <v>68643</v>
      </c>
    </row>
    <row r="93" spans="1:3">
      <c r="A93" s="4" t="s">
        <v>106</v>
      </c>
      <c r="B93" s="5" t="n">
        <v>0</v>
      </c>
      <c r="C93" s="5" t="n">
        <v>0</v>
      </c>
    </row>
    <row r="94" spans="1:3">
      <c r="A94" s="3" t="s">
        <v>107</v>
      </c>
    </row>
    <row r="95" spans="1:3">
      <c r="A95" s="4" t="s">
        <v>108</v>
      </c>
      <c r="B95" s="5" t="n">
        <v>2782</v>
      </c>
      <c r="C95" s="5" t="n">
        <v>7511</v>
      </c>
    </row>
    <row r="96" spans="1:3">
      <c r="A96" s="4" t="s">
        <v>109</v>
      </c>
      <c r="B96" s="5" t="n">
        <v>33121</v>
      </c>
      <c r="C96" s="5" t="n">
        <v>28301</v>
      </c>
    </row>
    <row r="97" spans="1:3">
      <c r="A97" s="4" t="s">
        <v>110</v>
      </c>
      <c r="B97" s="5" t="n">
        <v>35903</v>
      </c>
      <c r="C97" s="5" t="n">
        <v>35812</v>
      </c>
    </row>
    <row r="98" spans="1:3">
      <c r="A98" s="4" t="s">
        <v>581</v>
      </c>
    </row>
    <row r="99" spans="1:3">
      <c r="A99" s="3" t="s">
        <v>85</v>
      </c>
    </row>
    <row r="100" spans="1:3">
      <c r="A100" s="4" t="s">
        <v>86</v>
      </c>
      <c r="B100" s="5" t="n">
        <v>66054</v>
      </c>
      <c r="C100" s="5" t="n">
        <v>64285</v>
      </c>
    </row>
    <row r="101" spans="1:3">
      <c r="A101" s="3" t="s">
        <v>87</v>
      </c>
    </row>
    <row r="102" spans="1:3">
      <c r="A102" s="4" t="s">
        <v>88</v>
      </c>
      <c r="B102" s="5" t="n">
        <v>17110</v>
      </c>
      <c r="C102" s="5" t="n">
        <v>17933</v>
      </c>
    </row>
    <row r="103" spans="1:3">
      <c r="A103" s="4" t="s">
        <v>45</v>
      </c>
      <c r="B103" s="5" t="n">
        <v>-433</v>
      </c>
      <c r="C103" s="5" t="n">
        <v>-173</v>
      </c>
    </row>
    <row r="104" spans="1:3">
      <c r="A104" s="4" t="s">
        <v>89</v>
      </c>
      <c r="C104" s="5" t="n">
        <v>0</v>
      </c>
    </row>
    <row r="105" spans="1:3">
      <c r="A105" s="4" t="s">
        <v>90</v>
      </c>
      <c r="B105" s="5" t="n">
        <v>234</v>
      </c>
      <c r="C105" s="5" t="n">
        <v>-2300</v>
      </c>
    </row>
    <row r="106" spans="1:3">
      <c r="A106" s="4" t="s">
        <v>571</v>
      </c>
      <c r="B106" s="5" t="n">
        <v>-48951</v>
      </c>
      <c r="C106" s="5" t="n">
        <v>-39433</v>
      </c>
    </row>
    <row r="107" spans="1:3">
      <c r="A107" s="4" t="s">
        <v>568</v>
      </c>
      <c r="B107" s="5" t="n">
        <v>0</v>
      </c>
      <c r="C107" s="5" t="n">
        <v>0</v>
      </c>
    </row>
    <row r="108" spans="1:3">
      <c r="A108" s="4" t="s">
        <v>572</v>
      </c>
      <c r="B108" s="5" t="n">
        <v>-51460</v>
      </c>
      <c r="C108" s="5" t="n">
        <v>-57471</v>
      </c>
    </row>
    <row r="109" spans="1:3">
      <c r="A109" s="4" t="s">
        <v>96</v>
      </c>
      <c r="B109" s="5" t="n">
        <v>-17446</v>
      </c>
      <c r="C109" s="5" t="n">
        <v>-17159</v>
      </c>
    </row>
    <row r="110" spans="1:3">
      <c r="A110" s="3" t="s">
        <v>97</v>
      </c>
    </row>
    <row r="111" spans="1:3">
      <c r="A111" s="4" t="s">
        <v>98</v>
      </c>
      <c r="B111" s="5" t="n">
        <v>-1672</v>
      </c>
      <c r="C111" s="5" t="n">
        <v>-3475</v>
      </c>
    </row>
    <row r="112" spans="1:3">
      <c r="A112" s="4" t="s">
        <v>99</v>
      </c>
      <c r="B112" s="5" t="n">
        <v>-1672</v>
      </c>
      <c r="C112" s="5" t="n">
        <v>-3475</v>
      </c>
    </row>
    <row r="113" spans="1:3">
      <c r="A113" s="3" t="s">
        <v>100</v>
      </c>
    </row>
    <row r="114" spans="1:3">
      <c r="A114" s="4" t="s">
        <v>101</v>
      </c>
      <c r="B114" s="5" t="n">
        <v>18970</v>
      </c>
      <c r="C114" s="5" t="n">
        <v>5793</v>
      </c>
    </row>
    <row r="115" spans="1:3">
      <c r="A115" s="4" t="s">
        <v>573</v>
      </c>
      <c r="B115" s="5" t="n">
        <v>-1223</v>
      </c>
      <c r="C115" s="5" t="n">
        <v>-891</v>
      </c>
    </row>
    <row r="116" spans="1:3">
      <c r="A116" s="4" t="s">
        <v>104</v>
      </c>
      <c r="B116" s="5" t="n">
        <v>-2181</v>
      </c>
    </row>
    <row r="117" spans="1:3">
      <c r="A117" s="4" t="s">
        <v>105</v>
      </c>
      <c r="B117" s="5" t="n">
        <v>15566</v>
      </c>
      <c r="C117" s="5" t="n">
        <v>4902</v>
      </c>
    </row>
    <row r="118" spans="1:3">
      <c r="A118" s="4" t="s">
        <v>106</v>
      </c>
      <c r="B118" s="5" t="n">
        <v>-8</v>
      </c>
      <c r="C118" s="5" t="n">
        <v>446</v>
      </c>
    </row>
    <row r="119" spans="1:3">
      <c r="A119" s="3" t="s">
        <v>107</v>
      </c>
    </row>
    <row r="120" spans="1:3">
      <c r="A120" s="4" t="s">
        <v>108</v>
      </c>
      <c r="B120" s="5" t="n">
        <v>-3560</v>
      </c>
      <c r="C120" s="5" t="n">
        <v>-15286</v>
      </c>
    </row>
    <row r="121" spans="1:3">
      <c r="A121" s="4" t="s">
        <v>109</v>
      </c>
      <c r="B121" s="5" t="n">
        <v>5389</v>
      </c>
      <c r="C121" s="5" t="n">
        <v>20938</v>
      </c>
    </row>
    <row r="122" spans="1:3">
      <c r="A122" s="4" t="s">
        <v>110</v>
      </c>
      <c r="B122" s="5" t="n">
        <v>1829</v>
      </c>
      <c r="C122" s="5" t="n">
        <v>5652</v>
      </c>
    </row>
    <row r="123" spans="1:3">
      <c r="A123" s="4" t="s">
        <v>582</v>
      </c>
    </row>
    <row r="124" spans="1:3">
      <c r="A124" s="3" t="s">
        <v>85</v>
      </c>
    </row>
    <row r="125" spans="1:3">
      <c r="A125" s="4" t="s">
        <v>86</v>
      </c>
      <c r="B125" s="5" t="n">
        <v>-37883</v>
      </c>
      <c r="C125" s="5" t="n">
        <v>-38068</v>
      </c>
    </row>
    <row r="126" spans="1:3">
      <c r="A126" s="3" t="s">
        <v>87</v>
      </c>
    </row>
    <row r="127" spans="1:3">
      <c r="A127" s="4" t="s">
        <v>88</v>
      </c>
      <c r="B127" s="5" t="n">
        <v>0</v>
      </c>
      <c r="C127" s="5" t="n">
        <v>0</v>
      </c>
    </row>
    <row r="128" spans="1:3">
      <c r="A128" s="4" t="s">
        <v>45</v>
      </c>
      <c r="B128" s="5" t="n">
        <v>0</v>
      </c>
      <c r="C128" s="5" t="n">
        <v>0</v>
      </c>
    </row>
    <row r="129" spans="1:3">
      <c r="A129" s="4" t="s">
        <v>89</v>
      </c>
      <c r="C129" s="5" t="n">
        <v>0</v>
      </c>
    </row>
    <row r="130" spans="1:3">
      <c r="A130" s="4" t="s">
        <v>90</v>
      </c>
      <c r="B130" s="5" t="n">
        <v>0</v>
      </c>
      <c r="C130" s="5" t="n">
        <v>0</v>
      </c>
    </row>
    <row r="131" spans="1:3">
      <c r="A131" s="4" t="s">
        <v>571</v>
      </c>
      <c r="B131" s="5" t="n">
        <v>0</v>
      </c>
      <c r="C131" s="5" t="n">
        <v>0</v>
      </c>
    </row>
    <row r="132" spans="1:3">
      <c r="A132" s="4" t="s">
        <v>568</v>
      </c>
      <c r="B132" s="5" t="n">
        <v>37883</v>
      </c>
      <c r="C132" s="5" t="n">
        <v>38068</v>
      </c>
    </row>
    <row r="133" spans="1:3">
      <c r="A133" s="4" t="s">
        <v>572</v>
      </c>
      <c r="B133" s="4" t="s">
        <v>554</v>
      </c>
      <c r="C133" s="5" t="n">
        <v>0</v>
      </c>
    </row>
    <row r="134" spans="1:3">
      <c r="A134" s="4" t="s">
        <v>96</v>
      </c>
      <c r="B134" s="5" t="n">
        <v>0</v>
      </c>
      <c r="C134" s="5" t="n">
        <v>0</v>
      </c>
    </row>
    <row r="135" spans="1:3">
      <c r="A135" s="3" t="s">
        <v>97</v>
      </c>
    </row>
    <row r="136" spans="1:3">
      <c r="A136" s="4" t="s">
        <v>98</v>
      </c>
      <c r="B136" s="5" t="n">
        <v>0</v>
      </c>
      <c r="C136" s="5" t="n">
        <v>0</v>
      </c>
    </row>
    <row r="137" spans="1:3">
      <c r="A137" s="4" t="s">
        <v>99</v>
      </c>
      <c r="B137" s="5" t="n">
        <v>0</v>
      </c>
      <c r="C137" s="5" t="n">
        <v>0</v>
      </c>
    </row>
    <row r="138" spans="1:3">
      <c r="A138" s="3" t="s">
        <v>100</v>
      </c>
    </row>
    <row r="139" spans="1:3">
      <c r="A139" s="4" t="s">
        <v>101</v>
      </c>
      <c r="B139" s="5" t="n">
        <v>0</v>
      </c>
      <c r="C139" s="5" t="n">
        <v>0</v>
      </c>
    </row>
    <row r="140" spans="1:3">
      <c r="A140" s="4" t="s">
        <v>573</v>
      </c>
      <c r="B140" s="5" t="n">
        <v>0</v>
      </c>
      <c r="C140" s="5" t="n">
        <v>0</v>
      </c>
    </row>
    <row r="141" spans="1:3">
      <c r="A141" s="4" t="s">
        <v>104</v>
      </c>
      <c r="B141" s="5" t="n">
        <v>0</v>
      </c>
    </row>
    <row r="142" spans="1:3">
      <c r="A142" s="4" t="s">
        <v>105</v>
      </c>
      <c r="B142" s="5" t="n">
        <v>0</v>
      </c>
      <c r="C142" s="5" t="n">
        <v>0</v>
      </c>
    </row>
    <row r="143" spans="1:3">
      <c r="A143" s="4" t="s">
        <v>106</v>
      </c>
      <c r="B143" s="5" t="n">
        <v>0</v>
      </c>
      <c r="C143" s="5" t="n">
        <v>0</v>
      </c>
    </row>
    <row r="144" spans="1:3">
      <c r="A144" s="3" t="s">
        <v>107</v>
      </c>
    </row>
    <row r="145" spans="1:3">
      <c r="A145" s="4" t="s">
        <v>108</v>
      </c>
      <c r="B145" s="5" t="n">
        <v>0</v>
      </c>
      <c r="C145" s="5" t="n">
        <v>0</v>
      </c>
    </row>
    <row r="146" spans="1:3">
      <c r="A146" s="4" t="s">
        <v>109</v>
      </c>
      <c r="B146" s="5" t="n">
        <v>0</v>
      </c>
      <c r="C146" s="5" t="n">
        <v>0</v>
      </c>
    </row>
    <row r="147" spans="1:3">
      <c r="A147" s="4" t="s">
        <v>110</v>
      </c>
      <c r="B147" s="7" t="n">
        <v>0</v>
      </c>
      <c r="C1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6</v>
      </c>
    </row>
    <row r="3" spans="1:3">
      <c r="A3" s="3" t="s">
        <v>133</v>
      </c>
    </row>
    <row r="4" spans="1:3">
      <c r="A4" s="4" t="s">
        <v>134</v>
      </c>
      <c r="B4" s="7" t="n">
        <v>-333</v>
      </c>
      <c r="C4" s="7" t="n">
        <v>2453</v>
      </c>
    </row>
    <row r="5" spans="1:3">
      <c r="A5" s="4" t="s">
        <v>135</v>
      </c>
      <c r="B5" s="5" t="n">
        <v>202</v>
      </c>
      <c r="C5" s="5" t="n">
        <v>2019</v>
      </c>
    </row>
    <row r="6" spans="1:3">
      <c r="A6" s="4" t="s">
        <v>136</v>
      </c>
      <c r="B6" s="5" t="n">
        <v>-498</v>
      </c>
      <c r="C6" s="5" t="n">
        <v>486</v>
      </c>
    </row>
    <row r="7" spans="1:3">
      <c r="A7" s="4" t="s">
        <v>137</v>
      </c>
      <c r="B7" s="7" t="n">
        <v>-4800</v>
      </c>
      <c r="C7" s="7" t="n">
        <v>2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2:42:58Z</dcterms:created>
  <dcterms:modified xmlns:dcterms="http://purl.org/dc/terms/" xmlns:xsi="http://www.w3.org/2001/XMLSchema-instance" xsi:type="dcterms:W3CDTF">2018-12-06T12:42:58Z</dcterms:modified>
</cp:coreProperties>
</file>